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Loans and Investments" sheetId="11" state="visible" r:id="rId11"/>
    <sheet xmlns:r="http://schemas.openxmlformats.org/officeDocument/2006/relationships" name="Loans Held-for-Sale, Net" sheetId="12" state="visible" r:id="rId12"/>
    <sheet xmlns:r="http://schemas.openxmlformats.org/officeDocument/2006/relationships" name="Capitalized Mortgage Servicing " sheetId="13" state="visible" r:id="rId13"/>
    <sheet xmlns:r="http://schemas.openxmlformats.org/officeDocument/2006/relationships" name="Mortgage Servicing" sheetId="14" state="visible" r:id="rId14"/>
    <sheet xmlns:r="http://schemas.openxmlformats.org/officeDocument/2006/relationships" name="Securities Held-to-Maturity" sheetId="15" state="visible" r:id="rId15"/>
    <sheet xmlns:r="http://schemas.openxmlformats.org/officeDocument/2006/relationships" name="Investments in Equity Affiliate" sheetId="16" state="visible" r:id="rId16"/>
    <sheet xmlns:r="http://schemas.openxmlformats.org/officeDocument/2006/relationships" name="Real Estate Owned" sheetId="17" state="visible" r:id="rId17"/>
    <sheet xmlns:r="http://schemas.openxmlformats.org/officeDocument/2006/relationships" name="Debt Obligations" sheetId="18" state="visible" r:id="rId18"/>
    <sheet xmlns:r="http://schemas.openxmlformats.org/officeDocument/2006/relationships" name="Allowance for Loss-Sharing Obli"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Commitments and Contingencies" sheetId="22" state="visible" r:id="rId22"/>
    <sheet xmlns:r="http://schemas.openxmlformats.org/officeDocument/2006/relationships" name="Variable Interest Entities"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Agreements and Transactions wit" sheetId="26" state="visible" r:id="rId26"/>
    <sheet xmlns:r="http://schemas.openxmlformats.org/officeDocument/2006/relationships" name="Segment Information"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Loans and Investments (Tables)" sheetId="30" state="visible" r:id="rId30"/>
    <sheet xmlns:r="http://schemas.openxmlformats.org/officeDocument/2006/relationships" name="Loans Held-for-Sale, Net (Table" sheetId="31" state="visible" r:id="rId31"/>
    <sheet xmlns:r="http://schemas.openxmlformats.org/officeDocument/2006/relationships" name="Capitalized Mortgage Servicin32" sheetId="32" state="visible" r:id="rId32"/>
    <sheet xmlns:r="http://schemas.openxmlformats.org/officeDocument/2006/relationships" name="Mortgage Servicing (Tables)" sheetId="33" state="visible" r:id="rId33"/>
    <sheet xmlns:r="http://schemas.openxmlformats.org/officeDocument/2006/relationships" name="Securities Held-to-Maturity (Ta" sheetId="34" state="visible" r:id="rId34"/>
    <sheet xmlns:r="http://schemas.openxmlformats.org/officeDocument/2006/relationships" name="Investments in Equity Affilia35" sheetId="35" state="visible" r:id="rId35"/>
    <sheet xmlns:r="http://schemas.openxmlformats.org/officeDocument/2006/relationships" name="Real Estate Owned and Held-For-" sheetId="36" state="visible" r:id="rId36"/>
    <sheet xmlns:r="http://schemas.openxmlformats.org/officeDocument/2006/relationships" name="Debt Obligations (Tables)" sheetId="37" state="visible" r:id="rId37"/>
    <sheet xmlns:r="http://schemas.openxmlformats.org/officeDocument/2006/relationships" name="Allowance for Loss-Sharing Ob38" sheetId="38" state="visible" r:id="rId38"/>
    <sheet xmlns:r="http://schemas.openxmlformats.org/officeDocument/2006/relationships" name="Derivative Financial Instrume39" sheetId="39" state="visible" r:id="rId39"/>
    <sheet xmlns:r="http://schemas.openxmlformats.org/officeDocument/2006/relationships" name="Fair Value (Tables)" sheetId="40" state="visible" r:id="rId40"/>
    <sheet xmlns:r="http://schemas.openxmlformats.org/officeDocument/2006/relationships" name="Variable Interest Entities (Tab" sheetId="41" state="visible" r:id="rId41"/>
    <sheet xmlns:r="http://schemas.openxmlformats.org/officeDocument/2006/relationships" name="Equity (Tables)" sheetId="42" state="visible" r:id="rId42"/>
    <sheet xmlns:r="http://schemas.openxmlformats.org/officeDocument/2006/relationships" name="Segment Information (Tables)" sheetId="43" state="visible" r:id="rId43"/>
    <sheet xmlns:r="http://schemas.openxmlformats.org/officeDocument/2006/relationships" name="Description of Business (Detail" sheetId="44" state="visible" r:id="rId44"/>
    <sheet xmlns:r="http://schemas.openxmlformats.org/officeDocument/2006/relationships" name="Basis of Presentation and Sig45" sheetId="45" state="visible" r:id="rId45"/>
    <sheet xmlns:r="http://schemas.openxmlformats.org/officeDocument/2006/relationships" name="Loans and Investments (Details)" sheetId="46" state="visible" r:id="rId46"/>
    <sheet xmlns:r="http://schemas.openxmlformats.org/officeDocument/2006/relationships" name="Loans and Investments, Risk Rat" sheetId="47" state="visible" r:id="rId47"/>
    <sheet xmlns:r="http://schemas.openxmlformats.org/officeDocument/2006/relationships" name="Loans and Investments, Impaired" sheetId="48" state="visible" r:id="rId48"/>
    <sheet xmlns:r="http://schemas.openxmlformats.org/officeDocument/2006/relationships" name="Loans and Investments, Charge-o" sheetId="49" state="visible" r:id="rId49"/>
    <sheet xmlns:r="http://schemas.openxmlformats.org/officeDocument/2006/relationships" name="Loans and Investments, Summary " sheetId="50" state="visible" r:id="rId50"/>
    <sheet xmlns:r="http://schemas.openxmlformats.org/officeDocument/2006/relationships" name="Loans and Investments, Non-perf" sheetId="51" state="visible" r:id="rId51"/>
    <sheet xmlns:r="http://schemas.openxmlformats.org/officeDocument/2006/relationships" name="Loans and Investments, Interest" sheetId="52" state="visible" r:id="rId52"/>
    <sheet xmlns:r="http://schemas.openxmlformats.org/officeDocument/2006/relationships" name="Loans Held-for-Sale, Net (Detai" sheetId="53" state="visible" r:id="rId53"/>
    <sheet xmlns:r="http://schemas.openxmlformats.org/officeDocument/2006/relationships" name="Capitalized Mortgage Servicin54" sheetId="54" state="visible" r:id="rId54"/>
    <sheet xmlns:r="http://schemas.openxmlformats.org/officeDocument/2006/relationships" name="Mortgage Servicing (Details)" sheetId="55" state="visible" r:id="rId55"/>
    <sheet xmlns:r="http://schemas.openxmlformats.org/officeDocument/2006/relationships" name="Securities Held-to-Maturity (De" sheetId="56" state="visible" r:id="rId56"/>
    <sheet xmlns:r="http://schemas.openxmlformats.org/officeDocument/2006/relationships" name="Investments in Equity Affilia57" sheetId="57" state="visible" r:id="rId57"/>
    <sheet xmlns:r="http://schemas.openxmlformats.org/officeDocument/2006/relationships" name="Investments in Equity Affilia58" sheetId="58" state="visible" r:id="rId58"/>
    <sheet xmlns:r="http://schemas.openxmlformats.org/officeDocument/2006/relationships" name="Real Estate Owned, Portfolio (D" sheetId="59" state="visible" r:id="rId59"/>
    <sheet xmlns:r="http://schemas.openxmlformats.org/officeDocument/2006/relationships" name="Debt Obligations, Credit Facili" sheetId="60" state="visible" r:id="rId60"/>
    <sheet xmlns:r="http://schemas.openxmlformats.org/officeDocument/2006/relationships" name="Debt Obligations, Collateralize" sheetId="61" state="visible" r:id="rId61"/>
    <sheet xmlns:r="http://schemas.openxmlformats.org/officeDocument/2006/relationships" name="Debt Obligations, Luxembourg De" sheetId="62" state="visible" r:id="rId62"/>
    <sheet xmlns:r="http://schemas.openxmlformats.org/officeDocument/2006/relationships" name="Debt Obligations, Senior Unsecu" sheetId="63" state="visible" r:id="rId63"/>
    <sheet xmlns:r="http://schemas.openxmlformats.org/officeDocument/2006/relationships" name="Debt Obligations, Convertible S" sheetId="64" state="visible" r:id="rId64"/>
    <sheet xmlns:r="http://schemas.openxmlformats.org/officeDocument/2006/relationships" name="Debt Obligations, Junior Subord" sheetId="65" state="visible" r:id="rId65"/>
    <sheet xmlns:r="http://schemas.openxmlformats.org/officeDocument/2006/relationships" name="Debt Obligations, Related Party" sheetId="66" state="visible" r:id="rId66"/>
    <sheet xmlns:r="http://schemas.openxmlformats.org/officeDocument/2006/relationships" name="Debt Obligations, Debt Covenant" sheetId="67" state="visible" r:id="rId67"/>
    <sheet xmlns:r="http://schemas.openxmlformats.org/officeDocument/2006/relationships" name="Allowance for Loss-Sharing Ob68" sheetId="68" state="visible" r:id="rId68"/>
    <sheet xmlns:r="http://schemas.openxmlformats.org/officeDocument/2006/relationships" name="Derivative Financial Instrume69" sheetId="69" state="visible" r:id="rId69"/>
    <sheet xmlns:r="http://schemas.openxmlformats.org/officeDocument/2006/relationships" name="Fair Value, Carrying Value and " sheetId="70" state="visible" r:id="rId70"/>
    <sheet xmlns:r="http://schemas.openxmlformats.org/officeDocument/2006/relationships" name="Fair Value, Measurement on Recu" sheetId="71" state="visible" r:id="rId71"/>
    <sheet xmlns:r="http://schemas.openxmlformats.org/officeDocument/2006/relationships" name="Fair Value, Level 3 Inputs (Det" sheetId="72" state="visible" r:id="rId72"/>
    <sheet xmlns:r="http://schemas.openxmlformats.org/officeDocument/2006/relationships" name="Fair Value, Level 3 Derivative " sheetId="73" state="visible" r:id="rId73"/>
    <sheet xmlns:r="http://schemas.openxmlformats.org/officeDocument/2006/relationships" name="Fair Value, Components of fair " sheetId="74" state="visible" r:id="rId74"/>
    <sheet xmlns:r="http://schemas.openxmlformats.org/officeDocument/2006/relationships" name="Fair Value, Financial Assets an"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Variable Interest Entities (Det" sheetId="78" state="visible" r:id="rId78"/>
    <sheet xmlns:r="http://schemas.openxmlformats.org/officeDocument/2006/relationships" name="Equity (Details)" sheetId="79" state="visible" r:id="rId79"/>
    <sheet xmlns:r="http://schemas.openxmlformats.org/officeDocument/2006/relationships" name="Equity, Earnings Per Share (&quot;EP" sheetId="80" state="visible" r:id="rId80"/>
    <sheet xmlns:r="http://schemas.openxmlformats.org/officeDocument/2006/relationships" name="Income Taxes (Details)" sheetId="81" state="visible" r:id="rId81"/>
    <sheet xmlns:r="http://schemas.openxmlformats.org/officeDocument/2006/relationships" name="Agreements and Transactions w82" sheetId="82" state="visible" r:id="rId82"/>
    <sheet xmlns:r="http://schemas.openxmlformats.org/officeDocument/2006/relationships" name="Agreements and Transactions w83" sheetId="83" state="visible" r:id="rId83"/>
    <sheet xmlns:r="http://schemas.openxmlformats.org/officeDocument/2006/relationships" name="Segment Information - Statement" sheetId="84" state="visible" r:id="rId84"/>
    <sheet xmlns:r="http://schemas.openxmlformats.org/officeDocument/2006/relationships" name="Segment Information - Balance S" sheetId="85" state="visible" r:id="rId85"/>
    <sheet xmlns:r="http://schemas.openxmlformats.org/officeDocument/2006/relationships" name="Segment Information - Originati" sheetId="86" state="visible" r:id="rId86"/>
    <sheet xmlns:r="http://schemas.openxmlformats.org/officeDocument/2006/relationships" name="Segment Information - Key Servi" sheetId="87" state="visible" r:id="rId87"/>
  </sheets>
  <definedNames/>
  <calcPr calcId="124519" fullCalcOnLoad="1"/>
</workbook>
</file>

<file path=xl/sharedStrings.xml><?xml version="1.0" encoding="utf-8"?>
<sst xmlns="http://schemas.openxmlformats.org/spreadsheetml/2006/main" uniqueCount="1206">
  <si>
    <t>Document and Entity Information - shares</t>
  </si>
  <si>
    <t>3 Months Ended</t>
  </si>
  <si>
    <t>Mar. 31, 2018</t>
  </si>
  <si>
    <t>Apr. 27, 2018</t>
  </si>
  <si>
    <t>Document and Entity Information</t>
  </si>
  <si>
    <t>Entity Registrant Name</t>
  </si>
  <si>
    <t>ARBOR REALTY TRUST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Assets:</t>
  </si>
  <si>
    <t>Cash and cash equivalents</t>
  </si>
  <si>
    <t>Restricted cash</t>
  </si>
  <si>
    <t>Loans and investments, net</t>
  </si>
  <si>
    <t>Loans held-for-sale, net</t>
  </si>
  <si>
    <t>Capitalized mortgage servicing rights, net</t>
  </si>
  <si>
    <t>Securities held-to-maturity, net</t>
  </si>
  <si>
    <t>Investments in equity affiliates</t>
  </si>
  <si>
    <t>Real estate owned, net</t>
  </si>
  <si>
    <t>Due from related party</t>
  </si>
  <si>
    <t>Goodwill and other intangible assets</t>
  </si>
  <si>
    <t>Other assets</t>
  </si>
  <si>
    <t>Total assets</t>
  </si>
  <si>
    <t>Liabilities and Equity:</t>
  </si>
  <si>
    <t>Credit facilities and repurchase agreements</t>
  </si>
  <si>
    <t>Collateralized loan obligations</t>
  </si>
  <si>
    <t>Debt fund</t>
  </si>
  <si>
    <t>Senior unsecured notes</t>
  </si>
  <si>
    <t>Convertible senior unsecured notes, net</t>
  </si>
  <si>
    <t>Junior subordinated notes to subsidiary trust issuing preferred securities</t>
  </si>
  <si>
    <t>Related party financing</t>
  </si>
  <si>
    <t>Due to related party</t>
  </si>
  <si>
    <t>Due to borrowers</t>
  </si>
  <si>
    <t>Allowance for loss-sharing obligations</t>
  </si>
  <si>
    <t>Other liabilities</t>
  </si>
  <si>
    <t>Total liabilities</t>
  </si>
  <si>
    <t>Commitments and contingencies (Note 14)</t>
  </si>
  <si>
    <t xml:space="preserve"> </t>
  </si>
  <si>
    <t>Arbor Realty Trust, Inc. stockholders' equity:</t>
  </si>
  <si>
    <t>Preferred stock, cumulative, redeemable, $0.01 par value: 100,000,000 shares authorized; special voting preferred shares; 21,230,769 shares issued and outstanding; 8.25% Series A, $38,788 aggregate liquidation preference; 1,551,500 shares issued and outstanding; 7.75% Series B, $31,500 aggregate liquidation preference; 1,260,000 shares issued and outstanding; 8.50% Series C, $22,500 aggregate liquidation preference; 900,000 shares issued and outstanding</t>
  </si>
  <si>
    <t>Common stock, $0.01 par value: 500,000,000 shares authorized; 62,469,535 and 61,723,387 shares issued and outstanding, respectively</t>
  </si>
  <si>
    <t>Additional paid-in capital</t>
  </si>
  <si>
    <t>Accumulated deficit</t>
  </si>
  <si>
    <t>Accumulated other comprehensive income</t>
  </si>
  <si>
    <t>Total Arbor Realty Trust, Inc. stockholders' equity</t>
  </si>
  <si>
    <t>Noncontrolling interest</t>
  </si>
  <si>
    <t>Total equity</t>
  </si>
  <si>
    <t>Total liabilities and equity</t>
  </si>
  <si>
    <t>CONSOLIDATED BALANCE SHEETS (Parenthetical) - USD ($) $ in Thousands</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pecial voting preferred shares</t>
  </si>
  <si>
    <t>Preferred stock, shares issued (in shares)</t>
  </si>
  <si>
    <t>Preferred stock, shares outstanding (in shares)</t>
  </si>
  <si>
    <t>8.25% Series A preferred stock</t>
  </si>
  <si>
    <t>Preferred stock, dividend rate (as a percent)</t>
  </si>
  <si>
    <t>8.25%</t>
  </si>
  <si>
    <t>Preferred stock, aggregate liquidation preference</t>
  </si>
  <si>
    <t>7.75% Series B preferred stock</t>
  </si>
  <si>
    <t>7.75%</t>
  </si>
  <si>
    <t>8.50% Series C preferred stock</t>
  </si>
  <si>
    <t>8.50%</t>
  </si>
  <si>
    <t>CONSOLIDATED STATEMENTS OF INCOME (Unaudited) - USD ($) $ in Thousands</t>
  </si>
  <si>
    <t>Mar. 31, 2017</t>
  </si>
  <si>
    <t>CONSOLIDATED STATEMENTS OF INCOME (Unaudited)</t>
  </si>
  <si>
    <t>Interest income</t>
  </si>
  <si>
    <t>Interest expense</t>
  </si>
  <si>
    <t>Net interest income</t>
  </si>
  <si>
    <t>Other revenue:</t>
  </si>
  <si>
    <t>Gain on sales, including fee-based services, net</t>
  </si>
  <si>
    <t>Mortgage servicing rights</t>
  </si>
  <si>
    <t>Servicing revenue, net</t>
  </si>
  <si>
    <t>Property operating income</t>
  </si>
  <si>
    <t>Other income, net</t>
  </si>
  <si>
    <t>Total other revenue</t>
  </si>
  <si>
    <t>Other expenses:</t>
  </si>
  <si>
    <t>Employee compensation and benefits</t>
  </si>
  <si>
    <t>Selling and administrative</t>
  </si>
  <si>
    <t>Property operating expenses</t>
  </si>
  <si>
    <t>Depreciation and amortization</t>
  </si>
  <si>
    <t>Impairment loss on real estate owned</t>
  </si>
  <si>
    <t>Provision for loss sharing (net of recoveries)</t>
  </si>
  <si>
    <t>Provision for loan losses (net of recoveries)</t>
  </si>
  <si>
    <t>Management fee - related party</t>
  </si>
  <si>
    <t>Total other expenses</t>
  </si>
  <si>
    <t>Income before gain on extinguishment of debt, income from equity affiliates and income taxes</t>
  </si>
  <si>
    <t>Gain on extinguishment of debt</t>
  </si>
  <si>
    <t>Income from equity affiliates</t>
  </si>
  <si>
    <t>Benefit from (provision for) income taxes</t>
  </si>
  <si>
    <t>Net income</t>
  </si>
  <si>
    <t>Preferred stock dividends</t>
  </si>
  <si>
    <t>Net income attributable to noncontrolling interest</t>
  </si>
  <si>
    <t>Net income attributable to common stockholders</t>
  </si>
  <si>
    <t>Basic earnings per common share (in dollars per share)</t>
  </si>
  <si>
    <t>Diluted earnings per common share (in dollars per share)</t>
  </si>
  <si>
    <t>Weighted average shares outstanding:</t>
  </si>
  <si>
    <t>Basic (in shares)</t>
  </si>
  <si>
    <t>Diluted (in shares)</t>
  </si>
  <si>
    <t>Dividends declared per common share (in dollars per share)</t>
  </si>
  <si>
    <t>CONSOLIDATED STATEMENTS OF COMPREHENSIVE INCOME (Unaudited) - USD ($) $ in Thousands</t>
  </si>
  <si>
    <t>CONSOLIDATED STATEMENTS OF COMPREHENSIVE INCOME (Unaudited)</t>
  </si>
  <si>
    <t>Unrealized gain on securities available-for-sale, at fair value</t>
  </si>
  <si>
    <t>Reclassification of net unrealized gains on available-for-sale securities into accumulated deficit (Note 2)</t>
  </si>
  <si>
    <t>Reclassification of net realized loss on derivatives designated as cash flow hedges into earnings</t>
  </si>
  <si>
    <t>Comprehensive income</t>
  </si>
  <si>
    <t>Less:</t>
  </si>
  <si>
    <t>Comprehensive income attributable to noncontrolling interest</t>
  </si>
  <si>
    <t>Comprehensive income attributable to common stockholders</t>
  </si>
  <si>
    <t>CONSOLIDATED STATEMENT OF CHANGES IN EQUITY (Unaudited) - 3 months ended Mar. 31, 2018 - USD ($) $ in Thousands</t>
  </si>
  <si>
    <t>Preferred Stock</t>
  </si>
  <si>
    <t>Common Stock</t>
  </si>
  <si>
    <t>Additional Paid-in Capital</t>
  </si>
  <si>
    <t>Accumulated DeficitPreferred stock of private REIT</t>
  </si>
  <si>
    <t>Accumulated Deficit</t>
  </si>
  <si>
    <t>Accumulated Other Comprehensive Income (Loss)</t>
  </si>
  <si>
    <t>Total Arbor Realty Trust, Inc. Stockholders' EquityPreferred stock of private REIT</t>
  </si>
  <si>
    <t>Total Arbor Realty Trust, Inc. Stockholders' Equity</t>
  </si>
  <si>
    <t>Noncontrolling Interest</t>
  </si>
  <si>
    <t>Preferred stock of private REIT</t>
  </si>
  <si>
    <t>Total</t>
  </si>
  <si>
    <t>Balance at Dec. 31, 2017</t>
  </si>
  <si>
    <t>Balance (in shares) at Dec. 31, 2017</t>
  </si>
  <si>
    <t>Increase (Decrease) in Stockholders' Equity</t>
  </si>
  <si>
    <t>Issuance of common stock, net</t>
  </si>
  <si>
    <t>Issuance of common stock, net (in shares)</t>
  </si>
  <si>
    <t>Stock-based compensation</t>
  </si>
  <si>
    <t>Stock-based compensation (in shares)</t>
  </si>
  <si>
    <t>Forfeiture of unvested restricted stock (in shares)</t>
  </si>
  <si>
    <t>Distributions - common stock</t>
  </si>
  <si>
    <t>Distributions - preferred stock</t>
  </si>
  <si>
    <t>Distributions - noncontrolling interest</t>
  </si>
  <si>
    <t>Balance at Mar. 31, 2018</t>
  </si>
  <si>
    <t>Balance (in shares) at Mar. 31, 2018</t>
  </si>
  <si>
    <t>CONSOLIDATED STATEMENTS OF CASH FLOWS (Unaudited) - USD ($) $ in Thousands</t>
  </si>
  <si>
    <t>Operating activities:</t>
  </si>
  <si>
    <t>Adjustments to reconcile net income to net cash provided by operating activities:</t>
  </si>
  <si>
    <t>Amortization and accretion of interest and fees, net</t>
  </si>
  <si>
    <t>Amortization of capitalized mortgage servicing rights</t>
  </si>
  <si>
    <t>Originations of loans held-for-sale</t>
  </si>
  <si>
    <t>Proceeds from sales of loans held-for-sale, net of gain on sale</t>
  </si>
  <si>
    <t>Write-off of capitalized mortgage servicing rights from payoffs</t>
  </si>
  <si>
    <t>Net charge-offs for loss sharing obligations</t>
  </si>
  <si>
    <t>Deferred tax (benefit) provision</t>
  </si>
  <si>
    <t>Changes in operating assets and liabilities</t>
  </si>
  <si>
    <t>Net cash provided by operating activities</t>
  </si>
  <si>
    <t>Investing Activities:</t>
  </si>
  <si>
    <t>Loans and investments funded and originated, net</t>
  </si>
  <si>
    <t>Payoffs and paydowns of loans and investments</t>
  </si>
  <si>
    <t>Deferred fees</t>
  </si>
  <si>
    <t>Investments in real estate, net</t>
  </si>
  <si>
    <t>Contributions to equity affiliates</t>
  </si>
  <si>
    <t>Distributions from equity affiliates</t>
  </si>
  <si>
    <t>Purchase of securities held-to-maturity, net</t>
  </si>
  <si>
    <t>Payoffs and paydowns of securities held-to-maturity</t>
  </si>
  <si>
    <t>Proceeds from insurance settlements</t>
  </si>
  <si>
    <t>Due to borrowers and reserves</t>
  </si>
  <si>
    <t>Net cash (used in) provided by investing activities</t>
  </si>
  <si>
    <t>Financing activities:</t>
  </si>
  <si>
    <t>Proceeds from repurchase agreements, loan participations, credit facilities and notes payable</t>
  </si>
  <si>
    <t>Payoffs and paydowns of repurchase agreements, loan participations and credit facilities</t>
  </si>
  <si>
    <t>Payoffs of junior subordinated notes to subsidiary trust issuing preferred securities</t>
  </si>
  <si>
    <t>Payoff of related party financing</t>
  </si>
  <si>
    <t>Proceeds from convertible senior unsecured notes</t>
  </si>
  <si>
    <t>Proceeds from senior unsecured notes</t>
  </si>
  <si>
    <t>Receipts on swaps and returns of margin calls from counterparties</t>
  </si>
  <si>
    <t>Distributions paid on common stock</t>
  </si>
  <si>
    <t>Distributions paid on noncontrolling interest</t>
  </si>
  <si>
    <t>Distributions paid on preferred stock</t>
  </si>
  <si>
    <t>Distributions paid on preferred stock of private REIT</t>
  </si>
  <si>
    <t>Payment of deferred financing costs</t>
  </si>
  <si>
    <t>Proceeds from issuance of common stock, net</t>
  </si>
  <si>
    <t>Net cash provided by ( used in ) financing activities</t>
  </si>
  <si>
    <t>Net (decrease) increase in cash, cash equivalents and restricted cash</t>
  </si>
  <si>
    <t>Cash, cash equivalents and restricted cash at beginning of period</t>
  </si>
  <si>
    <t>Cash, cash equivalents and restricted cash at end of period</t>
  </si>
  <si>
    <t>Supplemental cash flow information:</t>
  </si>
  <si>
    <t>Cash used to pay interest</t>
  </si>
  <si>
    <t>Cash used to pay taxes</t>
  </si>
  <si>
    <t>Supplemental schedule of non-cash investing and financing activities:</t>
  </si>
  <si>
    <t>Distributions accrued on preferred stock</t>
  </si>
  <si>
    <t>CONSOLIDATED STATEMENTS OF CASH FLOWS (Unaudited) (Parenthetical)</t>
  </si>
  <si>
    <t>Description of Business</t>
  </si>
  <si>
    <t>Note 1 — Description of Business
Arbor Realty Trust, Inc. (the “Company,” “we,” “us,” or “our”) is a Maryland corporation formed in 2003. We operate through two business segments: our Structured Loan Origination and Investment Business (“Structured Business”) and our Agency Loan Origination and Servicing Business (“Agency Business”). Through our Structured Business, we invest in a diversified portfolio of structured finance assets in the multifamily and commercial real estate markets, primarily consisting of bridge and mezzanine loans, including junior participating interests in first mortgages, preferred and direct equity. We may also directly acquire real property and invest in real estate-related notes and certain mortgage-related securities. Through our Agency Business, we originate, sell and service a range of multifamily finance products through the Federal National Mortgage Association (“Fannie Mae”) and the Federal Home Loan Mortgage Corporation (“Freddie Mac,” and together with Fannie Mae, the government-sponsored enterprises, or the “GSEs”), the Government National Mortgage Association (“Ginnie Mae”), Federal Housing Authority (“FHA”) and the U.S. Department of Housing and Urban Development (together with Ginnie Mae and FHA, “HUD”) and conduit/commercial mortgage-backed securities (“CMBS”) programs. We retain the servicing rights and asset management responsibilities on substantially all loans we originate and sell under the GSE and HUD programs. We are an approved Fannie Mae Delegated Underwriting and Servicing (“DUS”) lender nationally, a Freddie Mac Multifamily Conventional Loan lender, seller/servicer, in New York, New Jersey and Connecticut, a Freddie Mac affordable, manufactured housing, senior housing and small balance loan (“SBL”) lender, seller/servicer, nationally and a HUD MAP and LEAN senior housing/healthcare lender nationally.
We have operated the Agency Business since July 2016 when we acquired it from Arbor Commercial Mortgage, LLC (“ACM” or our “Former Manager”). We were externally managed and advised by ACM and, effective May 31, 2017, terminated the existing management agreement with ACM to fully internalize our management team. Please refer to our 2017 Annual Report for details of our acquisition of the Agency Business (the “Acquisition”) and termination of the management agreement.
Substantially all of our operations are conducted through our operating partnership, Arbor Realty Limited Partnership (“ARLP”), for which we serve as the general partner, and ARLP’s subsidiaries. We are organized to qualify as a real estate investment trust (“REIT”) for U.S. federal income tax purposes. Certain of our assets that produce non-qualifying income, primarily within the Agency Business, are operated through taxable REIT subsidiaries (“TRS”), which is part of our TRS consolidated group (the “TRS Consolidated Group”) and is subject to U.S. federal, state and local income taxes. See Note 17 — Income Taxes for details.</t>
  </si>
  <si>
    <t>Basis of Presentation and Significant Accounting Policies</t>
  </si>
  <si>
    <t>Note 2 — Basis of Presentation and Significant Accounting Policies
Basis of Presentation
Our interim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17 Annual Report.
Reclassification
Certain prior period amounts have been reclassified to conform to the current period presentation. See the following “Recently Adopted Accounting Pronouncements” section for the cash flows impact of the retrospective adoption of Accounting Standards Update (“ASU”) 2016-18, Statement of Cash Flows: Restricted Cash and ASU 2016-15, Statement of Cash Flows.
Principles of Consolidation
Thes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5 — Variable Interest Entities for information about our VIEs. All significant intercompany transactions and balances have been eliminated in consolidation.
Use of Estimates
The preparation of financial statements in conformity with GAAP requires us to make estimates and assumptions that could materially affect the amounts reported in the consolidated financial statements and accompanying notes. Actual results could differ from those estimates.
Significant Accounting Policies
We describe our significant accounting policies in our 2017 Annual Report. There have been no significant changes in our significant accounting policies since December 31, 2017.
Recently Adopted Accounting Pronouncements
Description
Adoption Date
Effect on Financial Statements
Since 2014, the Financial Accounting Standards Board (“FASB”) has issued several amendments to its guidance on revenue recognition. The amended guidance, among other things,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The adoption of this guidance did not have a material impact on our consolidated financial statements. This standard may impact the timing of gains on certain future sales of real estate.
In May 2017, the FASB issued ASU 2017-09, Compensation - Stock Compensation: Scope of Modification Accounting. This ASU clarifies when changes to the terms or conditions of a share-based payment award must be accounted for as modifications. Many entities today apply the modification accounting guidance when any of the terms or conditions of an award are changed, even if the changes are not substantive. Under the new guidance, modification accounting will not apply to a share-based payment award if all of the following are the same immediately before and after the change; (1) the award’s fair value; (2) the award’s vesting conditions; and (3) the award’s classification as an equity or liability instrument.
First quarter of 2018.
This ASU required prospective adoption, therefore, any future award changes will be evaluated under the amended guidance.
In January 2017, the FASB issued ASU 2017-01, Business Combinations: Clarifying the Definition of a Business. This ASU changes the definition of a business to assist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First quarter of 2018.
This ASU required prospective adoption, therefore, any future acquisitions will be evaluated under the amended guidance.
Description
Adoption Date
Effect on Financial Statements
In November 2016, the FASB issued ASU 2016-18, Statement of Cash Flows: Restricted Cash. This ASU requires changes in the total of cash, cash equivalents, restricted cash, and restricted cash equivalents to be shown in the statement of cash flows. Previous guidance required the change in cash and cash equivalents be shown on the statement of cash flows, with cash used to fund restricted cash and restricted cash equivalents shown as a component of operating, investing, or financing activities. Entities are now also required to reconcile the total of cash, cash equivalents, restricted cash, and restricted cash equivalents as presented in the statement of cash flows to the related captions in the balance sheet when these balances are presented separately in the balance sheet.
First quarter of 2018.
This guidance required retrospective adoption, therefore, we adjusted the cash flow statement for the comparable prior period. The following table shows the impact of the adoption of this gyuidance, as well as the adoption of ASU 2016-15 described below.
In August 2016, the FASB issued ASU 2016-15, Statement of Cash Flows. This ASU provides eight targeted changes to how cash receipts and cash payments are presented and classified in the statement of cash flows.
First quarter of 2018.
This guidance required retrospective adoption, therefore, we reclassified $0.6 million of proceeds from insurance settlements from net cash provided by operating activities to net cash (used in) provided by investing activities for the three months ended March 31, 2017. In addition, we chose the cummulative earnings approach for distributions received from equity method investees, which did not result in any changes in the way we account for such distributions. The following table shows the impact of the adoption of this guidance, as well as the adoption of ASU 2016-18 described above.
(in thousands)
Three Months Ended
As previously reported under GAAP applicable at the time
Cash and cash equivalents at beginning of period
$
Net decrease in cash and cash equivalents
)
Cash and cash equivalents at end of period
Net cash provided by operating activities: changes in operating assets and liabilities
)
Net cash (used in) provided by investing activities
Net cash provided by (used in) financing activities
)
As currently reported under ASU 2016-18 and ASU 2016-15
Cash, cash equivalents and restricted cash at beginning of period
$
Net increase in cash, cash equivalents and restricted cash
Cash, cash equivalents and restricted cash at end of period
Net cash provided by operating activities: changes in operating assets and liabilities
)
Net cash (used in) provided by investing activities
Net cash provided by (used in) financing activities
)
In January 2016, the FASB issued ASU 2016-01, Financial Instruments - Overall: Consensuses of the FASB Emerging Issues Task Force. This ASU requires that unconsolidated equity investments not accounted for under the equity method be recorded at fair value, with changes in fair value recorded through net income. The accounting principles that permitted available-for-sale classification with unrealized holding gains and losses recorded in other comprehensive income for equity securities will no longer be applicable. In addition, financial liabilities measured using the fair value option will need to present any change in fair value caused by a change in instrument-specific credit risk separately in other comprehensive income.
First quarter of 2018.
The adoption of this guidance did not have a material impact on our consolidated financial statements. In connection with the adoption of this ASU, we reclassified $0.2 million of unrealized gains on available-for-sale securities from accumulated other comprehensive income to accumulated deficit.
Recently Issued Accounting Pronouncements
The following table is not intended to represent all recently issued accounting pronouncements that are not yet effective and which have not yet been adopted by us. This table should be read in conjunction with the recently issued accounting pronouncements section included in our 2017 Annual Report.
Description
Effective Date
Effect on Financial Statements
In March 2018, the FASB issued ASU 2018-05, Income Taxes: Amendments to SEC Paragraphs Pursuant to SEC Staff Accounting Bulletin No. 118 which allowed SEC registrants to record provisional amounts in earnings for the year ended December 31, 2017 due to complexities involved in accounting for the enacted Tax Cuts and Jobs Act (“Tax Reform”).
N/A
We recognized the estimated impact of the Tax Reform in our consolidated financial statements for the year ended December 31, 2017.</t>
  </si>
  <si>
    <t>Loans and Investments</t>
  </si>
  <si>
    <t>Note 3 — Loans and Investments
The following tables set forth the composition of our Structured Business loan and investment portfolio ($ in thousands):
March 31, 2018
Percent of
Loan
Wtd. Avg.
Wtd. Avg.
Wtd. Avg.
Wtd. Avg.
Bridge loans
$
%
%
%
%
Preferred equity investments
%
%
%
%
Mezzanine loans
%
%
%
%
%
%
%
%
Allowance for loan losses
)
Unearned revenue
)
Loans and investments, net
$
December 31, 2017
Bridge loans
$
%
%
%
%
Preferred equity investments
%
%
%
%
Mezzanine loans
%
%
%
%
%
%
%
%
Allowance for loan losses
)
Unearned revenue
)
Loans and investments, net
$
(1)
“Weighted Average Pay Rate” is a weighted average, based on the unpaid principal balance (“UPB”) of each loan in our portfolio, of the interest rate that is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Concentration of Credit Risk
We are subject to concentration risk in that, at March 31, 2018, the UPB related to 41 loans with five different borrowers represented 23% of total assets. At December 31, 2017, the UPB related to 42 loans with five different borrowers represented 24% of total assets. During both the three months ended March 31, 2018 and the year ended December 31, 2017, no single loan or investment represented more than 10% of our total assets and no single investor group generated over 10% of our revenue.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loan to make both principal and interest payments according to the contractual terms of the loan agreement, and is not considered impaired.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s a result of the loan review process, at March 31, 2018 and December 31, 2017, we identified eight loans and investments that we consider higher-risk loans that had a carrying value, before loan loss reserves, of $126.9 million and $126.5 million, respectively, and a weighted average last dollar LTV ratio of 93% for both periods.
A summary of the loan portfolio’s weighted average internal risk ratings and LTV ratios by asset class is as follows ($ in thousands):
March 31, 2018
Asset Class
UPB
Percentage of
Wtd. Avg.
Wtd. Avg.
Wtd. Avg.
Multifamily
$
%
pass/watch
%
%
Self Storage
%
pass/watch
%
%
Land
%
substandard
%
%
Office
%
special mention
%
%
Hotel
%
pass/watch
%
%
Healthcare
%
pass/watch
%
%
Retail
%
pass/watch
%
%
Commercial
&lt;1
%
doubtful
%
%
Total
$
%
pass/watch
%
%
December 31, 2017
Multifamily
$
%
pass/watch
%
%
Self Storage
%
pass
%
%
Land
%
substandard
%
%
Office
%
pass/watch
%
%
Hotel
%
special mention
%
%
Healthcare
%
pass/watch
%
%
Retail
%
pass/watch
%
%
Commercial
&lt;1
%
doubtful
%
%
Total
$
%
pass/watch
%
%
Geographic Concentration Risk
As of March 31, 2018, 21%, 21% and 11% of the outstanding balance of our loan and investment portfolio had underlying properties in New York, Texas and California, respectively. As of December 31, 2017, 23%, 21% and 11% of the outstanding balance of our loan and investment portfolio had underlying properties in Texas, New York and California, respectively.
Impaired Loans and Allowance for Loan Losses
A summary of the changes in the allowance for loan losses is as follows (in thousands):
Three Months Ended March 31,
2018
2017
Allowance at beginning of period
$
$
Provision for loan losses
—
Recoveries of reserves
—
)
Allowance at end of period
$
$
The recoveries of reserves recorded in the first quarter of 2017 related to multifamily loans and the ratio of net recoveries to the average loans and investments outstanding was de minimus.
There were no loans for which the fair value of the collateral securing the loan was less than the carrying value of the loan for which we had not recorded a provision for loan loss as of March 31, 2018 and 2017.
We have six loans with a carrying value totaling $120.4 million at March 31, 2018, which mature in September 2018, that are collateralized by a land development project. The loans do not carry a current pay rate of interest, but five of the loans with a carrying value totaling $111.0 million entitle us to a weighted average accrual rate of interest of 8.80%. In 2008, we suspended the recording of the accrual rate of interest on these loans, as they were impaired and we deemed the collection of this interest to be doubtful. At both March 31, 2018 and December 31, 2017, we had cumulative allowances for loan losses of $49.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in thousands):
March 31, 2018
Three Months Ended March 31, 2018
Asset Class
UPB
Carrying Value (1)
Allowance for
Average Recorded
Interest Income
Land
$
$
$
$
$
—
Hotel
—
Office
Commercial
—
Total
$
$
$
$
$
December 31, 2017
Three Months Ended March 31, 2017
Land
$
$
$
$
$
—
Hotel
Office
Commercial
—
Multifamily
—
—
—
Total
$
$
$
$
$
(1)
Represents the UPB of five impaired loans (less unearned revenue and other holdbacks and adjustments) by asset class at both March 31, 2018 and December 31, 2017.
(2)
Represents an average of the beginning and ending UPB of each asset class.
At both March 31, 2018 and December 31, 2017, two loans with an aggregate net carrying value of $29.1 million, net of related loan loss reserves of $7.4 million, were classified as non-performing. Income from non-performing loans is generally recognized on a cash basis when it is received. Full income recognition will resume when the loan becomes contractually current and performance has recommenced.
A summary of our non-performing loans by asset class is as follows (in thousands):
March 31, 2018
December 31, 2017
Asset Class
Carrying Value
Less Than 90
Greater Than
Carrying
Less Than 90
Greater Than
Hotel
$
$
—
$
$
$
—
$
Commercial
—
—
Total
$
$
—
$
$
$
—
$
At March 31, 2018 and December 31, 2017, we did not have any loans contractually past due 90 days or more that were still accruing interest.
There were no loan modifications, refinancings and/or extensions during the three months ended March 31, 2018 and 2017 that we considered troubled debt restructurings.
Given the transitional nature of some of our real estate loans, we may require funds to be placed into an interest reserve, based on contractual requirements, to cover debt service costs. As of March 31, 2018, we had total interest reserves of $46.3 million on 84 loans with an aggregate UPB of $1.66 billion. As of December 31, 2017, we had total interest reserves of $52.5 million on 81 loans with an aggregate UPB of $1.57 billion.</t>
  </si>
  <si>
    <t>Loans Held-for-Sale, Net</t>
  </si>
  <si>
    <t>Note 4 — Loans Held-for-Sale, Net
Loans held-for-sale, net consists of the following (in thousands):
March 31, 2018
December 31, 2017
Fannie Mae
$
$
Freddie Mac
FHA
Fair value of future MSR
Unearned discount
)
)
Loans held-for-sale, net
$
$
Our loans held-for-sale, net are typically sold within 60 days of loan origination and the gain on sales are included in gain on sales, including fee-based services, net in the consolidated statements of income. During the three months ended March 31, 2018 and 2017, we sold $1.06 billion and $1.36 billion, respectively, of loans held-for-sale and recorded gain on sales of $17.4 million and $18.1 million, respectively. At March 31, 2018 and December 31, 2017, there were no loans held-for-sale that were 90 days or more past due, and there were no loans held-for-sale that were placed on a non-accrual status.</t>
  </si>
  <si>
    <t>Capitalized Mortgage Servicing Rights</t>
  </si>
  <si>
    <t>Note 5 — Capitalized Mortgage Servicing Rights
Our capitalized mortgage servicing rights (“MSRs”) reflect commercial real estate MSRs derived from loans sold in our Agency Business. The discount rates used to determine the present value of our MSRs throughout the periods presented for all MSRs were between 8% - 15% (representing a weighted average discount rate of 12%) based on our best estimate of market discount rates. The weighted average estimated life remaining of our MSRs was 7.2 years at both March 31, 2018 and December 31, 2017.
A summary of our capitalized MSR activity is as follows (in thousands):
Three Months Ended March 31, 2018
Acquired
Originated
Total
Balance at beginning of period
$
$
$
Additions
—
Amortization
)
)
)
Write-downs and payoffs
)
)
)
Balance at end of period
$
$
$
Three Months Ended March 31, 2017
Balance at beginning of period
$
$
$
Additions
—
Amortization
)
)
)
Write-downs and payoffs
)
—
)
Balance at end of period
$
$
$
We collected prepayment fees of $3.7 million and $2.0 million during the three months ended March 31, 2018 and 2017, respectively, which are included as a component of servicing revenue, net on the consolidated statements of income. As of March 31, 2018 and December 31, 2017, we had no valuation allowance recorded on any of our MSRs.
The expected amortization of capitalized MSRs recorded as of March 31, 2018 is shown in the table below. Actual amortization may vary from these estimates (in thousands).
Year
Amortization
2018 (nine months ending 12/31/2018)
$
2019
2020
2021
2022
2023
Thereafter
Total
$</t>
  </si>
  <si>
    <t>Mortgage Servicing</t>
  </si>
  <si>
    <t>Note 6 — Mortgage Servicing
An analysis of the product and geographic concentrations that impact our servicing revenue is as follows ($ in thousands):
March 31, 2018
Product Concentrations
Geographic Concentrations
Percent of
UPB
Product
UPB
Total
State
of Total
Fannie Mae
$
%
Texas
%
Freddie Mac
%
North Carolina
%
FHA
%
California
%
Total
$
%
New York
%
Georgia
%
Florida
%
Other (1)
%
Total
%
December 31, 2017
Product Concentrations
Geographic Concentrations
Percent of
UPB
Product
UPB
Total
State
of Total
Fannie Mae
$
%
Texas
%
Freddie Mac
%
North Carolina
%
FHA
%
California
%
Total
$
%
New York
%
Georgia
%
Florida
%
Other (1)
%
Total
%
(1)
No other individual state represented 4% or more of the total.
At March 31, 2018 and December 31, 2017, our weighted average servicing fee was 47.5 basis points and 47.7 basis points, respectively. We held cash in escrow for these loans totaling $443.2 million and $477.9 million at March 31, 2018 and December 31, 2017, respectively, which is not reflected in our consolidated balance sheets. These escrows are maintained in separate accounts at several federally insured depository institutions, which may exceed FDIC insured limits. We earn interest income on these escrow deposits, generally based on a market rate of interest negotiated with the financial institutions that hold the escrow deposits. Interest earned on escrows, net of interest paid to the borrower, was $2.2 million and $0.7 million during the three months ended March 31, 2018 and 2017, respectively, and is a component of servicing revenue, net in the consolidated statements of income.</t>
  </si>
  <si>
    <t>Securities Held-to-Maturity</t>
  </si>
  <si>
    <t>Note 7 — Securities Held-to-Maturity
Freddie Mac may choose to hold, sell or securitize loans we sell to them under the Freddie Mac SBL program. As part of the securitizations under the SBL program, we are required to purchase the bottom tranche bond, generally referred to as the “B Piece,” that represents the bottom 10%, or highest risk, of the securitization. During the three months ended March 31, 2018, we purchased a B Piece bond with an initial face value of $12.3 million, at a discount, for $8.4 million. As of March 31, 2018, we retained 49%, or $53.3 million initial face value, of four B Piece bonds, at a discount, for $35.6 million and sold the remaining 51% to a third party at par. These held-to-maturity securities are carried at cost, net of unamortized discounts, and are collateralized by a pool of multifamily mortgage loans, bear interest at an initial weighted average variable rate of 3.64% and have an estimated weighted average maturity of 5.7 years. The weighted average effective interest rate was 11.43% and 12.97% at March 31, 2018 and December 31, 2017, respectively, including the accretion of discount. Approximately $8.0 million is estimated to mature within one year, $25.4 million is estimated to mature after one year through five years, $12.3 million is estimated to mature after five years through ten years and $7.0 million is estimated to mature after ten years.
The following is a summary of the held-to-maturity securities we held (in thousands):
March 31, 2018
Face Value
Carrying Value
Unrealized
Estimated Fair
B Piece bonds
$
$
$
$
December 31, 2017
B Piece bonds
$
$
$
$
As of March 31, 2018, no impairment was recorded on these held-to-maturity securities. During the three months ended March 31, 2018 and 2017, we recorded interest income of $0.6 million and less than $0.1 million, respectively, related to these investments.</t>
  </si>
  <si>
    <t>Investments in Equity Affiliates</t>
  </si>
  <si>
    <t>Note 8 — Investments in Equity Affiliates
We account for all investments in equity affiliates under the equity method. The following is a summary of our investments in equity affiliates (in thousands):
Investments in Equity Affiliates at
UPB of Loans to
Equity Affiliates
March 31, 2018
December 31, 2017
March 31, 2018
Arbor Residential Investor LLC
$
$
$
—
West Shore Café
Lightstone Value Plus REIT L.P.
—
JT Prime
—
East River Portfolio
—
—
—
Lexford Portfolio
—
—
—
Total
$
$
$
Arbor Residential Investor LLC (“ARI”) . During both the three months ended March 31, 2018 and 2017, we recorded income of $0.1 million to income from equity affiliates in our consolidated statements of income related to our investment in this residential mortgage banking business. In addition, during the three months ended March 31, 2018, we made a $2.4 million payment for our proportionate share of a litigation settlement related to this investment, which was distributed back to us by our equity affiliate.
During the three months ended March 31, 2018, we received a $0.2 million cash distribution, which was classified as a return of capital, in connection with a joint venture that invests in non-qualified residential mortgages purchased from ARI’s origination platform. During both the three months ended March 31, 2018 and 2017, we recorded income of less than $0.1 million to income from equity affiliates in our consolidated statements of income related to this investment.
Lexford Portfolio. In the three months ended March 31, 2018 and 2017, we received distributions of $0.6 million and $0.7 million, respectively, from this equity investment which was recognized as income. See Note 18 — Agreements and Transactions with Related Parties for details.</t>
  </si>
  <si>
    <t>Real Estate Owned</t>
  </si>
  <si>
    <t>Note 9 — Real Estate Owned
Our real estate assets at both March 31, 2018 and December 31, 2017 were comprised of a hotel property and an office building.
Real Estate Owned
March 31, 2018
December 31, 2017
(in thousands)
Hotel
Office
Total
Hotel
Office
Total
Land
$
$
$
$
$
$
Building and intangible assets
Less: Impairment loss
)
)
)
)
)
)
Less: Accumulated depreciation and amortization
)
)
)
)
)
)
Real estate owned, net
$
$
$
$
$
$
For the three months ended March 31, 2018 and 2017, our hotel property had a weighted average occupancy rate of 58% and 55%, respectively, a weighted average daily rate of $128 and $134, respectively, and weighted average revenue per available room of $75 and $73, respectively. The operation of a hotel property is seasonal with the majority of revenues earned in the first two quarters of the calendar year.
Our office building was fully occupied by a single tenant until April 2017 when the lease expired. The building is currently vacant.
Our real estate owned assets had restricted cash balances totaling $0.6 million and $0.7 million at March 31, 2018 and December 31, 2017, respectively, due to escrow requirements.</t>
  </si>
  <si>
    <t>Debt Obligations</t>
  </si>
  <si>
    <t>Note 10 — Debt Obligations
Credit Facilities and Repurchase Agreements
The following table outlines borrowings under our credit facilities and repurchase agreements ($ in thousands):
March 31, 2018
December 31, 2017
Current
Extended
Note Rate
Debt Carrying
Collateral
Wtd.
Debt Carrying
Collateral
Wtd. Avg.
Structured Business
$300 million repurchase facility
Mar. 2020
Mar. 2021
L + 1.75%
$
$
%
$
$
%
$100 million repurchase facility
June 2019
N/A
L + 2.00%
%
%
$75 million credit facility
Dec. 2018
N/A
L + 2.00%
%
—
—
—
$75 million credit facility
June 2018
N/A
L + 2.00%
%
%
$50 million credit facility
Feb. 2019
N/A
L + 2.00%
%
%
$50 million credit facility
Sept. 2019
Sept. 2021
L + 2.50% to 3.25%
%
%
$25.5 million credit facility
Oct. 2019
N/A
L + 2.50%
%
%
$23.2 million credit facility
Feb. 2020
Feb. 2021
L + 2.30%
%
—
—
—
$20 million credit facility
Mar. 2020
Mar. 2021
L + 2.50%
%
—
—
—
$10 million working capital facility
June 2018
N/A
L + 2.50%
—
—
—
—
%
$7.5 million credit facility
Aug. 2018
N/A
L + 2.75%
%
%
Repurchase facility - securities
N/A
N/A
L + 2.50%
—
%
—
%
$3 million master security agreement
Oct. 2020
N/A
2.96% to 3.42%
—
%
—
%
$2.2 million master security agreement
Mar. 2021
N/A
4.60%
—
%
—
—
—
Structured Business total
$
$
%
$
$
%
Agency Business
$500 million ASAP agreement (2)
N/A
N/A
L + 1.05%
$
$
%
$
$
%
$150 million credit facility
Jan. 2019
N/A
L + 1.30%
%
%
$150 million credit facility
July 2018
N/A
L + 1.35%
%
%
$100 million credit facility (3)
June 2018
N/A
L + 1.30%
%
%
$100 million repurchase facility
Aug. 2018
N/A
L + 1.35%
%
%
Agency Business total
$
$
%
$
$
%
Consolidated total
$
$
%
$
$
%
(1)
The debt carrying value for the Structured Business at March 31, 2018 and December 31, 2017 was net of unamortized deferred finance costs of $3.4 million and $2.2 million, respectively. The debt carrying value for the Agency Business at March 31, 2018 and December 31, 2017 was net of unamortized deferred finance costs of $0.3 million and $0.2 million, respectively.
(2)
The note rate under this agreement is subject to a LIBOR Floor of 35 basis points.
(3)
The committed amount under the facility was temporarily increased to $250.0 million, which expired in January 2018.
Structured Business
At March 31, 2018 and December 31, 2017, the weighted average interest rate for the credit facilities and repurchase agreements of our Structured Business, including certain fees and costs, such as structuring, commitment, non-use and warehousing fees, was 4.55% and 4.51%, respectively. The leverage on our loans and investment portfolio financed through our credit facilities and repurchase agreements, excluding the securities repurchase facility, working capital line of credit and the security agreements used to finance leasehold and capital expenditure improvements at our corporate office, was 71% and 72% at March 31, 2018 and December 31, 2017, respectively.
In March 2018, we amended our $225.0 million repurchase facility to increase the committed amount by $75.0 million to $300.0 million, reduce the interest rates by 50 basis points and extend the maturity date to March 2020 with a one year extension option.
In March 2018, we entered into a $20.0 million credit facility to finance a healthcare facility bridge loan. The facility bears interest at a rate of 250 basis points over LIBOR and matures in March 2020, with a one year extension option.
In March 2018, we entered into a master security agreement that was used to finance certain capital expenditures. We have a $2.2 million note payable under this agreement which bears interest at a fixed rate of 4.60%, requires monthly amortization payments and matures in 2021.
In March 2018, we amended our $10.0 million credit facility extending the maturity date to June 2018.
In February 2018, we entered into a $23.2 million credit facility to finance a self storage bridge loan. The facility bears interest at a rate of 230 basis points over LIBOR and matures in February 2020, with a one year extension option.
Agency Business
In January 2018, we amended our $150.0 million warehouse facility reducing the interest rate 10 basis points to 130 basis points over LIBOR and extending the maturity date one year to January 2019.
Collateralized Loan Obligations (“CLOs”)
We account for our CLO transactions on our consolidated balance sheet as financing facilities. Our CLOs are VIEs for which we are the primary beneficiary and are consolidated in our financial statements. The investment grade tranches are treated as secured financings, and are non-recourse to us.
The following table outlines borrowings and the corresponding collateral under our CLOs ($ in thousands):
Debt
Collateral (3)
Loans
Cash
March 31, 2018
Face Value
Carrying Value
Wtd. Avg.
UPB
Carrying Value
Restricted
CLO IX
$
$
%
$
$
$
—
CLO VIII
%
CLO VII
%
CLO VI
%
CLO V
%
Total CLOs
$
$
%
$
$
$
December 31, 2017
CLO IX
$
$
%
$
$
$
CLO VIII
%
CLO VII
%
CLO VI
%
CLO V
%
Total CLOs
$
$
%
$
$
$
(1)
Debt carrying value is net of $16.4 million and $17.9 million of deferred financing fees at March 31, 2018 and December 31, 2017, respectively.
(2)
At March 31, 2018 and December 31, 2017, the aggregate weighted average note rate for our CLOs, including certain fees and costs, was 4.37% and 4.08%, respectively.
(3)
As of March 31, 2018 and December 31, 2017,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
Luxembourg Debt Fund
In November 2017, we formed a $100.0 million Luxembourg commercial real estate debt fund (“Debt Fund”) and issued $70.0 million of floating rate notes to third party investors which bear an initial interest rate of 4.15% over LIBOR. The notes mature in 2025 and we retained a $30.0 million equity interest in the Debt Fund. The Debt Fund is a VIE for which we are the primary beneficiary and is consolidated in our financial statements. The Debt Fund is secured by a portfolio of loan obligations with a face value of $100.0 million, which includes first mortgage bridge loans, senior participation interests in first mortgage bridge loans, subordinate participation interest in first mortgage bridge loans and participation interests in mezzanine loans. The Debt Fund allows, for a period of three years, principal proceeds from portfolio assets to be reinvested in qualifying replacement assets, subject to certain conditions.
Borrowings and the corresponding collateral under our Debt Fund are as follows ($ in thousands):
March 31, 2018
Debt
Collateral (3)
Loans
Cash
Face Value
Carrying
Wtd. Avg.
UPB
Carrying Value
Restricted
$
$
%
$
$
$
—
December 31, 2017
$
$
%
$
$
$
(1)
Debt carrying value is net of $1.8 million and $1.9 million of deferred financing fees at March 31, 2018 and December 31, 2017, respectively.
(2)
At March 31, 2018 and December 31, 2017, the aggregate weighted average note rate, including certain fees and costs, was 6.51% and 6.05%, respectively.
(3)
At both March 31, 2018 and December 31, 2017, there was no collateral at risk of default or deemed to be a “credit risk.”
(4)
Represents restricted cash held for reinvestment. Does not include restricted cash related to interest payments, delayed fundings and expenses.
Senior Unsecured Notes
In March 2018, we issued $100.0 million aggregate principal amount of 5.625% senior unsecured notes due in May 2023 (the “2023 Notes”) in a private offering, generating net proceeds of $97.8 million, after deducting the underwriting discount and other offering expenses. We used the net proceeds from the offering to fund the redemption of our outstanding 7.375% senior unsecured notes due in 2021(the “2021 Notes”). The 2023 Notes are unsecured and can be redeemed by us at any time prior to April 1, 2023, at a redemption price equal to 100% of the aggregate principal amount, plus a “make-whole” premium and accrued and unpaid interest. We have the right to redeem the 2023 Notes on or after April 1, 2023, at a redemption price equal to 100% of the aggregate principal amount, plus accrued and unpaid interest. The interest is paid semiannual in May and November starting in November 2018. At March 31, 2018, the debt carrying value of the 2023 Notes was $98.2 million, net of $1.8 million of deferred financing fees, and the weighted average note rate was 6.08%, including certain fees and costs.
The debt carrying value of our 2021 Notes at March 31, 2018 and December 31, 2017 was $97.9 million and $95.3 million, respectively. The debt carrying value at December 31, 2017 was net of $2.6 million of deferred financing fees, which were expensed into interest expense on the consolidated statements of income. Including certain fees and costs, the weighted average note rate was 8.16% at both March 31, 2018 and December 31, 2017.
Convertible Senior Unsecured Notes
In November 2017, we issued $143.8 million aggregate principal amount of 5.375% convertible senior unsecured notes, which included the underwriter’s exercise of the over-allotment option of $18.8 million. The notes pay interest semiannually in arrears. We received total proceeds of $139.2 million from the offering, net of deferred financing fees, which is being amortized through interest expense over the life of the notes. The notes mature in November 2020, unless earlier converted or repurchased by the holders pursuant to their terms. The initial conversion rate was 107.7122 shares of common stock per $1,000 principal amount of notes and represents a conversion price of $9.28 per share of common stock. At March 31, 2018, the notes had a conversion rate of 107.9604 shares of common stock per $1,000 principal amount of notes, which represented a conversion price of $9.26 per share of common stock.
In 2016, we issued $86.3 million aggregate principal amount of 6.50% convertible senior unsecured notes, including the underwriter’s over-allotment option of $11.3 million, and, in January 2017, we issued an additional $13.8 million, which brought the aggregate outstanding principal amount of the notes to $100.0 million. The additional issuance in January 2017 is fully fungible with, and ranks equally in right of payment with, the initial issuance. The notes pay interest semiannually in arrears. We received total proceeds of $95.8 million from the offerings, net of deferred financing fees, which are being amortized through interest expense over the life of the notes. The notes mature in October 2019, unless earlier converted or repurchased by the holders pursuant to their terms. The initial conversion rate was 119.3033 shares of common stock per $1,000 principal amount of notes and represented a conversion price of $8.38 per share of common stock. At March 31, 2018, the notes had a conversion rate of 121.1613 shares of common stock per $1,000 principal amount of notes, which represented a conversion price of $8.25 per share of common stock.
Our convertible senior unsecured notes are not redeemable by us prior to their maturities and are convertible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of the notes, plus accrued and unpaid interest, if we undergo a fundamental change as specified in the agreements.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ed cash flows using the nonconvertible debt borrowing rate at the time of the issuance. The debt discount represents the difference between the proceeds received from the issuance and the initial carrying value of the liability component, which is being accreted back to the notes principal amount through interest expense over the term of the notes, which was 2.17 years and 2.41 years at March 31, 2018 and December 31, 2017, respectively, on a weighted average basis.
The UPB, unamortized discount and net carrying amount of the liability and equity components of the notes were as follows (in thousands):
Liability
Equity
Component
Component
Period
UPB
Unamortized Debt
Unamortized Deferred
Net Carrying
Net Carrying
March 31, 2018
$
$
$
$
$
December 31, 2017
$
$
$
$
$
During the three months ended March 31, 2018, we incurred total interest expense on the notes of $4.9 million, of which $3.6 million, $0.7 million and $0.6 million related to the cash coupons, accretion of the deferred financing fees and of the debt discount, respectively. During the three months ended March 31, 2017, we incurred total interest expense on the notes of $2.1 million, of which $1.6 million, $0.3 million and $0.2 million related to the cash coupon, accretion of the deferred financing fees and of the debt discount, respectively. Including the amortization of the deferred financing fees and debt discount, our weighted average total cost of the notes is 7.96% per annum.
Junior Subordinated Notes
In the first quarter of 2017, we purchased, at a discount, $20.9 million of our junior subordinated notes with a carrying value of $19.8 million and recorded a gain on extinguishment of debt of $7.1 million. As a result, we settled our related equity investment and extinguished $21.5 million of notes. The carrying value of borrowings under our junior subordinated notes was $139.8 million and $139.6 million at March 31, 2018 and December 31, 2017, respectively, which is net of a deferred amount of $12.4 million and $12.5 million, respectively, (which is being amortized into interest expense over the life of the notes) and $2.2 million of deferred financing fees at both March 31, 2018 and December 31, 2017. These notes have maturities ranging from March 2034 through April 2037 and pay interest quarterly at a fixed or floating rate of interest based on LIBOR. The current weighted average note rate was 5.16% and 4.53% at March 31, 2018 and December 31, 2017, respectively. Including certain fees and costs, the weighted average note rate was 5.25% and 4.63% at March 31, 2018 and December 31, 2017, respectively.
Related Party Financing
In connection with the Acquisition, we entered into a five year $50.0 million preferred equity interest financing agreement with ACM to finance a portion of the aggregate purchase price. In January 2018, we paid $50.0 million in full satisfaction of this debt. At December 31, 2017, the outstanding principal balance was $50.0 million and, during the three months ended March 31, 2018 and 2017, we recorded interest expense of $0.3 million and $1.0 million, respectively.
Debt Covenants
Credit Facilities and Repurchase Agreements. The credit facilities and repurchase agreements contain various financial covenants, including, but not limited to, minimum liquidity requirements, minimum net worth requirements, as well as certain other debt service coverage ratios, debt to equity ratios and minimum servicing portfolio tests. We were in compliance with all financial covenants and restrictions at March 31, 2018.
CLOs.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s of March 31, 2018, as well as on the most recent determination dates in April 2018. In the event of a breach of the CLO covenants that could not be cured in the near-term, we would be required to fund our non-CLO expenses, including employee costs, distributions required to maintain our REIT status, debt costs, and other expenses with (i) cash on hand, (ii) income from any CLO not in breach of a covenant test, (iii) income from real property and loan assets, (iv) sale of assets, or (v)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A summary of our CLO compliance tests as of the most recent determination dates in April 2018 is as follows:
Cash Flow Triggers
CLO V
CLO VI
CLO VII
CLO VIII
CLO IX
Overcollateralization (1)
Current
%
%
%
%
%
Limit
%
%
%
%
%
Pass / Fail
Pass
Pass
Pass
Pass
Pass
Interest Coverage (2)
Current
%
%
%
%
%
Limit
%
%
%
%
%
Pass / Fail
Pass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A summary of our CLO overcollateralization ratios as of the determination dates subsequent to each quarter is as follows:
Determination (1)
CLO V
CLO VI
CLO VII
CLO VIII
CLO IX
April 2018
%
%
%
%
%
January 2018
%
%
%
%
%
October 2017
%
%
%
%
—
July 2017
%
%
%
—
—
April 2017
%
%
—
—
—
(1)
The table above represents the quarterly trend of our overcollateralization ratio, however, the CLO determination dates are monthly and we were in compliance with this test for all periods presented.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si>
  <si>
    <t>Allowance for Loss-Sharing Obligations</t>
  </si>
  <si>
    <t>Note 11 — Allowance for Loss-Sharing Obligations
A summary of our allowance for loss-sharing obligations related to the Fannie Mae DUS program is as follows (in thousands):
Three Months Ended March 31,
2018
2017
Beginning balance
$
$
Provisions for loss sharing
Provisions reversal for loan repayments
)
)
Charge-offs, net
)
Ending balance
$
$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December 31, 2017, we had outstanding advances of $0.1 million, which were netted against the allowance for loss-sharing obligations.
At March 31, 2018 and December 31, 2017, the maximum quantifiable liability associated with our guarantees under the Fannie Mae DUS agreement was $2.29 billion and $2.24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si>
  <si>
    <t>Derivative Financial Instruments</t>
  </si>
  <si>
    <t>Note 12 — Derivative Financial Instruments
The following is a summary of our non-qualifying derivative financial instruments held by our Agency Business ($ in thousands):
March 31, 2018
Fair Value
Derivative
Count
Notional
Balance Sheet
Derivative
Derivative
Rate Lock Commitments
8
$
Other Assets/ Other Liabilities
$
$
)
Forward Sale Commitments
63
Other Assets/ Other Liabilities
)
$
$
$
)
December 31, 2017
Rate Lock Commitments
3
$
Other Assets/ Other Liabilities
$
$
)
Forward Sale Commitments
75
Other Assets/ Other Liabilities
)
$
$
$
)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we enter into a forward sale commitment with the investor simultaneous with the rate lock commitment with the borrower. The forward sale contract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These commitments meet the definition of a derivative and are recorded at fair value, including the effects of interest rate movements which are reflected as a component of other income,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the three months ended March 31, 2018 and 2017, we recorded net gains of $2.6 million and net losses of $1.0 million, respectively, from changes in the fair value of these derivatives in other income, net and $19.6 million and $20.0 million, respectively, of income from MSRs. See Note 13 — Fair Value for details.</t>
  </si>
  <si>
    <t>Fair Value</t>
  </si>
  <si>
    <t>Note 13 — 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March 31, 2018
December 31, 2017
Principal /
Carrying
Estimated
Principal /
Carrying
Estimated
Financial assets:
Loans and investments, net
$
$
$
$
$
$
Loans held-for-sale, net
Capitalized mortgage servicing rights, net
n/a
n/a
Securities held-to-maturity, net
Derivative financial instuments
Financial liabilities:
Credit and repurchase facilities
$
$
$
$
$
$
Collateralized loan obligations
Debt fund
Senior unsecured notes
Convertible senior unsecured notes, net
Junior subordinated notes
Related party financing
—
—
—
Derivative financial instruments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Level 3 inputs based on direct capitalization rate and discounted cash flow methodologies using discount rates, which, in our opinion, best reflect current market interest rates that would be offered for loans with similar characteristics and credit quality. Fair values of impaired loans and investments are estimated using Level 3 inputs that require significant judgments, which include assumptions regarding discount rates, capitalization rates, creditworthiness of major tenants, occupancy rates, availability of financing, exit plan and other factors.
Loans held-for-sale, net. Consists of originated loans that are generally transferred or sold within 6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Level 3 inputs based on discounted future net cash flow methodology. The fair value of MSRs carried at amortized cost are estimated using a process that involves the use of independent third-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Securities held-to-maturity, net. Fair values are approximated using Level 3 inputs based on current market quotes received from financial sources that trade such securities and are based on prevailing market data and, in some cases, are derived from third party proprietary models based on well recognized financial principles and reasonable estimates about relevant future market conditions.
Derivative financial instruments. The fair values of rate lock and forward sale commitments are est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redit facilities and repurchase agreements. Fair values for credit facilities and repurchase agreements of the Structured Business are estimated at Level 3 using discounted cash flow methodology, using discount rates, which, in our opinion, best reflect current market interest rates for financing with similar characteristics and credit quality. The majority of our credit facilities and repurchase agreement for the Agency Business bear interest at rates that are similar to those available in the market currently and the fair values are estimated using Level 2 inputs. For these facilities, the fair values approximate their carrying values.
Collateralized loan obligations, Debt Fund, junior subordinated notes and related party financing. Fair values are estimated at Level 3 based on broker quotations, representing the discounted expected future cash flows at a yield that reflects current market interest rates and credit spreads.
Senior unsecured notes. Fair values are estimated at Level 1 when current market quotes received from active markets are available. If quotes from active markets are unavailable, then the fair values are estimated at Level 2 utilizing current market quotes received from inactive markets.
Convertible senior unsecured notes, net. Fair values are estimated at Level 2 based on current market quotes received from inactive markets.
We measure certain financial assets and financial liabilities at fair value on a recurring basis. The fair values of these financial assets and liabilities were determined using the following input levels as of March 31, 2018 (in thousands):
Fair Value Measurements Using Fair
Carrying
Fair Value
Level 1
Level 2
Level 3
Financial assets:
Derivative financial instruments
$
$
$
—
$
$
Financial liabilities:
Derivative financial instruments
$
$
$
—
$
$
—
We measure certain financial and non-financial assets at fair value on a nonrecurring basis. The fair values of these financial and non-financial assets were determined using the following input levels as of March 31, 2018 (in thousands):
Fair Value Measurements Using Fair
Net Carrying
Fair Value
Level 1
Level 2
Level 3
Financial assets:
Impaired loans, net (1 )
$
$
$
—
$
—
$
(1)
We had an allowance for loan losses of $63.1 million relating to five loans with an aggregate carrying value, before loan loss reserves, of $163.9 million at March 31, 2018.
Loan impairment assessments.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it is probable that we will be unable to collect all amounts due for both principal and interest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creditworthiness of major tenants, occupancy rates, availability of financing, exit plan and other factors. The table above and below includes all impaired loans, regardless of the period in which the impairment was recognized.
Quantitative information about Level 3 fair value measurements at March 31, 2018 were as follows ($ in thousands):
Valuation
Fair Value
Techniques
Significant Unobservable Inputs
Financial assets:
Impaired loans:
Discount rate
%
Land
$
Discounted cash flows
Capitalization rate
%
Revenue growth rate
%
Discount rate
%
Hotel
Discounted cash flows
Capitalization rate
%
Revenue growth rate
%
Discount rate
%
Office
Discounted cash flows
Capitalization rate
%
Revenue growth rate
%
Derivative financial instruments:
Rate lock commitments
Discounted cash flows
W/A discount rate
%
The derivative financial instruments using Level 3 inputs are outstanding for short periods of time (generally less than 60 days). A roll-forward of Level 3 derivative instruments were as follows (in thousands):
Fair Value Measurements Using
Three Months Ended March 31,
2018
2017
Derivative assets and liabilities, net
Balance at beginning of period
$
$
Settlements
)
)
Realized gains recorded in earnings
Unrealized gains recorded in earnings
Balance at end of period
$
$
The following table presents the components of fair value and other relevant information associated with our rate lock commitments, forward sales commitments and the estimated fair value of cash flows from servicing on loans held-for-sale (in thousands):
March 31, 2018
Notional/
Fair Value of
Interest Rate
Total Fair Value
Rate lock commitments
$
$
$
)
$
Forward sale commitments
—
Loans held-for-sale, net (1)
—
Total
$
$
—
$
(1)
Loans held-for-sale, net are recorded at the lower of cost or market on an aggregate basis and includes fair value adjustments related to estimated cash flows from MSRs.
We measure certain assets and liabilities for which fair value is only disclosed. The fair value of these assets and liabilities was determined using the following input levels as of March 31, 2018 (in thousands):
Fair Value Measurements Using Fair Value Hierarchy
Carrying Value
Fair Value
Level 1
Level 2
Level 3
Financial assets:
Loans and investments, net
$
$
$
—
$
—
$
Loans held-for-sale, net
—
Capitalized mortgage servicing rights, net
—
—
Securities held-to-maturity, net
—
—
Financial liabilities:
Credit and repurchase facilities
$
$
$
—
$
$
Collateralized loan obligations
—
—
Debt fund
—
—
Senior unsecured notes
—
Convertible senior unsecured notes, net
—
—
Junior subordinated notes
—
—</t>
  </si>
  <si>
    <t>Commitments and Contingencies</t>
  </si>
  <si>
    <t>Note 14 — Commitments and Contingencies
Debt Obligations. Our debt obligations have maturities of $477.8 million for the remainder of 2018, $554.7 million in 2019, $925.7 million in 2020, $387.9 million in 2021, $71.0 million in 2022 and $314.7 million thereafter.
Agency Business Commitment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March 31, 2018, we were required to maintain at least $12.6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March 31, 2018, we met the restricted liquidity requirement with a $42.0 million letter of credit and $0.4 million of cash collateral.
As of March 31, 2018, reserve requirements for the Fannie Mae DUS loan portfolio will require us to fund $28.4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March 31, 2018, we met all of Fannie Mae’s quarterly capital requirements and our Fannie Mae adjusted net worth was in excess of the required net worth. We are not subject to capital requirements on a quarterly basis for Ginnie Mae or FHA, as such requirements for these investors are only required on an annual basis.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we utilize letters of credit to fund. At March 31, 2018, we had an outstanding letter of credit of $5.0 million in satisfaction of our requirements under this program.
We enter into contractual commitments with borrowers providing rate lock commitments while simultaneously entering into forward sale commitments with investors. These commitments are outstanding for short periods of time (generally less than 60 days) and are described in Note 12—Derivative Financial Instruments and Note 13—Fair Value.
Unfunded Commitments. In accordance with certain structured loans and investments, we have outstanding unfunded commitments of $66.9 million as of March 31, 2018 that we are obligated to fund as borrowers meet certain requirements. Specific requirements include, but are not limited to, property renovations, building construction and conversions based on criteria met by the borrower in accordance with the loan agreements.
Litigation. We are currently neither subject to any material litigation nor, to the best of our knowledge, threatened by any material litigation other than the following: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CM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CM,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CM and ABT-ESI LLC, together with a number of other defendants and asserts claims, including constructive and fraudulent conveyance claims under state and federal statutes, as well as a claim under the Federal Debt Collection Procedure Act.
In June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have moved to dismiss the referenced actions and intend to vigorously defend against the claims asserted therein. During a status conference held in March 2014, the Court heard oral argument on the motion to dismiss and adjourned the case pending a ruling. Subsequent to that hearing, a new judge was assigned to the case and, in November 2016, the new judge entered an order directing the parties to file supplemental briefs addressing new cases decided since the last round of briefing. Oral arguments regarding the motion to dismiss were heard at a hearing held in January 2017. The Court reserved decision at that hearing.
We have not made a loss accrual for this litigation because we believe that it is not probable that a loss has been incurred and an amount cannot be reasonably estimated.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Variable Interest Entities</t>
  </si>
  <si>
    <t>Note 15 — 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and Debt Fund entities, which we consolidate, are VIEs. ARLP is already consolidated in our financial statements, therefore, the identification of this entity as a VIE had no impact on our consolidated financial statements.
Our CLO and Debt Fund consolidated entities invest in real estate and real estate-related securities and are financed by the issuance of debt securities. We, or one of our affiliates, are named collateral manager, servicer, and special servicer for all collateral assets held in CLOs, which we believe gives us the power to direct the most significant economic activities of those entities. We also have exposure to losses to the extent of our equity interests and also have rights to waterfall payments in excess of required payments to bond investors. As a result of consolidation, equity interests have been eliminated, and the consolidated balance sheets reflect both the assets held and debt issued by the CLOs and Debt Fund to third parties. Our operating results and cash flows include the gross amounts related to CLO and Debt Fund assets and liabilities as opposed to our net economic interests in those entities.
The assets and liabilities related to these consolidated CLOs and Debt Fund are as follows (in thousands):
March 31, 2018
December 31, 2017
Assets:
Restricted cash
$
$
Loans and investments, net
Other assets
Total assets
$
$
Liabilities:
Collateralized loan obligations
$
$
Debt fund
Other liabilities
Total liabilities
$
$
Assets held by the CLOs and Debt Fund are restricted and can only be used to settle obligations of the CLOs and Debt Fund, respectively. The liabilities of the CLOs and Debt Fund are non-recourse to us and can only be satisfied from each respective asset pool. See Note 10—Debt Obligations for details. We are not obligated to provide, have not provided, and do not intend to provide financial support to any of the consolidated CLOs or Debt Fund.
Unconsolidated VIEs . We determined that we are not the primary beneficiary of 22 VIEs in which we have a variable interest as of March 31, 2018 because we do not have the ability to direct the activities of the VIEs that most significantly impact each entity’s economic performance.
The following is a summary of our variable interests in identified VIEs, of which we are not the primary beneficiary, as of March 31, 2018 (in thousands):
Type
Carrying Amount (1)
Loans
$
B Piece bonds
Agency interest only strips
Equity investments
Total
$
(1) Represents the carrying amount of loans and investments before reserves. At March 31, 2018, $162.2 million of loans to VIEs had corresponding loan loss reserves of $61.4 million. See Note 3 — Loans and Investments for details. In addition, the maximum loss exposure as of March 31, 2018 would not exceed the carrying amount of our investment.
These unconsolidated VIEs have exposure to real estate debt of approximately $2.64 billion at March 31, 2018.</t>
  </si>
  <si>
    <t>Equity</t>
  </si>
  <si>
    <t>Note 16 — Equity
Preferred Stock. The Series A preferred stock became redeemable by us in February 2018. The Series B and C preferred stock may not be redeemed by us before May 2018 and February 2019, respectively.
Common Stock. We have an “At-The-Market” equity offering sales agreement with JMP Securities LLC (“JMP,”) which entitles us to issue and sell up to 7,500,000 shares of our common stock through JMP. Sales of the shares are made by means of ordinary brokers’ transactions or otherwise at market prices prevailing at the time of sale, or at negotiated prices. During the first quarter of 2018, we sold 360,000 shares for net proceeds of $3.0 million. As of March 31, 2018, we had 7,140,000 shares available under this agreement.
As of March 31, 2018, we had $176.6 million available under our $500.0 million shelf registration statement that was declared effective by the SEC in July 2016.
Noncontrolling Interest. Noncontrolling interest relates to the 21,230,769 operating partnership units (“OP Units”) issued to satisfy a portion of the Acquisition purchase price. The value of these OP Units at the Acquisition date was $154.8 million. Each of these OP Units are paired with one share of our Special Voting Preferred Shares having a par value of $0.01 per share and is entitled to one vote each on any matter submitted for stockholder approval, which represents approximately 25.4% of the voting power of our outstanding stock at March 31, 2018. The OP Units are entitled to receive distributions if and when our Board of Directors authorizes and declares common stock distributions. The OP Units are also redeemable for cash, or at our option, for shares of our common stock on a one-for-one basis.
Distributions. The following table presents dividends declared (on a per share basis) during the three months ended March 31, 2018:
Common Stock
Preferred Stock
Dividend (1)
Declaration Date
Dividend
Declaration Date
Series A
Series B
Series C
February 21, 2018
$
February 2, 2018
$
$
$
(1)
The dividend declared on February 2, 2018 was for December 1, 2017 through February 28, 2018.
Common Stock — On May 2, 2018, the Board of Directors declared a cash dividend of $0.25 per share of common stock. The dividend is payable on May 31, 2018 to common stockholders of record as of the close of business on May 15, 2018.
Preferred Stock — On May 2, 2018,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March 1, 2018 through May 31, 2018 and are payable on May 31, 2018 to preferred stockholders of record on May 15, 2018.
Deferred Compensation. In March 2018, we issued 265,444 shares of restricted common stock under the 2017 Amended Omnibus Stock Incentive Plan (the “2017 Plan”) to certain employees of ours with a total grant date fair value of $2.3 million and recorded $0.8 million to employee compensation and benefits in our consolidated statements of income. One third of the shares vested as of the grant date, one third will vest in March 2019, and the remaining third will vest in March 2020. In March 2018, we also issued 58,620 shares of fully vested common stock to the independent members of the Board of Directors under the 2017 Plan and recorded $0.5 million to selling and administrative expense in our consolidated statements of income.
During the first quarter of 2018, we issued 63,584 shares of restricted common stock to our chief executive officer under his 2017 annual incentive agreement with a grant date fair value of $0.6 million and recorded $0.1 million to employee compensation and benefits in our consolidated statements of income. One quarter of the shares vested as of the grant date and one quarter will vest on each of the first, second and third anniversaries of the grant date. Our chief executive officer was also granted up to 381,503 performance-based restricted stock units that vest at the end of a four-year performance period based on our achievement of certain total stockholder return objectives. The restricted stock units had a grant date fair value of $0.8 million and, during the three months ended March 31, 2018, we recorded less than $0.1 million to employee compensation and benefits in our consolidated statements of income.
Earnings Per Share (“EPS”). Basic EPS is calculated by dividing net income attributable to common stockholders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performance-based restricted stock units granted to our chief executive officer, OP Units and convertible senior unsecured notes.
The following tables reconcile the numerator and denominator of our basic and diluted EPS computations ($ in thousands, except share and per share data):
Three Months Ended March 31,
2018
2017
Basic
Diluted
Basic
Diluted
Net income attributable to common stockholders (1)
$
$
$
$
Net income attributable to noncontrolling interest (2)
—
—
Net income attributable to common stockholders and nocontrolling interest
$
$
$
$
Weighted average shares outstanding
Dilutive effect of OP Units (2)
—
—
Dilutive effect of restricted stock units (3)
—
—
Dilutive effect of convertible notes (4)
—
—
—
Weighted average shares outstanding
Net income per common share (1)
$
$
$
$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Mr. Kaufman is granted restricted stock units annually,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si>
  <si>
    <t>Income Taxes</t>
  </si>
  <si>
    <t>Note 17 — Income Taxes
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REIT-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The Agency Business is operated through our TRS Consolidated Group and is subject to U.S. federal, state and local income taxes. In general, our TRS entities may hold assets that the REIT cannot hold directly and may engage in real estate or non-real estate-related business.
The Tax Reform was signed into law on December 22, 2017. Among numerous provisions included in the new tax law was the reduction of the corporate federal income tax rate from 35% to 21%. Our provision for income taxes for the first quarter of 2018 reflects the newly enacted corporate federal income tax rate of 21%. The final impact of the Tax Reform may differ due to, and among other things, changes in interpretations, assumptions made by us, the issuance of additional guidance and actions we may take as a result of the Tax Reform.
In the three months ended March 31, 2018 and 2017, we recorded a tax benefit of $8.8 million and a tax provision of $6.1 million, respectively. The benefit from income taxes in the three months ended March 31, 2018 consisted of a deferred tax benefit of $13.3 million and a current tax provision of $4.5 million. The deferred tax benefit recorded in the three months ended March 31, 2018 was due primarily to our payoff in January 2018 of the $50.0 million preferred equity interest entered into with ACM to finance a portion of the Acquisition purchase price. See Note 10 — Debt Obligations for details. The provision for income taxes in the three months ended March 31, 2017 consisted of a current tax provision of $4.3 million and a deferred tax provision of $1.8 million
Current and deferred taxes are recorded on the portion of earnings (losses) recognized by us with respect to our interest in the TRS’s. Deferred income tax assets and liabilities are calculated based on temporary differences between our U.S. GAAP consolidated financial statements and the federal, state, local tax basis of assets and liabilities as of the consolidated balance sheets.</t>
  </si>
  <si>
    <t>Agreements and Transactions with Related Parties</t>
  </si>
  <si>
    <t>Note 18 — Agreements and Transactions with Related Parties
Management Agreement. Prior to May 31, 2017, we had a management agreement with ACM, pursuant to which ACM provided us with a variety of professional and advisory services vital to our operations, including underwriting, accounting and treasury, compliance, marketing, information technology and human resources. Pursuant to the terms of the management agreement, we reimbursed ACM for its actual costs incurred in connection with managing our business through a base management fee, and, under certain circumstances, an annual incentive fee. In May 2017, we exercised our option to fully internalize our management team and terminate the existing management agreement. In the first quarter of 2017, we incurred a base management fee of $4.0 million.
We have entered into a shared services agreement with ACM where we provide limited support services to ACM and they reimburse us for the costs of performing such services. During the three months ended March 31, 2018, we have incurred $0.3 million of costs for services provided to ACM which are included in due from related party on the consolidated balance sheet.
Other Related Party Transactions. Due from related party was $3.7 million and $0.7 million at March 31, 2018 and December 31, 2017, respectively. The increase was primarily due to payoffs to be remitted by our affiliated servicing operations related to real estate transactions.
Due to related party was $1.6 million at March 31, 2018 and consisted of loan payoffs, holdbacks and escrows to be remitted to our affiliated servicing operations related to real estate transactions.
In April 2018, we acquired a $9.4 million bridge loan which was originated by ACM. The loan was used to purchase several multifamily properties by a consortium of investors, which consisted of certain of our officers, including our chief executive officer, who together own 75% of the borrowing entity. The loan has an interest rate of LIBOR plus 5.0% with a LIBOR floor of 1.25% and matures in January 2021.
In January 2018, we paid $50.0 million in full satisfaction of the related party financing we entered into with ACM to finance a portion of the Acquisition purchase price. We incurred interest expense related to this financing of $0.3 million and $1.0 million in the three months ended March 31, 2018 and 2017, respectively.
In December 2017, we acquired a $32.8 million bridge loan which was originated by ACM. The loan was used to purchase several multifamily properties by a consortium of investors, which consisted of certain of our officers, including our chief executive officer, who together own 90% of the borrowing entity. The loan has an interest rate of LIBOR plus 5.0% with a LIBOR floor of 1.13% and matures in June 2020. Interest income recorded from this loan totaled $0.5 million for the three months ended March 31, 2018.
In the fourth quarter of 2017, we originated two bridge loans totaling $28.0 million on two multifamily properties owned by a consortium of investors, consisting of certain of our officers, including our chief executive officer, who together own 45% in the borrowing entity. The loans have an interest rate of LIBOR plus 5.25% with LIBOR floors ranging from 1.24% to 1.54% and mature in the fourth quarter of 2020. Interest income recorded from these loans totaled $0.5 million for the three months ended March 31, 2018.
In July 2017, we originated a $36.0 million bridge loan on a multifamily property owned by a consortium of investors. The consortium of investors includes certain of our officers, including our chief executive officer, who own an interest of 95% in the borrowing entity. The loan has an interest rate of LIBOR plus 4.5% with a LIBOR floor of 1% and matures in July 2020. Interest income recorded from this loan totaled $0.6 million for the three months ended March 31, 2018.
In May 2017, we originated a $46.9 million Fannie Mae loan on a multifamily property owned by a consortium of investors, including certain of our officers, who together own an interest of 21.4% in the borrowing entity. We carry a maximum loss-sharing obligation with Fannie Mae on this loan of up to 5% of the original UPB. Servicing revenue recorded from this loan was less than $0.1 million for the three months ended March 31, 2018.
In March 2017, a consortium of investors, including our chief executive officer and ACM, invested $2.0 million for a 26.1% ownership interest in two portfolios of multifamily properties which has two bridge loans totaling $14.8 million originated by us in 2016. The loans have an interest rate of LIBOR plus 5.25% with a LIBOR floor of 0.5% and mature in November 2018. One of the loans was repaid in full in the fourth quarter of 2017 and we received proceeds of $6.5 million. Interest income recorded from these loans totaled $0.2 million for both the three months ended March 31, 2018 and 2017.
In January 2017, we modified a $5.0 million preferred equity investment, increasing our balance to $15.0 million, with a commitment to fund an additional $5.0 million. This investment had a fixed interest rate of 11% and was scheduled to mature in January 2020, however, it was repaid in full in the fourth quarter of 2017. We also entered into an agreement with a consortium of investors consisting of certain of our officers, including our chief executive officer, which admitted them as a member to fund the remaining $5.0 million preferred equity investment, which was generally subordinate to our investment. Interest income recorded from our investment totaled $0.2 million in the three months ended March 31, 2017.
In January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March 31, 2018.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less than $0.1 million for both the three months ended March 31, 2018 and 2017.
In 2016, we originated $48.0 million of bridge loans on six multifamily properties owned by a consortium of investors consisting of certain of our officers, including our chief executive officer, who together own interests ranging from 10.5% to 12.0% in the borrowing entities. The loans have an interest rate of LIBOR plus 4.5% with a LIBOR floor of 0.25% and mature in September 2019. In August 2017, a $6.8 million loan on one of the properties paid off in full. Interest income recorded from these loans totaled $0.6 million and $0.7 million for the three months ended March 31, 2018 and 2017, respectively.
In 2016, we originated a $12.7 million bridge loan and a $5.2 million preferred equity investment on two multifamily properties owned by a consortium of investors consisting of certain of our officers, including our chief executive officer, who together own an interest of 50% in the borrowing entity. The loan has an interest rate of LIBOR plus 4.5% with a LIBOR floor of 0.25% and matures in January 2019. The preferred equity investment has a fixed interest rate of 10% and a maturity date extended to May 2018. Interest income recorded from these loans totaled $0.3 million for both the three months ended March 31, 2018 and 2017.
In 2016, we originated a $19.0 million bridge loan on a multifamily property owned by a consortium of investors consisting of certain of our officers, including our chief executive officer, who together own an interest of 7.5% in the borrowing entity. The loan had an interest rate of LIBOR plus 4.5% with a LIBOR floor of 0.25% and was scheduled to mature in January 2019. In January 2018, this loan paid off in full. Interest income recorded from this loan totaled $0.3 million for both the three months ended March 31, 2018 and 2017.
In 2015, we originated a $7.1 million bridge loan on a multifamily property owned by a consortium of investors consisting of certain of our officers, including our chief executive officer, who together own an interest of 7.5% in the borrowing entity. In August 2017, this loan paid off in full. The loan had an interest rate of LIBOR plus 4.5%, with a LIBOR floor of 0.25%. Interest income recorded from this loan totaled $0.1 million for the three months ended March 31, 2017.
In 2015, we originated two bridge loans totaling $16.7 million secured by multifamily properties acquired by a third party investor. The properties had been owned and were sold by a consortium of investors, consisting of certain of our officers, including our chief executive officer, certain other related parties and certain unaffiliated persons. The loans have an interest rate of LIBOR plus 5% with a LIBOR floor of 0.25% and were extended as of right to October 2018. Interest income recorded from these loans totaled $0.3 million for both the three months ended March 31, 2018 and 2017.
In 2015, we originated a $3.0 million mezzanine loan on a multifamily property that has a $47.0 million first mortgage initially originated by ACM. The loan bore interest at a fixed rate of 12.5% and was scheduled to mature in April 2025. In January 2018, this loan paid off in full. Interest income recorded from this loan totaled $0.1 million for both the three months ended March 31, 2018 and 2017.
In 2015, we invested $9.6 million for 50% of ACM’s indirect interest in a joint venture with a third party that was formed to invest in a residential mortgage banking business. As a result of this transaction, we had an initial indirect interest of 22.5% in this entity. Since the initial investment, we invested an additional $16.1 million through this joint venture in non-qualified residential mortgages purchased from the mortgage banking business’s origination platform and we received cash distributions totaling $16.4 million (that were classified as returns of capital) as a result of the joint venture selling most of its mortgage assets (which $0.2 million was received in the three months ended March 31, 2018). We recorded income from these investments of $0.1 million in both the three months ended March 31, 2018 and 2017. In connection with a litigation settlement related to this investment, we provided a guaranty of up to 50% of any amounts payable in connection with the settlement. ACM has also provided us with a guaranty to pay up to 50% of any amounts we may pay under this guaranty. Our maximum exposure under this guaranty totals $3.1 million. We have not accrued this amount as we do not believe that we will be required to make any nonrefundable payments under this guaranty. See Note 8—Investments in Equity Affiliates for details.
In 2014, we invested $0.1 million for a 5% interest in a joint venture that owns two multifamily properties. The joint venture is comprised of a consortium of investors consisting of certain of our officers, including our chief executive officer, and other related parties, who together own an interest of 95%. We had a $1.7 million bridge loan to the joint venture with an interest rate of 5.5% over LIBOR. The loan was repaid in full in the fourth quarter of 2017. Interest income recorded from this loan was less than $0.1 million for the three months ended March 31, 2017.
In 2014, we originated a $30.4 million bridge loan for an office property owned by a consortium of investors, including our chief executive officer and his affiliates, who together owned an interest of 24% in the borrowing entity. The loan matured in August 2017 and was refinanced with a $43.2 million bridge loan that has an interest rate of 4% over LIBOR with a LIBOR floor of 1.23% and an August 2020 maturity date. We also originated a $4.6 million mezzanine loan in 2016 to this entity that had a fixed interest rate of 12%, which was repaid in full at maturity in August 2017. In the fourth quarter of 2017, the consortium of investors sold their ownership interest in the borrowing entity. Interest income recorded from these loans totaled $0.8 million for the three months ended March 31, 2017.
In 2014, ACM purchased a property subject to two loans originated by us, a first mortgage of $14.6 million and a second mortgage of $5.1 million, both with maturity dates of April 2016 and an interest rate of 4.8% over LIBOR. In 2016, the $5.1 million second mortgage was repaid in full and the $14.6 million first mortgage was extended to April 2018 and paid off at maturity. Interest income recorded from these loans totaled $0.2 million for both the three months ended March 31, 2018 and 2017.
In 2011, we restructured a preferred equity investment in the Lexford Portfolio (“Lexford”), which is a portfolio of multifamily assets. In connection with this restructuring, we, along with an executive officer of ours and a consortium of independent outside investors, made an additional preferred and direct equity investment. Both of our preferred equity investments and our direct equity investment were repaid in full in 2015. As a result of the direct equity investment, we received distributions totaling $0.6 million and $0.7 million for the three months ended March 31, 2018 and 2017, respectively, which were recorded in income from equity affiliates. In addition, under the terms of the restructuring, Lexford’s first mortgage lender required a change of property manager for the underlying assets. The new management company is owned primarily by a consortium of affiliated investors including our chief executive officer and an executive officer of ours, and has a contract with the new entity for 7.5 years and is entitled to 4.75% of gross revenues of the underlying properties, along with the potential to share in the proceeds of a sale or refinancing of the debt should the management company remain engaged by the new entity at the time of such capital event. We have provided limited (“bad boy”) guarantees for certain debt controlled by Lexford. The bad boy guarantees may become a liability for us upon standard “bad” acts such as fraud or a material misrepresentation by Lexford or us. At March 31, 2018, this debt had an aggregate outstanding balance of $310.3 million and is scheduled to mature between 2019 and 2025.
Several of our executives, including our chief financial officer, general counsel and our chairman, chief executive officer and president, hold similar positions for ACM. Our chief executive officer and his affiliated entities (“the Kaufman Entities”) together beneficially own approximately 75% of the outstanding membership interests of ACM and certain of our employees and directors also hold an ownership interest in ACM. Furthermore, one of our directors serves as the trustee and co-trustee of two of the Kaufman Entities that hold membership interests in ACM. Upon the closing of the Acquisition in 2016, we issued 21,230,769 OP Units, each paired with one share of our Special Voting Preferred Shares. In December 2017, ACM distributed 5,780,348 OP Units to its members, which includes the Kaufman Entities and certain of our officers and employees. At March 31, 2018, ACM holds 5,349,053 shares of our common stock and 15,450,421 OP Units, which represents 24.8%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si>
  <si>
    <t>Segment Information</t>
  </si>
  <si>
    <t>Note 19 — Segment Information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management fees (through May 31, 2017 — effective date of the full internalization of our management team and termination of the existing management agreement with ACM) and stock-based compensation.
Three Months Ended March 31, 2018
Structured
Agency
Other /
Consolidated
Interest income
$
$
$
—
$
Interest expense
Net interest income
)
Other revenue:
Gain on sales, including fee-based services, net
—
—
Mortgage servicing rights
—
—
Servicing revenue
—
—
Amortization of MSRs
—
)
—
)
Property operating income
—
—
Other income, net
—
Total other revenue
—
Other expenses:
Employee compensation and benefits
—
Selling and administrative
—
Property operating expenses
—
—
Depreciation and amortization
—
Provision for loss sharing (net of recoveries)
—
—
Provision for loan losses (net of recoveries)
—
—
Total other expenses
—
Income before income from equity affiliates and income taxes
)
Income from equity affiliates
—
—
Benefit from income taxes
—
—
Net income
)
Preferred stock dividends
—
—
Net income attributable to noncontrolling interest
—
—
Net income attributable to common stockholders
$
$
$
)
$
Three Months Ended March 31, 2017
Structured
Agency
Other /
Consolidated
Interest income
$
$
$
—
$
Interest expense
Net interest income
)
Other revenue:
Gain on sales, including fee-based services, net
—
—
Mortgage servicing rights
—
—
Servicing revenue
—
—
Amortization of MSRs
—
)
—
)
Property operating income
—
—
Other income, net
)
—
)
Total other revenue
—
Other expenses:
Employee compensation and benefits
—
Selling and administrative
—
Property operating expenses
—
—
Depreciation and amortization
—
Impairment loss on real estate owned
—
Provision for loss sharing (net of recoveries)
—
—
Provision for loan losses (net of recoveries)
)
—
—
)
Management fee - related party
—
Total other expenses
—
Income before gain on extinguishment of debt income from equity affiliates and income taxes
)
Gain on extinguishment of debt
—
—
Income from equity affiliates
—
—
Provision for income taxes
—
)
—
)
Net income
)
Preferred stock dividends
—
—
Net income attributable to noncontrolling interest
—
—
Net income attributable to common stockholders
$
$
$
)
$
(1) Includes certain corporate expenses not allocated to the two reportable segments, such as financing costs associated with the Acquisition, as well as income allocated to the noncontrolling interest holders.
March 31, 2018
Structured Business
Agency Business
Other / Eliminations
Consolidated
Assets:
Cash and cash equivalents
$
$
$
—
$
Restricted cash
—
Loans and investments, net
—
—
Loans held-for-sale, net
—
—
Capitalized mortgage servicing rights, net
—
—
Securities held to maturity
—
—
Investments in equity affiliates
—
—
Goodwill and other intangible assets
—
Other assets
—
Total assets
$
$
$
—
$
Liabilities:
Debt obligations
$
$
$
—
$
Allowance for loss-sharing obligations
—
—
Other liabilities
—
Total liabilities
$
$
$
—
$
December 31, 2017
Structured Business
Agency Business
Other / Eliminations
Consolidated
Assets:
Cash and cash equivalents
$
$
$
—
$
Restricted cash
—
—
Loans and investments, net
—
—
Loans held-for-sale, net
—
—
Capitalized mortgage servicing rights, net
—
—
Securities held-to-maturity, net
—
—
Investments in equity affiliates
—
—
Goodwill and other intangible assets
—
Other assets
—
Total assets
$
$
$
—
$
Liabilities:
Debt obligations
$
$
$
$
Allowance for loss-sharing obligations
—
—
Other liabilities
Total liabilities
$
$
$
$
Three Months Ended March 31,
2018
2017
Origination Data:
Structured Business
New loan originations
$
$
Loan payoffs / paydowns
Agency Business
Origination Volumes by Investor:
Fannie Mae
$
$
Freddie Mac
FHA
CMBS/Conduit
Total
$
$
Total loan commitment volume
$
$
Loan Sales Data:
Agency Business
Fannie Mae
$
$
Freddie Mac
FHA
CMBS/Conduit
Total
$
$
Sales margin (fee-based services as a % of loan sales)
%
%
MSR rate (MSR income as a % of loan commitments)
%
%
March 31, 2018
Key Servicing Metrics for Agency Business:
UPB of Servicing
Wtd. Avg. Servicing
Wtd. Avg. Life of
Fannie Mae
$
Freddie Mac
FHA
Total
$
December 31, 2017
Fannie Mae
$
Freddie Mac
FHA
Total
$</t>
  </si>
  <si>
    <t>Basis of Presentation and Significant Accounting Policies (Policies)</t>
  </si>
  <si>
    <t>Basis of Presentation</t>
  </si>
  <si>
    <t>Basis of Presentation
Our interim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17 Annual Report.</t>
  </si>
  <si>
    <t>Reclassification</t>
  </si>
  <si>
    <t>Reclassification
Certain prior period amounts have been reclassified to conform to the current period presentation. See the following “Recently Adopted Accounting Pronouncements” section for the cash flows impact of the retrospective adoption of Accounting Standards Update (“ASU”) 2016-18, Statement of Cash Flows: Restricted Cash and ASU 2016-15, Statement of Cash Flows.</t>
  </si>
  <si>
    <t>Principles of Consolidation</t>
  </si>
  <si>
    <t>Principles of Consolidation
These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5 — Variable Interest Entities for information about our VIEs. All significant intercompany transactions and balances have been eliminated in consolidation.</t>
  </si>
  <si>
    <t>Use of Estimates</t>
  </si>
  <si>
    <t>Use of Estimates
The preparation of financial statements in conformity with GAAP requires us to make estimates and assumptions that could materially affect the amounts reported in the consolidated financial statements and accompanying notes. Actual results could differ from those estimates.</t>
  </si>
  <si>
    <t>Recently Adopted and Issued Accounting Pronouncements</t>
  </si>
  <si>
    <t>Recently Adopted Accounting Pronouncements
Description
Adoption Date
Effect on Financial Statements
Since 2014, the Financial Accounting Standards Board (“FASB”) has issued several amendments to its guidance on revenue recognition. The amended guidance, among other things,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The adoption of this guidance did not have a material impact on our consolidated financial statements. This standard may impact the timing of gains on certain future sales of real estate.
In May 2017, the FASB issued ASU 2017-09, Compensation - Stock Compensation: Scope of Modification Accounting. This ASU clarifies when changes to the terms or conditions of a share-based payment award must be accounted for as modifications. Many entities today apply the modification accounting guidance when any of the terms or conditions of an award are changed, even if the changes are not substantive. Under the new guidance, modification accounting will not apply to a share-based payment award if all of the following are the same immediately before and after the change; (1) the award’s fair value; (2) the award’s vesting conditions; and (3) the award’s classification as an equity or liability instrument.
First quarter of 2018.
This ASU required prospective adoption, therefore, any future award changes will be evaluated under the amended guidance.
In January 2017, the FASB issued ASU 2017-01, Business Combinations: Clarifying the Definition of a Business. This ASU changes the definition of a business to assist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First quarter of 2018.
This ASU required prospective adoption, therefore, any future acquisitions will be evaluated under the amended guidance.
Description
Adoption Date
Effect on Financial Statements
In November 2016, the FASB issued ASU 2016-18, Statement of Cash Flows: Restricted Cash. This ASU requires changes in the total of cash, cash equivalents, restricted cash, and restricted cash equivalents to be shown in the statement of cash flows. Previous guidance required the change in cash and cash equivalents be shown on the statement of cash flows, with cash used to fund restricted cash and restricted cash equivalents shown as a component of operating, investing, or financing activities. Entities are now also required to reconcile the total of cash, cash equivalents, restricted cash, and restricted cash equivalents as presented in the statement of cash flows to the related captions in the balance sheet when these balances are presented separately in the balance sheet.
First quarter of 2018.
This guidance required retrospective adoption, therefore, we adjusted the cash flow statement for the comparable prior period. The following table shows the impact of the adoption of this gyuidance, as well as the adoption of ASU 2016-15 described below.
In August 2016, the FASB issued ASU 2016-15, Statement of Cash Flows. This ASU provides eight targeted changes to how cash receipts and cash payments are presented and classified in the statement of cash flows.
First quarter of 2018.
This guidance required retrospective adoption, therefore, we reclassified $0.6 million of proceeds from insurance settlements from net cash provided by operating activities to net cash (used in) provided by investing activities for the three months ended March 31, 2017. In addition, we chose the cummulative earnings approach for distributions received from equity method investees, which did not result in any changes in the way we account for such distributions. The following table shows the impact of the adoption of this guidance, as well as the adoption of ASU 2016-18 described above.
(in thousands)
Three Months Ended
As previously reported under GAAP applicable at the time
Cash and cash equivalents at beginning of period
$
Net decrease in cash and cash equivalents
)
Cash and cash equivalents at end of period
Net cash provided by operating activities: changes in operating assets and liabilities
)
Net cash (used in) provided by investing activities
Net cash provided by (used in) financing activities
)
As currently reported under ASU 2016-18 and ASU 2016-15
Cash, cash equivalents and restricted cash at beginning of period
$
Net increase in cash, cash equivalents and restricted cash
Cash, cash equivalents and restricted cash at end of period
Net cash provided by operating activities: changes in operating assets and liabilities
)
Net cash (used in) provided by investing activities
Net cash provided by (used in) financing activities
)
In January 2016, the FASB issued ASU 2016-01, Financial Instruments - Overall: Consensuses of the FASB Emerging Issues Task Force. This ASU requires that unconsolidated equity investments not accounted for under the equity method be recorded at fair value, with changes in fair value recorded through net income. The accounting principles that permitted available-for-sale classification with unrealized holding gains and losses recorded in other comprehensive income for equity securities will no longer be applicable. In addition, financial liabilities measured using the fair value option will need to present any change in fair value caused by a change in instrument-specific credit risk separately in other comprehensive income.
First quarter of 2018.
The adoption of this guidance did not have a material impact on our consolidated financial statements. In connection with the adoption of this ASU, we reclassified $0.2 million of unrealized gains on available-for-sale securities from accumulated other comprehensive income to accumulated deficit.
Recently Issued Accounting Pronouncements
The following table is not intended to represent all recently issued accounting pronouncements that are not yet effective and which have not yet been adopted by us. This table should be read in conjunction with the recently issued accounting pronouncements section included in our 2017 Annual Report.
Description
Effective Date
Effect on Financial Statements
In March 2018, the FASB issued ASU 2018-05, Income Taxes: Amendments to SEC Paragraphs Pursuant to SEC Staff Accounting Bulletin No. 118 which allowed SEC registrants to record provisional amounts in earnings for the year ended December 31, 2017 due to complexities involved in accounting for the enacted Tax Cuts and Jobs Act (“Tax Reform”).
N/A
We recognized the estimated impact of the Tax Reform in our consolidated financial statements for the year ended December 31, 2017.</t>
  </si>
  <si>
    <t>Basis of Presentation and Significant Accounting Policies (Tables)</t>
  </si>
  <si>
    <t>Schedules of Recently Adopted Accounting Pronouncements and Recently Issued Accounting Pronouncements</t>
  </si>
  <si>
    <t>Recently Adopted Accounting Pronouncements
Description
Adoption Date
Effect on Financial Statements
Since 2014, the Financial Accounting Standards Board (“FASB”) has issued several amendments to its guidance on revenue recognition. The amended guidance, among other things,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The adoption of this guidance did not have a material impact on our consolidated financial statements. This standard may impact the timing of gains on certain future sales of real estate.
In May 2017, the FASB issued ASU 2017-09, Compensation - Stock Compensation: Scope of Modification Accounting. This ASU clarifies when changes to the terms or conditions of a share-based payment award must be accounted for as modifications. Many entities today apply the modification accounting guidance when any of the terms or conditions of an award are changed, even if the changes are not substantive. Under the new guidance, modification accounting will not apply to a share-based payment award if all of the following are the same immediately before and after the change; (1) the award’s fair value; (2) the award’s vesting conditions; and (3) the award’s classification as an equity or liability instrument.
First quarter of 2018.
This ASU required prospective adoption, therefore, any future award changes will be evaluated under the amended guidance.
In January 2017, the FASB issued ASU 2017-01, Business Combinations: Clarifying the Definition of a Business. This ASU changes the definition of a business to assist with evaluating when a set of transferred assets and activities constitute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The guidance also requires a business to include at least one substantive process and narrows the definition of outputs.
First quarter of 2018.
This ASU required prospective adoption, therefore, any future acquisitions will be evaluated under the amended guidance.
Description
Adoption Date
Effect on Financial Statements
In November 2016, the FASB issued ASU 2016-18, Statement of Cash Flows: Restricted Cash. This ASU requires changes in the total of cash, cash equivalents, restricted cash, and restricted cash equivalents to be shown in the statement of cash flows. Previous guidance required the change in cash and cash equivalents be shown on the statement of cash flows, with cash used to fund restricted cash and restricted cash equivalents shown as a component of operating, investing, or financing activities. Entities are now also required to reconcile the total of cash, cash equivalents, restricted cash, and restricted cash equivalents as presented in the statement of cash flows to the related captions in the balance sheet when these balances are presented separately in the balance sheet.
First quarter of 2018.
This guidance required retrospective adoption, therefore, we adjusted the cash flow statement for the comparable prior period. The following table shows the impact of the adoption of this gyuidance, as well as the adoption of ASU 2016-15 described below.
In August 2016, the FASB issued ASU 2016-15, Statement of Cash Flows. This ASU provides eight targeted changes to how cash receipts and cash payments are presented and classified in the statement of cash flows.
First quarter of 2018.
This guidance required retrospective adoption, therefore, we reclassified $0.6 million of proceeds from insurance settlements from net cash provided by operating activities to net cash (used in) provided by investing activities for the three months ended March 31, 2017. In addition, we chose the cummulative earnings approach for distributions received from equity method investees, which did not result in any changes in the way we account for such distributions. The following table shows the impact of the adoption of this guidance, as well as the adoption of ASU 2016-18 described above.
(in thousands)
Three Months Ended
As previously reported under GAAP applicable at the time
Cash and cash equivalents at beginning of period
$
Net decrease in cash and cash equivalents
)
Cash and cash equivalents at end of period
Net cash provided by operating activities: changes in operating assets and liabilities
)
Net cash (used in) provided by investing activities
Net cash provided by (used in) financing activities
)
As currently reported under ASU 2016-18 and ASU 2016-15
Cash, cash equivalents and restricted cash at beginning of period
$
Net increase in cash, cash equivalents and restricted cash
Cash, cash equivalents and restricted cash at end of period
Net cash provided by operating activities: changes in operating assets and liabilities
)
Net cash (used in) provided by investing activities
Net cash provided by (used in) financing activities
)
In January 2016, the FASB issued ASU 2016-01, Financial Instruments - Overall: Consensuses of the FASB Emerging Issues Task Force. This ASU requires that unconsolidated equity investments not accounted for under the equity method be recorded at fair value, with changes in fair value recorded through net income. The accounting principles that permitted available-for-sale classification with unrealized holding gains and losses recorded in other comprehensive income for equity securities will no longer be applicable. In addition, financial liabilities measured using the fair value option will need to present any change in fair value caused by a change in instrument-specific credit risk separately in other comprehensive income.
First quarter of 2018.
The adoption of this guidance did not have a material impact on our consolidated financial statements. In connection with the adoption of this ASU, we reclassified $0.2 million of unrealized gains on available-for-sale securities from accumulated other comprehensive income to accumulated deficit.
Recently Issued Accounting Pronouncements
Description
Effective Date
Effect on Financial Statements
In March 2018, the FASB issued ASU 2018-05, Income Taxes: Amendments to SEC Paragraphs Pursuant to SEC Staff Accounting Bulletin No. 118 which allowed SEC registrants to record provisional amounts in earnings for the year ended December 31, 2017 due to complexities involved in accounting for the enacted Tax Cuts and Jobs Act (“Tax Reform”).
N/A
We recognized the estimated impact of the Tax Reform in our consolidated financial statements for the year ended December 31, 2017.</t>
  </si>
  <si>
    <t>Loans and Investments (Tables)</t>
  </si>
  <si>
    <t>Schedule of composition of company's structured business loan and investment portfolio</t>
  </si>
  <si>
    <t>The following tables set forth the composition of our Structured Business loan and investment portfolio ($ in thousands):
March 31, 2018
Percent of
Loan
Wtd. Avg.
Wtd. Avg.
Wtd. Avg.
Wtd. Avg.
Bridge loans
$
%
%
%
%
Preferred equity investments
%
%
%
%
Mezzanine loans
%
%
%
%
%
%
%
%
Allowance for loan losses
)
Unearned revenue
)
Loans and investments, net
$
December 31, 2017
Bridge loans
$
%
%
%
%
Preferred equity investments
%
%
%
%
Mezzanine loans
%
%
%
%
%
%
%
%
Allowance for loan losses
)
Unearned revenue
)
Loans and investments, net
$
(1)
“Weighted Average Pay Rate” is a weighted average, based on the unpaid principal balance (“UPB”) of each loan in our portfolio, of the interest rate that is required to be paid monthly as stated in the individual loan agreements. Certain loans and investments that require an additional rate of interest “Accrual Rate” to be paid at maturity are not included in the weighted average pay rate as shown in the table.
(2)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t>
  </si>
  <si>
    <t>Summary of the loan portfolio's weighted average internal risk ratings and LTV ratios by asset class</t>
  </si>
  <si>
    <t>A summary of the loan portfolio’s weighted average internal risk ratings and LTV ratios by asset class is as follows ($ in thousands):
March 31, 2018
Asset Class
UPB
Percentage of
Wtd. Avg.
Wtd. Avg.
Wtd. Avg.
Multifamily
$
%
pass/watch
%
%
Self Storage
%
pass/watch
%
%
Land
%
substandard
%
%
Office
%
special mention
%
%
Hotel
%
pass/watch
%
%
Healthcare
%
pass/watch
%
%
Retail
%
pass/watch
%
%
Commercial
&lt;1
%
doubtful
%
%
Total
$
%
pass/watch
%
%
December 31, 2017
Multifamily
$
%
pass/watch
%
%
Self Storage
%
pass
%
%
Land
%
substandard
%
%
Office
%
pass/watch
%
%
Hotel
%
special mention
%
%
Healthcare
%
pass/watch
%
%
Retail
%
pass/watch
%
%
Commercial
&lt;1
%
doubtful
%
%
Total
$
%
pass/watch
%
%</t>
  </si>
  <si>
    <t>Summary of the changes in the allowance for loan losses</t>
  </si>
  <si>
    <t>A summary of the changes in the allowance for loan losses is as follows (in thousands):
Three Months Ended March 31,
2018
2017
Allowance at beginning of period
$
$
Provision for loan losses
—
Recoveries of reserves
—
)
Allowance at end of period
$
$</t>
  </si>
  <si>
    <t>Summary of the company's impaired loans by asset class</t>
  </si>
  <si>
    <t>A summary of our impaired loans by asset class is as follows (in thousands):
March 31, 2018
Three Months Ended March 31, 2018
Asset Class
UPB
Carrying Value (1)
Allowance for
Average Recorded
Interest Income
Land
$
$
$
$
$
—
Hotel
—
Office
Commercial
—
Total
$
$
$
$
$
December 31, 2017
Three Months Ended March 31, 2017
Land
$
$
$
$
$
—
Hotel
Office
Commercial
—
Multifamily
—
—
—
Total
$
$
$
$
$
(1)
Represents the UPB of five impaired loans (less unearned revenue and other holdbacks and adjustments) by asset class at both March 31, 2018 and December 31, 2017.
(2)
Represents an average of the beginning and ending UPB of each asset class.</t>
  </si>
  <si>
    <t>Summary of the company's non-performing loans by asset class</t>
  </si>
  <si>
    <t>A summary of our non-performing loans by asset class is as follows (in thousands):
March 31, 2018
December 31, 2017
Asset Class
Carrying Value
Less Than 90
Greater Than
Carrying
Less Than 90
Greater Than
Hotel
$
$
—
$
$
$
—
$
Commercial
—
—
Total
$
$
—
$
$
$
—
$</t>
  </si>
  <si>
    <t>Loans Held-for-Sale, Net (Tables)</t>
  </si>
  <si>
    <t>Summary of loans held-for-sale, net</t>
  </si>
  <si>
    <t>Loans held-for-sale, net consists of the following (in thousands):
March 31, 2018
December 31, 2017
Fannie Mae
$
$
Freddie Mac
FHA
Fair value of future MSR
Unearned discount
)
)
Loans held-for-sale, net
$
$</t>
  </si>
  <si>
    <t>Capitalized Mortgage Servicing Rights (Tables) - MSRs</t>
  </si>
  <si>
    <t>Summary of capitalized MSR activity</t>
  </si>
  <si>
    <t>A summary of our capitalized MSR activity is as follows (in thousands):
Three Months Ended March 31, 2018
Acquired
Originated
Total
Balance at beginning of period
$
$
$
Additions
—
Amortization
)
)
)
Write-downs and payoffs
)
)
)
Balance at end of period
$
$
$
Three Months Ended March 31, 2017
Balance at beginning of period
$
$
$
Additions
—
Amortization
)
)
)
Write-downs and payoffs
)
—
)
Balance at end of period
$
$
$</t>
  </si>
  <si>
    <t>Schedule of expected amortization of capitalized MSRs recorded</t>
  </si>
  <si>
    <t>Actual amortization may vary from these estimates (in thousands).
Year
Amortization
2018 (nine months ending 12/31/2018)
$
2019
2020
2021
2022
2023
Thereafter
Total
$</t>
  </si>
  <si>
    <t>Mortgage Servicing (Tables)</t>
  </si>
  <si>
    <t>MSRs</t>
  </si>
  <si>
    <t>Schedule of product and geographic concentrations in servicing revenue</t>
  </si>
  <si>
    <t>An analysis of the product and geographic concentrations that impact our servicing revenue is as follows ($ in thousands):
March 31, 2018
Product Concentrations
Geographic Concentrations
Percent of
UPB
Product
UPB
Total
State
of Total
Fannie Mae
$
%
Texas
%
Freddie Mac
%
North Carolina
%
FHA
%
California
%
Total
$
%
New York
%
Georgia
%
Florida
%
Other (1)
%
Total
%
December 31, 2017
Product Concentrations
Geographic Concentrations
Percent of
UPB
Product
UPB
Total
State
of Total
Fannie Mae
$
%
Texas
%
Freddie Mac
%
North Carolina
%
FHA
%
California
%
Total
$
%
New York
%
Georgia
%
Florida
%
Other (1)
%
Total
%
(1)
No other individual state represented 4% or more of the total.</t>
  </si>
  <si>
    <t>Securities Held-to-Maturity (Tables)</t>
  </si>
  <si>
    <t>Summary of the held-to-maturity securities</t>
  </si>
  <si>
    <t>The following is a summary of the held-to-maturity securities we held (in thousands):
March 31, 2018
Face Value
Carrying Value
Unrealized
Estimated Fair
B Piece bonds
$
$
$
$
December 31, 2017
B Piece bonds
$
$
$
$</t>
  </si>
  <si>
    <t>Investments in Equity Affiliates (Tables)</t>
  </si>
  <si>
    <t>Summary of the company's investments in equity affiliates</t>
  </si>
  <si>
    <t>The following is a summary of our investments in equity affiliates (in thousands):
Investments in Equity Affiliates at
UPB of Loans to
Equity Affiliates
March 31, 2018
December 31, 2017
March 31, 2018
Arbor Residential Investor LLC
$
$
$
—
West Shore Café
Lightstone Value Plus REIT L.P.
—
JT Prime
—
East River Portfolio
—
—
—
Lexford Portfolio
—
—
—
Total
$
$
$</t>
  </si>
  <si>
    <t>Real Estate Owned and Held-For-Sale (Tables)</t>
  </si>
  <si>
    <t>Schedule of real estate owned</t>
  </si>
  <si>
    <t>March 31, 2018
December 31, 2017
(in thousands)
Hotel
Office
Total
Hotel
Office
Total
Land
$
$
$
$
$
$
Building and intangible assets
Less: Impairment loss
)
)
)
)
)
)
Less: Accumulated depreciation and amortization
)
)
)
)
)
)
Real estate owned, net
$
$
$
$
$
$</t>
  </si>
  <si>
    <t>Debt Obligations (Tables)</t>
  </si>
  <si>
    <t>Schedule of face amount and gain on extinguishment of the company's CDO bonds repurchased by bond class</t>
  </si>
  <si>
    <t>Borrowings and the corresponding collateral under our Debt Fund are as follows ($ in thousands):
March 31, 2018
Debt
Collateral (3)
Loans
Cash
Face Value
Carrying
Wtd. Avg.
UPB
Carrying Value
Restricted
$
$
%
$
$
$
—
December 31, 2017
$
$
%
$
$
$
(1)
Debt carrying value is net of $1.8 million and $1.9 million of deferred financing fees at March 31, 2018 and December 31, 2017, respectively.
(2)
At March 31, 2018 and December 31, 2017, the aggregate weighted average note rate, including certain fees and costs, was 6.51% and 6.05%, respectively.
(3)
At both March 31, 2018 and December 31, 2017, there was no collateral at risk of default or deemed to be a “credit risk.”
(4)
Represents restricted cash held for reinvestment. Does not include restricted cash related to interest payments, delayed fundings and expenses.</t>
  </si>
  <si>
    <t>Schedule of face value, unamortized discount and net carrying value of the liability and equity components</t>
  </si>
  <si>
    <t>The UPB, unamortized discount and net carrying amount of the liability and equity components of the notes were as follows (in thousands):
Liability
Equity
Component
Component
Period
UPB
Unamortized Debt
Unamortized Deferred
Net Carrying
Net Carrying
March 31, 2018
$
$
$
$
$
December 31, 2017
$
$
$
$
$</t>
  </si>
  <si>
    <t>Credit Facilities and Repurchase Agreements</t>
  </si>
  <si>
    <t>Schedule of borrowings</t>
  </si>
  <si>
    <t>The following table outlines borrowings under our credit facilities and repurchase agreements ($ in thousands):
March 31, 2018
December 31, 2017
Current
Extended
Note Rate
Debt Carrying
Collateral
Wtd.
Debt Carrying
Collateral
Wtd. Avg.
Structured Business
$300 million repurchase facility
Mar. 2020
Mar. 2021
L + 1.75%
$
$
%
$
$
%
$100 million repurchase facility
June 2019
N/A
L + 2.00%
%
%
$75 million credit facility
Dec. 2018
N/A
L + 2.00%
%
—
—
—
$75 million credit facility
June 2018
N/A
L + 2.00%
%
%
$50 million credit facility
Feb. 2019
N/A
L + 2.00%
%
%
$50 million credit facility
Sept. 2019
Sept. 2021
L + 2.50% to 3.25%
%
%
$25.5 million credit facility
Oct. 2019
N/A
L + 2.50%
%
%
$23.2 million credit facility
Feb. 2020
Feb. 2021
L + 2.30%
%
—
—
—
$20 million credit facility
Mar. 2020
Mar. 2021
L + 2.50%
%
—
—
—
$10 million working capital facility
June 2018
N/A
L + 2.50%
—
—
—
—
%
$7.5 million credit facility
Aug. 2018
N/A
L + 2.75%
%
%
Repurchase facility - securities
N/A
N/A
L + 2.50%
—
%
—
%
$3 million master security agreement
Oct. 2020
N/A
2.96% to 3.42%
—
%
—
%
$2.2 million master security agreement
Mar. 2021
N/A
4.60%
—
%
—
—
—
Structured Business total
$
$
%
$
$
%
Agency Business
$500 million ASAP agreement (2)
N/A
N/A
L + 1.05%
$
$
%
$
$
%
$150 million credit facility
Jan. 2019
N/A
L + 1.30%
%
%
$150 million credit facility
July 2018
N/A
L + 1.35%
%
%
$100 million credit facility (3)
June 2018
N/A
L + 1.30%
%
%
$100 million repurchase facility
Aug. 2018
N/A
L + 1.35%
%
%
Agency Business total
$
$
%
$
$
%
Consolidated total
$
$
%
$
$
%
(1)
The debt carrying value for the Structured Business at March 31, 2018 and December 31, 2017 was net of unamortized deferred finance costs of $3.4 million and $2.2 million, respectively. The debt carrying value for the Agency Business at March 31, 2018 and December 31, 2017 was net of unamortized deferred finance costs of $0.3 million and $0.2 million, respectively.
(2)
The note rate under this agreement is subject to a LIBOR Floor of 35 basis points.
(3)
The committed amount under the facility was temporarily increased to $250.0 million, which expired in January 2018.</t>
  </si>
  <si>
    <t>CLOs</t>
  </si>
  <si>
    <t>The following table outlines borrowings and the corresponding collateral under our CLOs ($ in thousands):
Debt
Collateral (3)
Loans
Cash
March 31, 2018
Face Value
Carrying Value
Wtd. Avg.
UPB
Carrying Value
Restricted
CLO IX
$
$
%
$
$
$
—
CLO VIII
%
CLO VII
%
CLO VI
%
CLO V
%
Total CLOs
$
$
%
$
$
$
December 31, 2017
CLO IX
$
$
%
$
$
$
CLO VIII
%
CLO VII
%
CLO VI
%
CLO V
%
Total CLOs
$
$
%
$
$
$
(1)
Debt carrying value is net of $16.4 million and $17.9 million of deferred financing fees at March 31, 2018 and December 31, 2017, respectively.
(2)
At March 31, 2018 and December 31, 2017, the aggregate weighted average note rate for our CLOs, including certain fees and costs, was 4.37% and 4.08%, respectively.
(3)
As of March 31, 2018 and December 31, 2017,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t>
  </si>
  <si>
    <t>Summary of the company's CLO compliance tests as of the most recent determination dates</t>
  </si>
  <si>
    <t>A summary of our CLO compliance tests as of the most recent determination dates in April 2018 is as follows:
Cash Flow Triggers
CLO V
CLO VI
CLO VII
CLO VIII
CLO IX
Overcollateralization (1)
Current
%
%
%
%
%
Limit
%
%
%
%
%
Pass / Fail
Pass
Pass
Pass
Pass
Pass
Interest Coverage (2)
Current
%
%
%
%
%
Limit
%
%
%
%
%
Pass / Fail
Pass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 (1)
CLO V
CLO VI
CLO VII
CLO VIII
CLO IX
April 2018
%
%
%
%
%
January 2018
%
%
%
%
%
October 2017
%
%
%
%
—
July 2017
%
%
%
—
—
April 2017
%
%
—
—
—
(1)
The table above represents the quarterly trend of our overcollateralization ratio, however, the CLO determination dates are monthly and we were in compliance with this test for all periods presented.</t>
  </si>
  <si>
    <t>Allowance for Loss-Sharing Obligations (Tables)</t>
  </si>
  <si>
    <t>Summary of allowance for loss-sharing obligations related to Fannie Mae DUS program</t>
  </si>
  <si>
    <t>A summary of our allowance for loss-sharing obligations related to the Fannie Mae DUS program is as follows (in thousands):
Three Months Ended March 31,
2018
2017
Beginning balance
$
$
Provisions for loss sharing
Provisions reversal for loan repayments
)
)
Charge-offs, net
)
Ending balance
$
$</t>
  </si>
  <si>
    <t>Derivative Financial Instruments (Tables)</t>
  </si>
  <si>
    <t>Agency Business</t>
  </si>
  <si>
    <t>Schedule of non-qualifying derivative financial instruments</t>
  </si>
  <si>
    <t>The following is a summary of our non-qualifying derivative financial instruments held by our Agency Business ($ in thousands):
March 31, 2018
Fair Value
Derivative
Count
Notional
Balance Sheet
Derivative
Derivative
Rate Lock Commitments
8
$
Other Assets/ Other Liabilities
$
$
)
Forward Sale Commitments
63
Other Assets/ Other Liabilities
)
$
$
$
)
December 31, 2017
Rate Lock Commitments
3
$
Other Assets/ Other Liabilities
$
$
)
Forward Sale Commitments
75
Other Assets/ Other Liabilities
)
$
$
$
)</t>
  </si>
  <si>
    <t>Fair Value (Tables)</t>
  </si>
  <si>
    <t>Summary of the principal amounts, carrying values and the estimated fair values of the Company's financial instruments</t>
  </si>
  <si>
    <t>The following table summarizes the principal amounts, carrying values and the estimated fair values of our financial instruments (in thousands):
March 31, 2018
December 31, 2017
Principal /
Carrying
Estimated
Principal /
Carrying
Estimated
Financial assets:
Loans and investments, net
$
$
$
$
$
$
Loans held-for-sale, net
Capitalized mortgage servicing rights, net
n/a
n/a
Securities held-to-maturity, net
Derivative financial instuments
Financial liabilities:
Credit and repurchase facilities
$
$
$
$
$
$
Collateralized loan obligations
Debt fund
Senior unsecured notes
Convertible senior unsecured notes, net
Junior subordinated notes
Related party financing
—
—
—
Derivative financial instruments</t>
  </si>
  <si>
    <t>Schedule of certain financial assets and financial liabilities measured at fair value on a recurring basis</t>
  </si>
  <si>
    <t>The fair values of these financial assets and liabilities were determined using the following input levels as of March 31, 2018 (in thousands):
Fair Value Measurements Using Fair
Carrying
Fair Value
Level 1
Level 2
Level 3
Financial assets:
Derivative financial instruments
$
$
$
—
$
$
Financial liabilities:
Derivative financial instruments
$
$
$
—
$
$
—</t>
  </si>
  <si>
    <t>Schedule of certain financial assets and financial liabilities measured at fair value on a nonrecurring basis</t>
  </si>
  <si>
    <t>The fair values of these financial and non-financial assets were determined using the following input levels as of March 31, 2018 (in thousands):
Fair Value Measurements Using Fair
Net Carrying
Fair Value
Level 1
Level 2
Level 3
Financial assets:
Impaired loans, net (1 )
$
$
$
—
$
—
$
(1)
We had an allowance for loan losses of $63.1 million relating to five loans with an aggregate carrying value, before loan loss reserves, of $163.9 million at March 31, 2018.</t>
  </si>
  <si>
    <t>Schedule of quantitative information about Level 3 fair value measurements</t>
  </si>
  <si>
    <t>Quantitative information about Level 3 fair value measurements at March 31, 2018 were as follows ($ in thousands):
Valuation
Fair Value
Techniques
Significant Unobservable Inputs
Financial assets:
Impaired loans:
Discount rate
%
Land
$
Discounted cash flows
Capitalization rate
%
Revenue growth rate
%
Discount rate
%
Hotel
Discounted cash flows
Capitalization rate
%
Revenue growth rate
%
Discount rate
%
Office
Discounted cash flows
Capitalization rate
%
Revenue growth rate
%
Derivative financial instruments:
Rate lock commitments
Discounted cash flows
W/A discount rate
%</t>
  </si>
  <si>
    <t>Schedule of roll forward of Level 3 derivative instruments</t>
  </si>
  <si>
    <t>A roll-forward of Level 3 derivative instruments were as follows (in thousands):
Fair Value Measurements Using
Three Months Ended March 31,
2018
2017
Derivative assets and liabilities, net
Balance at beginning of period
$
$
Settlements
)
)
Realized gains recorded in earnings
Unrealized gains recorded in earnings
Balance at end of period
$
$</t>
  </si>
  <si>
    <t>Schedule of components of fair value and other relevant information</t>
  </si>
  <si>
    <t>The following table presents the components of fair value and other relevant information associated with our rate lock commitments, forward sales commitments and the estimated fair value of cash flows from servicing on loans held-for-sale (in thousands):
March 31, 2018
Notional/
Fair Value of
Interest Rate
Total Fair Value
Rate lock commitments
$
$
$
)
$
Forward sale commitments
—
Loans held-for-sale, net (1)
—
Total
$
$
—
$
(1)
Loans held-for-sale, net are recorded at the lower of cost or market on an aggregate basis and includes fair value adjustments related to estimated cash flows from MSRs.</t>
  </si>
  <si>
    <t>Schedule of fair value of assets and liabilities</t>
  </si>
  <si>
    <t>The fair value of these assets and liabilities was determined using the following input levels as of March 31, 2018 (in thousands):
Fair Value Measurements Using Fair Value Hierarchy
Carrying Value
Fair Value
Level 1
Level 2
Level 3
Financial assets:
Loans and investments, net
$
$
$
—
$
—
$
Loans held-for-sale, net
—
Capitalized mortgage servicing rights, net
—
—
Securities held-to-maturity, net
—
—
Financial liabilities:
Credit and repurchase facilities
$
$
$
—
$
$
Collateralized loan obligations
—
—
Debt fund
—
—
Senior unsecured notes
—
Convertible senior unsecured notes, net
—
—
Junior subordinated notes
—
—</t>
  </si>
  <si>
    <t>Variable Interest Entities (Tables)</t>
  </si>
  <si>
    <t>Schedule of the assets and liabilities related to the consolidated CLOs and Debt Fund</t>
  </si>
  <si>
    <t>The assets and liabilities related to these consolidated CLOs and Debt Fund are as follows (in thousands):
March 31, 2018
December 31, 2017
Assets:
Restricted cash
$
$
Loans and investments, net
Other assets
Total assets
$
$
Liabilities:
Collateralized loan obligations
$
$
Debt fund
Other liabilities
Total liabilities
$
$</t>
  </si>
  <si>
    <t>Summary of the Company's variable interests in identified VIEs, of which the company is not the primary beneficiary</t>
  </si>
  <si>
    <t>The following is a summary of our variable interests in identified VIEs, of which we are not the primary beneficiary, as of March 31, 2018 (in thousands):
Type
Carrying Amount (1)
Loans
$
B Piece bonds
Agency interest only strips
Equity investments
Total
$
(1) Represents the carrying amount of loans and investments before reserves. At March 31, 2018, $162.2 million of loans to VIEs had corresponding loan loss reserves of $61.4 million. See Note 3 — Loans and Investments for details. In addition, the maximum loss exposure as of March 31, 2018 would not exceed the carrying amount of our investment.</t>
  </si>
  <si>
    <t>Equity (Tables)</t>
  </si>
  <si>
    <t>Schedule of dividends declared by the Company (on a per share basis)</t>
  </si>
  <si>
    <t>The following table presents dividends declared (on a per share basis) during the three months ended March 31, 2018:
Common Stock
Preferred Stock
Dividend (1)
Declaration Date
Dividend
Declaration Date
Series A
Series B
Series C
February 21, 2018
$
February 2, 2018
$
$
$
(1)
The dividend declared on February 2, 2018 was for December 1, 2017 through February 28, 2018.</t>
  </si>
  <si>
    <t>Schedule of reconciliation of the numerator and denominator of the basic and diluted EPS computations</t>
  </si>
  <si>
    <t>The following tables reconcile the numerator and denominator of our basic and diluted EPS computations ($ in thousands, except share and per share data):
Three Months Ended March 31,
2018
2017
Basic
Diluted
Basic
Diluted
Net income attributable to common stockholders (1)
$
$
$
$
Net income attributable to noncontrolling interest (2)
—
—
Net income attributable to common stockholders and nocontrolling interest
$
$
$
$
Weighted average shares outstanding
Dilutive effect of OP Units (2)
—
—
Dilutive effect of restricted stock units (3)
—
—
Dilutive effect of convertible notes (4)
—
—
—
Weighted average shares outstanding
Net income per common share (1)
$
$
$
$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Mr. Kaufman is granted restricted stock units annually,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si>
  <si>
    <t>Segment Information (Tables)</t>
  </si>
  <si>
    <t>Schedule of statement of income and balance sheet by segment</t>
  </si>
  <si>
    <t>Three Months Ended March 31, 2018
Structured
Agency
Other /
Consolidated
Interest income
$
$
$
—
$
Interest expense
Net interest income
)
Other revenue:
Gain on sales, including fee-based services, net
—
—
Mortgage servicing rights
—
—
Servicing revenue
—
—
Amortization of MSRs
—
)
—
)
Property operating income
—
—
Other income, net
—
Total other revenue
—
Other expenses:
Employee compensation and benefits
—
Selling and administrative
—
Property operating expenses
—
—
Depreciation and amortization
—
Provision for loss sharing (net of recoveries)
—
—
Provision for loan losses (net of recoveries)
—
—
Total other expenses
—
Income before income from equity affiliates and income taxes
)
Income from equity affiliates
—
—
Benefit from income taxes
—
—
Net income
)
Preferred stock dividends
—
—
Net income attributable to noncontrolling interest
—
—
Net income attributable to common stockholders
$
$
$
)
$
Three Months Ended March 31, 2017
Structured
Agency
Other /
Consolidated
Interest income
$
$
$
—
$
Interest expense
Net interest income
)
Other revenue:
Gain on sales, including fee-based services, net
—
—
Mortgage servicing rights
—
—
Servicing revenue
—
—
Amortization of MSRs
—
)
—
)
Property operating income
—
—
Other income, net
)
—
)
Total other revenue
—
Other expenses:
Employee compensation and benefits
—
Selling and administrative
—
Property operating expenses
—
—
Depreciation and amortization
—
Impairment loss on real estate owned
—
Provision for loss sharing (net of recoveries)
—
—
Provision for loan losses (net of recoveries)
)
—
—
)
Management fee - related party
—
Total other expenses
—
Income before gain on extinguishment of debt income from equity affiliates and income taxes
)
Gain on extinguishment of debt
—
—
Income from equity affiliates
—
—
Provision for income taxes
—
)
—
)
Net income
)
Preferred stock dividends
—
—
Net income attributable to noncontrolling interest
—
—
Net income attributable to common stockholders
$
$
$
)
$
(1) Includes certain corporate expenses not allocated to the two reportable segments, such as financing costs associated with the Acquisition, as well as income allocated to the noncontrolling interest holders.
March 31, 2018
Structured Business
Agency Business
Other / Eliminations
Consolidated
Assets:
Cash and cash equivalents
$
$
$
—
$
Restricted cash
—
Loans and investments, net
—
—
Loans held-for-sale, net
—
—
Capitalized mortgage servicing rights, net
—
—
Securities held to maturity
—
—
Investments in equity affiliates
—
—
Goodwill and other intangible assets
—
Other assets
—
Total assets
$
$
$
—
$
Liabilities:
Debt obligations
$
$
$
—
$
Allowance for loss-sharing obligations
—
—
Other liabilities
—
Total liabilities
$
$
$
—
$
December 31, 2017
Structured Business
Agency Business
Other / Eliminations
Consolidated
Assets:
Cash and cash equivalents
$
$
$
—
$
Restricted cash
—
—
Loans and investments, net
—
—
Loans held-for-sale, net
—
—
Capitalized mortgage servicing rights, net
—
—
Securities held-to-maturity, net
—
—
Investments in equity affiliates
—
—
Goodwill and other intangible assets
—
Other assets
—
Total assets
$
$
$
—
$
Liabilities:
Debt obligations
$
$
$
$
Allowance for loss-sharing obligations
—
—
Other liabilities
Total liabilities
$
$
$
$</t>
  </si>
  <si>
    <t>Schedule of origination data and loan sales data</t>
  </si>
  <si>
    <t>Three Months Ended March 31,
2018
2017
Origination Data:
Structured Business
New loan originations
$
$
Loan payoffs / paydowns
Agency Business
Origination Volumes by Investor:
Fannie Mae
$
$
Freddie Mac
FHA
CMBS/Conduit
Total
$
$
Total loan commitment volume
$
$
Loan Sales Data:
Agency Business
Fannie Mae
$
$
Freddie Mac
FHA
CMBS/Conduit
Total
$
$
Sales margin (fee-based services as a % of loan sales)
%
%
MSR rate (MSR income as a % of loan commitments)
%
%</t>
  </si>
  <si>
    <t>Schedule of key servicing metrics for Agency Business</t>
  </si>
  <si>
    <t>March 31, 2018
Key Servicing Metrics for Agency Business:
UPB of Servicing
Wtd. Avg. Servicing
Wtd. Avg. Life of
Fannie Mae
$
Freddie Mac
FHA
Total
$
December 31, 2017
Fannie Mae
$
Freddie Mac
FHA
Total
$</t>
  </si>
  <si>
    <t>Description of Business (Details)</t>
  </si>
  <si>
    <t>Mar. 31, 2018segment</t>
  </si>
  <si>
    <t>Number of business segments</t>
  </si>
  <si>
    <t>Basis of Presentation and Significant Accounting Policies, Recently Adopted Accounting Pronouncements (Details) - USD ($) $ in Thousands</t>
  </si>
  <si>
    <t>Recently Adopted Accounting Pronouncements</t>
  </si>
  <si>
    <t>Proceeds from insurance settlements from net cash provided by operating activities</t>
  </si>
  <si>
    <t>Cash and cash equivalents at beginning of period</t>
  </si>
  <si>
    <t>Net increase in cash, cash equivalents and restricted cash</t>
  </si>
  <si>
    <t>Cash and cash equivalents at end of period</t>
  </si>
  <si>
    <t>Net cash provided by operating activities: change in operating assets and liabilities</t>
  </si>
  <si>
    <t>Net cash provided by (used in) financing activities</t>
  </si>
  <si>
    <t>Reclassification of net unrealized gains on available-for-sale securities into accumulated deficit</t>
  </si>
  <si>
    <t>ASU 2016-15</t>
  </si>
  <si>
    <t>Previously reported under GAAP</t>
  </si>
  <si>
    <t>Net decrease in cash and cash equivalents</t>
  </si>
  <si>
    <t>ASU 2016-18 and ASU 2016-15</t>
  </si>
  <si>
    <t>ASU 2016-01</t>
  </si>
  <si>
    <t>Loans and Investments (Details) $ in Thousands</t>
  </si>
  <si>
    <t>Mar. 31, 2018USD ($)borrowerloan</t>
  </si>
  <si>
    <t>Dec. 31, 2017USD ($)borrowerloan</t>
  </si>
  <si>
    <t>Mar. 31, 2017USD ($)</t>
  </si>
  <si>
    <t>Dec. 31, 2016USD ($)</t>
  </si>
  <si>
    <t>Loans and investments, gross</t>
  </si>
  <si>
    <t>Unearned revenue</t>
  </si>
  <si>
    <t>Allowance for loan losses</t>
  </si>
  <si>
    <t>Percent of Total</t>
  </si>
  <si>
    <t>100.00%</t>
  </si>
  <si>
    <t>Loan Count | loan</t>
  </si>
  <si>
    <t>Wtd. Avg. Pay Rate (as a percent)</t>
  </si>
  <si>
    <t>6.57%</t>
  </si>
  <si>
    <t>6.28%</t>
  </si>
  <si>
    <t>Wtd. Avg. Remaining Months to Maturity</t>
  </si>
  <si>
    <t>22 months 18 days</t>
  </si>
  <si>
    <t>23 months 18 days</t>
  </si>
  <si>
    <t>Wtd. Avg. First Dollar LTV Ratio (as percent)</t>
  </si>
  <si>
    <t>5.00%</t>
  </si>
  <si>
    <t>4.00%</t>
  </si>
  <si>
    <t>Wtd. Avg. Last Dollar LTV Ratio (as percent)</t>
  </si>
  <si>
    <t>73.00%</t>
  </si>
  <si>
    <t>Number of loans and investments | loan</t>
  </si>
  <si>
    <t>Higher-risk</t>
  </si>
  <si>
    <t>93.00%</t>
  </si>
  <si>
    <t>Carrying value of loans</t>
  </si>
  <si>
    <t>Total assets | Credit risk concentration</t>
  </si>
  <si>
    <t>Number of different borrowers | borrower</t>
  </si>
  <si>
    <t>Concentration risk, percentage</t>
  </si>
  <si>
    <t>23.00%</t>
  </si>
  <si>
    <t>24.00%</t>
  </si>
  <si>
    <t>Bridge loans</t>
  </si>
  <si>
    <t>90.00%</t>
  </si>
  <si>
    <t>91.00%</t>
  </si>
  <si>
    <t>6.41%</t>
  </si>
  <si>
    <t>6.10%</t>
  </si>
  <si>
    <t>19 months 18 days</t>
  </si>
  <si>
    <t>20 months 27 days</t>
  </si>
  <si>
    <t>0.00%</t>
  </si>
  <si>
    <t>72.00%</t>
  </si>
  <si>
    <t>Preferred equity investments</t>
  </si>
  <si>
    <t>7.00%</t>
  </si>
  <si>
    <t>6.00%</t>
  </si>
  <si>
    <t>6.77%</t>
  </si>
  <si>
    <t>6.47%</t>
  </si>
  <si>
    <t>63 months 15 days</t>
  </si>
  <si>
    <t>68 months 21 days</t>
  </si>
  <si>
    <t>58.00%</t>
  </si>
  <si>
    <t>64.00%</t>
  </si>
  <si>
    <t>88.00%</t>
  </si>
  <si>
    <t>Mezzanine loans</t>
  </si>
  <si>
    <t>3.00%</t>
  </si>
  <si>
    <t>10.81%</t>
  </si>
  <si>
    <t>10.78%</t>
  </si>
  <si>
    <t>19 months 27 days</t>
  </si>
  <si>
    <t>24 months 24 days</t>
  </si>
  <si>
    <t>20.00%</t>
  </si>
  <si>
    <t>66.00%</t>
  </si>
  <si>
    <t>63.00%</t>
  </si>
  <si>
    <t>Loans and Investments, Risk Ratings and LTV Ratios (Details) - USD ($) $ in Thousands</t>
  </si>
  <si>
    <t>Percentage of Portfolio</t>
  </si>
  <si>
    <t>Credit risk concentration | Pass/watch</t>
  </si>
  <si>
    <t>Unpaid Principal Balance (UPB)</t>
  </si>
  <si>
    <t>Credit risk concentration | Loans and investments portfolio | New York</t>
  </si>
  <si>
    <t>21.00%</t>
  </si>
  <si>
    <t>Credit risk concentration | Loans and investments portfolio | California</t>
  </si>
  <si>
    <t>11.00%</t>
  </si>
  <si>
    <t>Credit risk concentration | Loans and investments portfolio | Texas</t>
  </si>
  <si>
    <t>Credit risk concentration | Multifamily | Pass/watch</t>
  </si>
  <si>
    <t>74.00%</t>
  </si>
  <si>
    <t>Credit risk concentration | Self Storage | Pass</t>
  </si>
  <si>
    <t>71.00%</t>
  </si>
  <si>
    <t>Credit risk concentration | Self Storage | Pass/watch</t>
  </si>
  <si>
    <t>Credit risk concentration | Land | Substandard</t>
  </si>
  <si>
    <t>Credit risk concentration | Office | Pass/watch</t>
  </si>
  <si>
    <t>1.00%</t>
  </si>
  <si>
    <t>Credit risk concentration | Office | Special mention</t>
  </si>
  <si>
    <t>65.00%</t>
  </si>
  <si>
    <t>Credit risk concentration | Hotel | Pass/watch</t>
  </si>
  <si>
    <t>35.00%</t>
  </si>
  <si>
    <t>79.00%</t>
  </si>
  <si>
    <t>Credit risk concentration | Hotel | Special mention</t>
  </si>
  <si>
    <t>37.00%</t>
  </si>
  <si>
    <t>81.00%</t>
  </si>
  <si>
    <t>Credit risk concentration | Healthcare | Pass/watch</t>
  </si>
  <si>
    <t>2.00%</t>
  </si>
  <si>
    <t>77.00%</t>
  </si>
  <si>
    <t>Credit risk concentration | Retail | Pass/watch</t>
  </si>
  <si>
    <t>8.00%</t>
  </si>
  <si>
    <t>Credit risk concentration | Commercial | Doubtful</t>
  </si>
  <si>
    <t>Loans and Investments, Impaired Loans and Allowance for Loan Losses (Details) - USD ($) $ in Thousands</t>
  </si>
  <si>
    <t>Changes in allowance for loan losses</t>
  </si>
  <si>
    <t>Allowance at beginning of period</t>
  </si>
  <si>
    <t>Provision for loan losses</t>
  </si>
  <si>
    <t>Recoveries of reserves</t>
  </si>
  <si>
    <t>Allowance at end of period</t>
  </si>
  <si>
    <t>Loans and Investments, Charge-offs and Recoveries Narratives (Details) $ in Thousands</t>
  </si>
  <si>
    <t>Mar. 31, 2018USD ($)loan</t>
  </si>
  <si>
    <t>Dec. 31, 2017USD ($)</t>
  </si>
  <si>
    <t>Mar. 31, 2017USD ($)loan</t>
  </si>
  <si>
    <t>Number of loans for which no provision for loan loss made | loan</t>
  </si>
  <si>
    <t>Six loans collateralized by a land development project | Maturity date of September 2018</t>
  </si>
  <si>
    <t>Unpaid principal balance on loans</t>
  </si>
  <si>
    <t>Number of loans with unpaid principal balance | loan</t>
  </si>
  <si>
    <t>Five loans collateralized by a land development project | Maturity date of September 2018</t>
  </si>
  <si>
    <t>Weighted average accrual rate of interest (as a percent)</t>
  </si>
  <si>
    <t>8.80%</t>
  </si>
  <si>
    <t>Loans and Investments, Summary of impaired loans (Details) $ in Thousands</t>
  </si>
  <si>
    <t>Dec. 31, 2017USD ($)loan</t>
  </si>
  <si>
    <t>Carrying Value</t>
  </si>
  <si>
    <t>Allowance for Loan Losses</t>
  </si>
  <si>
    <t>Average Recorded Investment</t>
  </si>
  <si>
    <t>Interest Income Recognized</t>
  </si>
  <si>
    <t>Number of impaired loans | loan</t>
  </si>
  <si>
    <t>Land</t>
  </si>
  <si>
    <t>Hotel</t>
  </si>
  <si>
    <t>Office</t>
  </si>
  <si>
    <t>Commercial</t>
  </si>
  <si>
    <t>Multifamily</t>
  </si>
  <si>
    <t>Loans and Investments, Non-performing Loans (Details) $ in Thousands</t>
  </si>
  <si>
    <t>Non-performing loans by asset class</t>
  </si>
  <si>
    <t>Number of loans | loan</t>
  </si>
  <si>
    <t>Non-performing loans</t>
  </si>
  <si>
    <t>Loan loss reserves</t>
  </si>
  <si>
    <t>Greater Than 90 Days Past Due</t>
  </si>
  <si>
    <t>Past Due, Non-performing Loans</t>
  </si>
  <si>
    <t>Greater Than 90 Days Past Due | Non-performing loans</t>
  </si>
  <si>
    <t>Hotel | Non-performing loans</t>
  </si>
  <si>
    <t>Hotel | Greater Than 90 Days Past Due | Non-performing loans</t>
  </si>
  <si>
    <t>Commercial | Non-performing loans</t>
  </si>
  <si>
    <t>Commercial | Greater Than 90 Days Past Due | Non-performing loans</t>
  </si>
  <si>
    <t>Loans and Investments, Interest Reserves (Details) $ in Millions</t>
  </si>
  <si>
    <t>Interest reserve held</t>
  </si>
  <si>
    <t>Number of loans covered under interest reserve | loan</t>
  </si>
  <si>
    <t>Aggregate UPB covered under interest reserve</t>
  </si>
  <si>
    <t>Loans Held-for-Sale, Net (Details) - USD ($) $ in Thousands</t>
  </si>
  <si>
    <t>Loans held-for-sale</t>
  </si>
  <si>
    <t>Fair value of future MSR</t>
  </si>
  <si>
    <t>Unearned discount</t>
  </si>
  <si>
    <t>Maximum number of days held-for-sale loans are typically sold</t>
  </si>
  <si>
    <t>60 days</t>
  </si>
  <si>
    <t>Loans with non-accrual status</t>
  </si>
  <si>
    <t>Sale of loans held-for-sale excluding acquired loans</t>
  </si>
  <si>
    <t>Gain on sale of loans held-for-sale</t>
  </si>
  <si>
    <t>Loans past due</t>
  </si>
  <si>
    <t>Fannie Mae</t>
  </si>
  <si>
    <t>Freddie Mac</t>
  </si>
  <si>
    <t>FHA</t>
  </si>
  <si>
    <t>Capitalized Mortgage Servicing Rights (Details) - USD ($) $ in Thousands</t>
  </si>
  <si>
    <t>Balance at beginning of period</t>
  </si>
  <si>
    <t>Balance at end of period</t>
  </si>
  <si>
    <t>Valuation allowance</t>
  </si>
  <si>
    <t>Additions</t>
  </si>
  <si>
    <t>Amortization</t>
  </si>
  <si>
    <t>Write-downs and payoffs</t>
  </si>
  <si>
    <t>Prepayment fees</t>
  </si>
  <si>
    <t>Expected amortization of capitalized MSRs balances</t>
  </si>
  <si>
    <t>2018 (nine months ending 12/31/2018)</t>
  </si>
  <si>
    <t>Thereafter</t>
  </si>
  <si>
    <t>Finite-lived intangible assets, net</t>
  </si>
  <si>
    <t>MSRs | Minimum</t>
  </si>
  <si>
    <t>Percentage of MSRs discount rate</t>
  </si>
  <si>
    <t>MSRs | Maximum</t>
  </si>
  <si>
    <t>15.00%</t>
  </si>
  <si>
    <t>MSRs | Weighted average</t>
  </si>
  <si>
    <t>12.00%</t>
  </si>
  <si>
    <t>Estimated life remaining</t>
  </si>
  <si>
    <t>7 years 2 months 12 days</t>
  </si>
  <si>
    <t>Acquired MSRs</t>
  </si>
  <si>
    <t>Originated MSRs</t>
  </si>
  <si>
    <t>Mortgage Servicing (Details) - MSRs - USD ($) $ in Thousands</t>
  </si>
  <si>
    <t>Unpaid principal balance of loans serviced</t>
  </si>
  <si>
    <t>Weighted average servicing fee (as a percent)</t>
  </si>
  <si>
    <t>0.475%</t>
  </si>
  <si>
    <t>0.477%</t>
  </si>
  <si>
    <t>Interest earned on escrows</t>
  </si>
  <si>
    <t>Fee-based servicing portfolio</t>
  </si>
  <si>
    <t>UPB Percentage of Total</t>
  </si>
  <si>
    <t>Escrow Deposit</t>
  </si>
  <si>
    <t>Fee-based servicing portfolio | Texas</t>
  </si>
  <si>
    <t>22.00%</t>
  </si>
  <si>
    <t>Fee-based servicing portfolio | North Carolina</t>
  </si>
  <si>
    <t>10.00%</t>
  </si>
  <si>
    <t>Fee-based servicing portfolio | California</t>
  </si>
  <si>
    <t>Fee-based servicing portfolio | New York</t>
  </si>
  <si>
    <t>Fee-based servicing portfolio | Georgia</t>
  </si>
  <si>
    <t>Fee-based servicing portfolio | Florida</t>
  </si>
  <si>
    <t>Fee-based servicing portfolio | Other</t>
  </si>
  <si>
    <t>40.00%</t>
  </si>
  <si>
    <t>Fannie Mae | Fee-based servicing portfolio</t>
  </si>
  <si>
    <t>76.00%</t>
  </si>
  <si>
    <t>Freddie Mac | Fee-based servicing portfolio</t>
  </si>
  <si>
    <t>FHA | Fee-based servicing portfolio</t>
  </si>
  <si>
    <t>Securities Held-to-Maturity (Details) $ in Thousands</t>
  </si>
  <si>
    <t>Mar. 31, 2018USD ($)item</t>
  </si>
  <si>
    <t>Held-to-Maturity</t>
  </si>
  <si>
    <t>Held-to-Maturity | B Piece bonds</t>
  </si>
  <si>
    <t>Initial face value of bonds purchased</t>
  </si>
  <si>
    <t>Discounted value of bonds purchased</t>
  </si>
  <si>
    <t>B Piece retained percentage</t>
  </si>
  <si>
    <t>49.00%</t>
  </si>
  <si>
    <t>Number of B Piece bonds retained | item</t>
  </si>
  <si>
    <t>Discount value</t>
  </si>
  <si>
    <t>Remaining of B Piece bond sold to the third party at par</t>
  </si>
  <si>
    <t>51.00%</t>
  </si>
  <si>
    <t>Weighted average variable interest rate (as a percent)</t>
  </si>
  <si>
    <t>3.64%</t>
  </si>
  <si>
    <t>Estimated weighted average maturity period</t>
  </si>
  <si>
    <t>5 years 8 months 12 days</t>
  </si>
  <si>
    <t>Weighted average effective interest rate (as a percent)</t>
  </si>
  <si>
    <t>11.43%</t>
  </si>
  <si>
    <t>12.97%</t>
  </si>
  <si>
    <t>Face Value</t>
  </si>
  <si>
    <t>Unrealized Gain</t>
  </si>
  <si>
    <t>Estimated Fair Value</t>
  </si>
  <si>
    <t>Impairment charges</t>
  </si>
  <si>
    <t>Held-to-maturity securities, estimated fiscal year</t>
  </si>
  <si>
    <t>Within one year</t>
  </si>
  <si>
    <t>After one year through five years</t>
  </si>
  <si>
    <t>After five years through ten years</t>
  </si>
  <si>
    <t>After ten years</t>
  </si>
  <si>
    <t>Investments in Equity Affiliates, Summary (Details) - USD ($) $ in Thousands</t>
  </si>
  <si>
    <t>Investment in Equity Affiliates</t>
  </si>
  <si>
    <t>UPB of Loans to Equity Affiliates</t>
  </si>
  <si>
    <t>Arbor Residential Investor LLC</t>
  </si>
  <si>
    <t>West Shore Cafe</t>
  </si>
  <si>
    <t>Lightstone Value Plus REIT L.P</t>
  </si>
  <si>
    <t>JT Prime</t>
  </si>
  <si>
    <t>Investments in Equity Affiliates, Additional Information (Details) - USD ($) $ in Thousands</t>
  </si>
  <si>
    <t>(Loss) income from equity affiliates</t>
  </si>
  <si>
    <t>Arbor Residential Investor LLC | Non-qualified Residential Mortgages</t>
  </si>
  <si>
    <t>Distributions received</t>
  </si>
  <si>
    <t>Arbor Residential Investor LLC | Non Qualified and Additional Residential Mortgages | Maximum</t>
  </si>
  <si>
    <t>Arbor Residential Investor LLC | Residential Mortgage Banking Company</t>
  </si>
  <si>
    <t>Charge for proportionate share of litigation settlement recorded</t>
  </si>
  <si>
    <t>Lexford Portfolio</t>
  </si>
  <si>
    <t>Real Estate Owned, Portfolio (Details) - USD ($)</t>
  </si>
  <si>
    <t>Restricted cash due to escrow requirement</t>
  </si>
  <si>
    <t>Less: Impairment loss</t>
  </si>
  <si>
    <t>Less: Accumulated depreciation and amortization</t>
  </si>
  <si>
    <t>Real Estate Owned | Hotel</t>
  </si>
  <si>
    <t>Weighted average occupancy rate of properties (as a percent)</t>
  </si>
  <si>
    <t>55.00%</t>
  </si>
  <si>
    <t>Amount of weighted average daily rate of properties</t>
  </si>
  <si>
    <t>Amount of weighted average daily revenue of properties</t>
  </si>
  <si>
    <t>Real Estate Owned | Office</t>
  </si>
  <si>
    <t>Real Estate Owned | Land</t>
  </si>
  <si>
    <t>Real estate owned, gross</t>
  </si>
  <si>
    <t>Real Estate Owned | Land | Hotel</t>
  </si>
  <si>
    <t>Real Estate Owned | Land | Office</t>
  </si>
  <si>
    <t>Real Estate Owned | Building and intangible assets</t>
  </si>
  <si>
    <t>Real Estate Owned | Building and intangible assets | Hotel</t>
  </si>
  <si>
    <t>Real Estate Owned | Building and intangible assets | Office</t>
  </si>
  <si>
    <t>Debt Obligations, Credit Facilities and Repurchase Agreements (Details) - USD ($) $ in Thousands</t>
  </si>
  <si>
    <t>1 Months Ended</t>
  </si>
  <si>
    <t>Jan. 31, 2018</t>
  </si>
  <si>
    <t>Debt Carrying Value</t>
  </si>
  <si>
    <t>Collateral Carrying Value</t>
  </si>
  <si>
    <t>Weighted Average Note Rate (as a percent)</t>
  </si>
  <si>
    <t>3.74%</t>
  </si>
  <si>
    <t>3.34%</t>
  </si>
  <si>
    <t>Structured Business</t>
  </si>
  <si>
    <t>4.21%</t>
  </si>
  <si>
    <t>4.02%</t>
  </si>
  <si>
    <t>Weighted average note rate including certain fees and costs (as a percent)</t>
  </si>
  <si>
    <t>4.55%</t>
  </si>
  <si>
    <t>4.51%</t>
  </si>
  <si>
    <t>Unamortized deferred finance costs</t>
  </si>
  <si>
    <t>Leverage on loans and investment portfolio, excluding the $3.0 million and $2.2 million master security agreement used to finance leasehold and capital expenditure improvements to corporate office (as a percent)</t>
  </si>
  <si>
    <t>Maximum borrowing capacity</t>
  </si>
  <si>
    <t>Fixed interest rate (as a percent)</t>
  </si>
  <si>
    <t>4.60%</t>
  </si>
  <si>
    <t>Structured Business | $300 million repurchase facility</t>
  </si>
  <si>
    <t>3.96%</t>
  </si>
  <si>
    <t>3.90%</t>
  </si>
  <si>
    <t>Structured Business | $300 million repurchase facility | Minimum | LIBOR</t>
  </si>
  <si>
    <t>Variable rate, spread (as a percent)</t>
  </si>
  <si>
    <t>1.75%</t>
  </si>
  <si>
    <t>Structured Business | $300 million repurchase facility | Maximum | LIBOR</t>
  </si>
  <si>
    <t>3.50%</t>
  </si>
  <si>
    <t>Structured Business | $100 million repurchase facility</t>
  </si>
  <si>
    <t>3.94%</t>
  </si>
  <si>
    <t>3.61%</t>
  </si>
  <si>
    <t>Structured Business | $100 million repurchase facility | LIBOR</t>
  </si>
  <si>
    <t>Structured Business | $75 million credit facility - One</t>
  </si>
  <si>
    <t>4.06%</t>
  </si>
  <si>
    <t>Structured Business | $75 million credit facility - One | Minimum | LIBOR</t>
  </si>
  <si>
    <t>Structured Business | $75 million credit facility - One | Maximum | LIBOR</t>
  </si>
  <si>
    <t>2.50%</t>
  </si>
  <si>
    <t>Structured Business | $75 million credit facility - two</t>
  </si>
  <si>
    <t>Structured Business | $75 million credit facility - two | LIBOR</t>
  </si>
  <si>
    <t>Structured Business | $50 million credit facility - one</t>
  </si>
  <si>
    <t>Structured Business | $50 million credit facility - one | LIBOR</t>
  </si>
  <si>
    <t>Structured Business | $50 million credit facility - two</t>
  </si>
  <si>
    <t>5.20%</t>
  </si>
  <si>
    <t>4.88%</t>
  </si>
  <si>
    <t>Structured Business | $50 million credit facility - two | Minimum | LIBOR</t>
  </si>
  <si>
    <t>Structured Business | $50 million credit facility - two | Maximum | LIBOR</t>
  </si>
  <si>
    <t>3.25%</t>
  </si>
  <si>
    <t>Structured Business | $25.5 million credit facility</t>
  </si>
  <si>
    <t>4.44%</t>
  </si>
  <si>
    <t>4.12%</t>
  </si>
  <si>
    <t>Structured Business | $25.5 million credit facility | LIBOR</t>
  </si>
  <si>
    <t>Structured Business | $23.2 million credit facility</t>
  </si>
  <si>
    <t>4.24%</t>
  </si>
  <si>
    <t>Structured Business | $23.2 million credit facility | LIBOR</t>
  </si>
  <si>
    <t>2.30%</t>
  </si>
  <si>
    <t>Structured Business | $20.0 million credit facility</t>
  </si>
  <si>
    <t>Structured Business | $20.0 million credit facility | LIBOR</t>
  </si>
  <si>
    <t>Structured Business | $10 million working capital facility</t>
  </si>
  <si>
    <t>Structured Business | $10 million working capital facility | LIBOR</t>
  </si>
  <si>
    <t>Structured Business | $10 million credit facility</t>
  </si>
  <si>
    <t>Structured Business | $7.5 million credit facility</t>
  </si>
  <si>
    <t>4.70%</t>
  </si>
  <si>
    <t>4.37%</t>
  </si>
  <si>
    <t>Structured Business | $7.5 million credit facility | Minimum | LIBOR</t>
  </si>
  <si>
    <t>2.75%</t>
  </si>
  <si>
    <t>Structured Business | Repurchase facility</t>
  </si>
  <si>
    <t>4.84%</t>
  </si>
  <si>
    <t>4.45%</t>
  </si>
  <si>
    <t>Structured Business | Repurchase facility | Minimum | LIBOR</t>
  </si>
  <si>
    <t>Structured Business | Repurchase facility | Maximum | LIBOR</t>
  </si>
  <si>
    <t>Structured Business | $3 million master security agreement</t>
  </si>
  <si>
    <t>3.20%</t>
  </si>
  <si>
    <t>3.21%</t>
  </si>
  <si>
    <t>Structured Business | $3 million master security agreement | Minimum</t>
  </si>
  <si>
    <t>2.96%</t>
  </si>
  <si>
    <t>Structured Business | $3 million master security agreement | Maximum</t>
  </si>
  <si>
    <t>3.42%</t>
  </si>
  <si>
    <t>Structured Business | $2.2 million master security agreement</t>
  </si>
  <si>
    <t>4.66%</t>
  </si>
  <si>
    <t>Structured Business | $225 million repurchase facility</t>
  </si>
  <si>
    <t>0.50%</t>
  </si>
  <si>
    <t>Additional borrowing capacity</t>
  </si>
  <si>
    <t>3.16%</t>
  </si>
  <si>
    <t>2.78%</t>
  </si>
  <si>
    <t>0.35%</t>
  </si>
  <si>
    <t>Agency Business | $100 million repurchase facility</t>
  </si>
  <si>
    <t>3.23%</t>
  </si>
  <si>
    <t>2.91%</t>
  </si>
  <si>
    <t>Agency Business | $100 million repurchase facility | LIBOR</t>
  </si>
  <si>
    <t>1.35%</t>
  </si>
  <si>
    <t>Agency Business | $500 million multifamily ASAP agreement</t>
  </si>
  <si>
    <t>2.93%</t>
  </si>
  <si>
    <t>2.61%</t>
  </si>
  <si>
    <t>Agency Business | $500 million multifamily ASAP agreement | LIBOR</t>
  </si>
  <si>
    <t>1.05%</t>
  </si>
  <si>
    <t>Agency Business | $150 million credit facility - one</t>
  </si>
  <si>
    <t>3.18%</t>
  </si>
  <si>
    <t>Decrease in interest rate (as a percent)</t>
  </si>
  <si>
    <t>0.10%</t>
  </si>
  <si>
    <t>Agency Business | $150 million credit facility - one | LIBOR</t>
  </si>
  <si>
    <t>1.30%</t>
  </si>
  <si>
    <t>Agency Business | $150 million credit facility - two</t>
  </si>
  <si>
    <t>Agency Business | $150 million credit facility - two | LIBOR</t>
  </si>
  <si>
    <t>Agency Business | $100 million credit facility - two</t>
  </si>
  <si>
    <t>2.86%</t>
  </si>
  <si>
    <t>Agency Business | $100 million credit facility - two | LIBOR</t>
  </si>
  <si>
    <t>Debt Obligations, Collateralized Loan Obligations (Details) - USD ($) $ in Thousands</t>
  </si>
  <si>
    <t>Debt, Carrying Value</t>
  </si>
  <si>
    <t>Debt, Face Value</t>
  </si>
  <si>
    <t>3.81%</t>
  </si>
  <si>
    <t>3.48%</t>
  </si>
  <si>
    <t>Collateral Loans, Unpaid Principal</t>
  </si>
  <si>
    <t>Collateral Loans, Carrying Value</t>
  </si>
  <si>
    <t>Cash collateral</t>
  </si>
  <si>
    <t>Deferred financing fees</t>
  </si>
  <si>
    <t>4.08%</t>
  </si>
  <si>
    <t>Collateral at risk</t>
  </si>
  <si>
    <t>CLO IX</t>
  </si>
  <si>
    <t>3.29%</t>
  </si>
  <si>
    <t>2.97%</t>
  </si>
  <si>
    <t>CLO VIII</t>
  </si>
  <si>
    <t>3.24%</t>
  </si>
  <si>
    <t>2.92%</t>
  </si>
  <si>
    <t>CLO VII</t>
  </si>
  <si>
    <t>3.93%</t>
  </si>
  <si>
    <t>CLO VI</t>
  </si>
  <si>
    <t>4.42%</t>
  </si>
  <si>
    <t>4.10%</t>
  </si>
  <si>
    <t>CLO V</t>
  </si>
  <si>
    <t>4.38%</t>
  </si>
  <si>
    <t>Debt Obligations, Luxembourg Debt Fund (Details) - USD ($) $ in Thousands</t>
  </si>
  <si>
    <t>Nov. 30, 2017</t>
  </si>
  <si>
    <t>Luxembourg debt fund</t>
  </si>
  <si>
    <t>Value of portfolio loans as collateral</t>
  </si>
  <si>
    <t>6.12%</t>
  </si>
  <si>
    <t>5.79%</t>
  </si>
  <si>
    <t>Collateral Loans, UPB</t>
  </si>
  <si>
    <t>6.51%</t>
  </si>
  <si>
    <t>6.05%</t>
  </si>
  <si>
    <t>One-month LIBOR | Luxembourg debt fund</t>
  </si>
  <si>
    <t>4.15%</t>
  </si>
  <si>
    <t>Luxembourg commercial real estate debt fund</t>
  </si>
  <si>
    <t>Equity formed</t>
  </si>
  <si>
    <t>Equity interest retained</t>
  </si>
  <si>
    <t>Reinvested period allowed</t>
  </si>
  <si>
    <t>3 years</t>
  </si>
  <si>
    <t>Debt Obligations, Senior Unsecured Notes (Details) - USD ($) $ in Thousands</t>
  </si>
  <si>
    <t>Senior notes carrying value</t>
  </si>
  <si>
    <t>Senior unsecured notes due in May 2023</t>
  </si>
  <si>
    <t>Principal amount</t>
  </si>
  <si>
    <t>Interest rate (as a percent)</t>
  </si>
  <si>
    <t>5.625%</t>
  </si>
  <si>
    <t>Net proceeds</t>
  </si>
  <si>
    <t>Redemption of aggregate principal amount (as a percent)</t>
  </si>
  <si>
    <t>6.08%</t>
  </si>
  <si>
    <t>Senior unsecured notes due in 2021</t>
  </si>
  <si>
    <t>7.375%</t>
  </si>
  <si>
    <t>8.16%</t>
  </si>
  <si>
    <t>Debt Obligations, Convertible Senior Unsecured Notes (Details) $ / shares in Units, $ in Thousands</t>
  </si>
  <si>
    <t>Nov. 30, 2017USD ($)$ / shares</t>
  </si>
  <si>
    <t>Mar. 31, 2018USD ($)$ / shares</t>
  </si>
  <si>
    <t>Dec. 31, 2016USD ($)$ / shares</t>
  </si>
  <si>
    <t>Jan. 31, 2017USD ($)</t>
  </si>
  <si>
    <t>Convertible Senior Unsecured Notes</t>
  </si>
  <si>
    <t>Additional principal amount</t>
  </si>
  <si>
    <t>5.375%</t>
  </si>
  <si>
    <t>6.50%</t>
  </si>
  <si>
    <t>Proceeds received, net of estimated issuance costs</t>
  </si>
  <si>
    <t>Percentage of the Notes required to be repurchased if the agreement is fundamentally changed</t>
  </si>
  <si>
    <t>Conversion rate of the notes to common stock, per $1,000 principal amount of notes</t>
  </si>
  <si>
    <t>Conversion price per share of common stock | $ / shares</t>
  </si>
  <si>
    <t>Maturity period (in years)</t>
  </si>
  <si>
    <t>2 years 2 months 1 day</t>
  </si>
  <si>
    <t>2 years 4 months 28 days</t>
  </si>
  <si>
    <t>Unamortized Debt Discount</t>
  </si>
  <si>
    <t>Unamortized Deferred Financing Fees</t>
  </si>
  <si>
    <t>Net Carrying Value, Liability Component</t>
  </si>
  <si>
    <t>Net Carrying Value, Equity Component</t>
  </si>
  <si>
    <t>Total interest expense</t>
  </si>
  <si>
    <t>Interest expense related to cash coupon</t>
  </si>
  <si>
    <t>Deferred fees expensed as interest expense</t>
  </si>
  <si>
    <t>Debt discount</t>
  </si>
  <si>
    <t>Cost of the notes (as a percent)</t>
  </si>
  <si>
    <t>7.96%</t>
  </si>
  <si>
    <t>Convertible Senior Unsecured Notes | Over-Allotment Option</t>
  </si>
  <si>
    <t>5.375% convertible senior unsecured notes</t>
  </si>
  <si>
    <t>6.50% convertible senior unsecured notes</t>
  </si>
  <si>
    <t>Debt Obligations, Junior Subordinated Notes (Details) - USD ($) $ in Thousands</t>
  </si>
  <si>
    <t>Debt carrying value</t>
  </si>
  <si>
    <t>Weighted average note rate (as a percent)</t>
  </si>
  <si>
    <t>Junior subordinated notes</t>
  </si>
  <si>
    <t>Junior Subordinated, Face Value</t>
  </si>
  <si>
    <t>Debt carrying value purchased</t>
  </si>
  <si>
    <t>Extinguishment of notes</t>
  </si>
  <si>
    <t>Deferred amount Due at maturity</t>
  </si>
  <si>
    <t>5.16%</t>
  </si>
  <si>
    <t>4.53%</t>
  </si>
  <si>
    <t>5.25%</t>
  </si>
  <si>
    <t>4.63%</t>
  </si>
  <si>
    <t>Debt Obligations, Related Party Financing (Details) - USD ($) $ in Thousands</t>
  </si>
  <si>
    <t>Repayment of debt</t>
  </si>
  <si>
    <t>Outstanding principal balance of related party financing</t>
  </si>
  <si>
    <t>ACM / Our "Former Manager"</t>
  </si>
  <si>
    <t>Preferred equity interest financing agreement | ACM / Our "Former Manager"</t>
  </si>
  <si>
    <t>5 years</t>
  </si>
  <si>
    <t>Debt Obligations, Debt Covenants (Details) - USD ($)</t>
  </si>
  <si>
    <t>Apr. 30, 2018</t>
  </si>
  <si>
    <t>Oct. 31, 2017</t>
  </si>
  <si>
    <t>Jul. 31, 2017</t>
  </si>
  <si>
    <t>Apr. 30, 2017</t>
  </si>
  <si>
    <t>Debt Covenants</t>
  </si>
  <si>
    <t>Current overcollateralization ratio for cash flow triggers (as a percent)</t>
  </si>
  <si>
    <t>130.72%</t>
  </si>
  <si>
    <t>Limit overcollateralization ratio for cash flow triggers (as a percent)</t>
  </si>
  <si>
    <t>129.72%</t>
  </si>
  <si>
    <t>Current interest coverage ratio for cash flow triggers (as a percent)</t>
  </si>
  <si>
    <t>190.24%</t>
  </si>
  <si>
    <t>Limit interest coverage ratio for cash flow triggers (as a percent)</t>
  </si>
  <si>
    <t>120.00%</t>
  </si>
  <si>
    <t>129.87%</t>
  </si>
  <si>
    <t>128.87%</t>
  </si>
  <si>
    <t>203.07%</t>
  </si>
  <si>
    <t>129.03%</t>
  </si>
  <si>
    <t>128.03%</t>
  </si>
  <si>
    <t>211.84%</t>
  </si>
  <si>
    <t>329.34%</t>
  </si>
  <si>
    <t>134.69%</t>
  </si>
  <si>
    <t>134.68%</t>
  </si>
  <si>
    <t>133.68%</t>
  </si>
  <si>
    <t>259.18%</t>
  </si>
  <si>
    <t>Amount payable on default of senior debt</t>
  </si>
  <si>
    <t>Allowance for Loss-Sharing Obligations (Details) - USD ($) $ in Thousands</t>
  </si>
  <si>
    <t>Roll forward of loss contingency accrual</t>
  </si>
  <si>
    <t>Charge-offs, net</t>
  </si>
  <si>
    <t>Loss-Sharing Obligation</t>
  </si>
  <si>
    <t>Outstanding advances under the Fannie Mae DUS program</t>
  </si>
  <si>
    <t>Loss-Sharing Obligation | Fannie Mae</t>
  </si>
  <si>
    <t>Beginning balance of the period</t>
  </si>
  <si>
    <t>Provisions for loss sharing</t>
  </si>
  <si>
    <t>Provisions reversal for loan repayments</t>
  </si>
  <si>
    <t>Ending balance of the period</t>
  </si>
  <si>
    <t>Maximum quantifiable liability</t>
  </si>
  <si>
    <t>Derivative Financial Instruments, Agency Business (Details) $ in Thousands</t>
  </si>
  <si>
    <t>Dec. 31, 2017USD ($)item</t>
  </si>
  <si>
    <t>Notional Value, classified in Other Assets</t>
  </si>
  <si>
    <t>Notional Value, classified in Other Liabilities</t>
  </si>
  <si>
    <t>Net gains (losses) from changes in the fair value of derivatives</t>
  </si>
  <si>
    <t>Income from mortgage servicing rights</t>
  </si>
  <si>
    <t>Fair Value, classified in Other Assets</t>
  </si>
  <si>
    <t>Fair Value, classified in Other Liabilities</t>
  </si>
  <si>
    <t>Non-Qualifying | Rate Lock Commitments | Agency Business</t>
  </si>
  <si>
    <t>Count | item</t>
  </si>
  <si>
    <t>Non-Qualifying | Forward Sale Commitments | Agency Business</t>
  </si>
  <si>
    <t>Fair Value, Carrying Value and Estimated Fair Value (Details) - USD ($) $ in Thousands</t>
  </si>
  <si>
    <t>Jan. 31, 2017</t>
  </si>
  <si>
    <t>Dec. 31, 2016</t>
  </si>
  <si>
    <t>Financial assets:</t>
  </si>
  <si>
    <t>Loans and investments, net - Principal/Notional Amount</t>
  </si>
  <si>
    <t>Loans held-for-sale, net - Principal/Notional Amount</t>
  </si>
  <si>
    <t>Securities, held-to-maturity, net - Principal/Notional Amount</t>
  </si>
  <si>
    <t>Derivative financial instruments - Principal/Notional Amount</t>
  </si>
  <si>
    <t>Financial liabilities:</t>
  </si>
  <si>
    <t>Credit and repurchase facilities, Principal/Notional Amount</t>
  </si>
  <si>
    <t>Credit and repurchase facilities, Carrying value</t>
  </si>
  <si>
    <t>Derivative financial instruments</t>
  </si>
  <si>
    <t>Debt instrument - Principal/Notional Amount</t>
  </si>
  <si>
    <t>Debt Fund</t>
  </si>
  <si>
    <t>Senior Unsecured Notes</t>
  </si>
  <si>
    <t>Fair Value, Measurement on Recurring and Nonrecurring Basis (Details) $ in Thousands</t>
  </si>
  <si>
    <t>Allowance for impaired loan losses</t>
  </si>
  <si>
    <t>Number of impaired loans | item</t>
  </si>
  <si>
    <t>Aggregate carrying value of impaired loans before loan loss reserves</t>
  </si>
  <si>
    <t>Recurring basis | Carrying Value</t>
  </si>
  <si>
    <t>Recurring basis | Fair Value</t>
  </si>
  <si>
    <t>Nonrecurring basis | Carrying Value</t>
  </si>
  <si>
    <t>Impaired loans, net</t>
  </si>
  <si>
    <t>Nonrecurring basis | Fair Value</t>
  </si>
  <si>
    <t>Level 2 | Recurring basis</t>
  </si>
  <si>
    <t>Level 3 | Recurring basis</t>
  </si>
  <si>
    <t>Level 3 | Nonrecurring basis</t>
  </si>
  <si>
    <t>Fair Value, Level 3 Inputs (Details) - Level 3 - Discounted cash flows $ in Thousands</t>
  </si>
  <si>
    <t>Mar. 31, 2018USD ($)</t>
  </si>
  <si>
    <t>Discount rate (as a percent)</t>
  </si>
  <si>
    <t>Capitalization rate (as a percent)</t>
  </si>
  <si>
    <t>7.25%</t>
  </si>
  <si>
    <t>Revenue growth rate (as a percent)</t>
  </si>
  <si>
    <t>9.00%</t>
  </si>
  <si>
    <t>Commercial | Rate Lock Commitments | Weighted average</t>
  </si>
  <si>
    <t>10.19%</t>
  </si>
  <si>
    <t>Fair Value | Land</t>
  </si>
  <si>
    <t>Impaired loans</t>
  </si>
  <si>
    <t>Fair Value | Hotel</t>
  </si>
  <si>
    <t>Fair Value | Office</t>
  </si>
  <si>
    <t>Fair Value | Commercial | Rate Lock Commitments</t>
  </si>
  <si>
    <t>Derivative financial instrument</t>
  </si>
  <si>
    <t>Fair Value, Level 3 Derivative Instruments (Details) - USD ($) $ in Thousands</t>
  </si>
  <si>
    <t>Derivative assets</t>
  </si>
  <si>
    <t>Settlements</t>
  </si>
  <si>
    <t>Realized gains recorded in earnings</t>
  </si>
  <si>
    <t>Unrealized gains recorded in earnings</t>
  </si>
  <si>
    <t>Fair Value, Components of fair value and other relevant information (Details)</t>
  </si>
  <si>
    <t>Fair Value of Servicing Rights</t>
  </si>
  <si>
    <t>Total Fair Value Adjustment</t>
  </si>
  <si>
    <t>Rate Lock Commitments</t>
  </si>
  <si>
    <t>Notional/Principal Amount</t>
  </si>
  <si>
    <t>Interest Rate Movement Effect</t>
  </si>
  <si>
    <t>Forward Sale Commitments</t>
  </si>
  <si>
    <t>Fair Value, Financial Assets and Liabilities (Details) - USD ($) $ in Thousands</t>
  </si>
  <si>
    <t>Commitments and Contingencies, Contractual Commitments (Details) - USD ($) $ in Thousands</t>
  </si>
  <si>
    <t>Agency Business Commitments</t>
  </si>
  <si>
    <t>Remainder of 2018</t>
  </si>
  <si>
    <t>Unfunded CLO Commitments</t>
  </si>
  <si>
    <t>Unfunded commitments related to structured loans and investments</t>
  </si>
  <si>
    <t>Cash collateral arrangement - purchase and loss obligations under Freddie Mac's SBL Program</t>
  </si>
  <si>
    <t>Cash collateral per securitization</t>
  </si>
  <si>
    <t>Outstanding letters of credit</t>
  </si>
  <si>
    <t>Forward Contracts</t>
  </si>
  <si>
    <t>Period of contractual commitment</t>
  </si>
  <si>
    <t>Minimum liquid assets to be maintained to meet operational liquidity requirements</t>
  </si>
  <si>
    <t>Period of funding for collateral requirement</t>
  </si>
  <si>
    <t>48 months</t>
  </si>
  <si>
    <t>Fannie Mae | Restricted liquidity arrangement - loans sold under the Fannie Mae DUS program</t>
  </si>
  <si>
    <t>Letter of credit assigned</t>
  </si>
  <si>
    <t>Reserve required to fund additional restricted liquidity over the next 48 months</t>
  </si>
  <si>
    <t>Period of additional funding for collateral requirement</t>
  </si>
  <si>
    <t>Commitments and Contingencies, Litigation (Details) $ in Millions</t>
  </si>
  <si>
    <t>Jun. 15, 2011USD ($)lawsuitdefendant</t>
  </si>
  <si>
    <t>Jun. 30, 2013USD ($)lawsuitdefendant</t>
  </si>
  <si>
    <t>Jun. 30, 2011lawsuitdefendant</t>
  </si>
  <si>
    <t>Arbor ESH II, LLC</t>
  </si>
  <si>
    <t>Litigation</t>
  </si>
  <si>
    <t>Investments in the Series A1 Preferred Units of a holding company of Extended Stay, Inc. | $</t>
  </si>
  <si>
    <t>Lawsuits filed by Extended Stay Litigation Trust (the Trust)</t>
  </si>
  <si>
    <t>Number of lawsuits or complaints filed | lawsuit</t>
  </si>
  <si>
    <t>Number of lawsuits filed in United States Bankruptcy Court | lawsui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 | lawsuit</t>
  </si>
  <si>
    <t>Number of defendants removed due to consolidation of lawsuits</t>
  </si>
  <si>
    <t>Number of defendants related to the entity</t>
  </si>
  <si>
    <t>Number of defendants remaining due to consolidation of lawsuits</t>
  </si>
  <si>
    <t>Number of lawsuits before amendment | lawsuit</t>
  </si>
  <si>
    <t>Number of lawsuits after amendment | lawsuit</t>
  </si>
  <si>
    <t>Aggregate amount which the Trust would be seeking from the affiliates of the entity | $</t>
  </si>
  <si>
    <t>Variable Interest Entities (Details)</t>
  </si>
  <si>
    <t>Loan loss reserves related to VIEs</t>
  </si>
  <si>
    <t>Liabilities:</t>
  </si>
  <si>
    <t>Consolidated VIEs | CLOs</t>
  </si>
  <si>
    <t>Unconsolidated VIEs</t>
  </si>
  <si>
    <t>Number of VIEs where the reporting entity is not VIE's primary beneficiary and VIEs have variable interest | item</t>
  </si>
  <si>
    <t>Carrying Amount</t>
  </si>
  <si>
    <t>Carrying amount of loans and investments before reserves related to VIEs</t>
  </si>
  <si>
    <t>Exposure to real estate debt</t>
  </si>
  <si>
    <t>Unconsolidated VIEs | Loans</t>
  </si>
  <si>
    <t>Unconsolidated VIEs | B Piece bonds</t>
  </si>
  <si>
    <t>Unconsolidated VIEs | Agency interest only strips</t>
  </si>
  <si>
    <t>Unconsolidated VIEs | Equity investments</t>
  </si>
  <si>
    <t>Equity (Details) $ / shares in Units, $ in Thousands</t>
  </si>
  <si>
    <t>May 02, 2018$ / shares</t>
  </si>
  <si>
    <t>Feb. 21, 2018$ / shares</t>
  </si>
  <si>
    <t>Feb. 02, 2018$ / shares</t>
  </si>
  <si>
    <t>Jul. 14, 2016USD ($)shares</t>
  </si>
  <si>
    <t>Mar. 31, 2018USD ($)$ / sharesshares</t>
  </si>
  <si>
    <t>Mar. 31, 2017$ / shares</t>
  </si>
  <si>
    <t>Dec. 31, 2017$ / sharesshares</t>
  </si>
  <si>
    <t>Dec. 31, 2016shares</t>
  </si>
  <si>
    <t>Dec. 31, 2015</t>
  </si>
  <si>
    <t>Common stock</t>
  </si>
  <si>
    <t>Proceeds from issuance of shares under public offering</t>
  </si>
  <si>
    <t>Preferred stock, par value (in dollars per share) | $ / shares</t>
  </si>
  <si>
    <t>Distributions</t>
  </si>
  <si>
    <t>Cash dividend declared (in dollars per share) | $ / shares</t>
  </si>
  <si>
    <t>Number of shares available under an "At-The-Market" equity offering with JMP Securities LLC | shares</t>
  </si>
  <si>
    <t>Chief executive officer | Restricted common stock</t>
  </si>
  <si>
    <t>Deferred Compensation</t>
  </si>
  <si>
    <t>Number of fully vested shares issued | shares</t>
  </si>
  <si>
    <t>Total grant date fair value</t>
  </si>
  <si>
    <t>Vesting percentage</t>
  </si>
  <si>
    <t>25.00%</t>
  </si>
  <si>
    <t>Chief executive officer | Restricted common stock | First Anniversaries</t>
  </si>
  <si>
    <t>Chief executive officer | Restricted common stock | Second Anniversaries</t>
  </si>
  <si>
    <t>Chief executive officer | Restricted common stock | Third Anniversaries</t>
  </si>
  <si>
    <t>Chief executive officer | Performance</t>
  </si>
  <si>
    <t>Granted of restricted stock units that vest at the end of four-year performance period (in shares) | shares</t>
  </si>
  <si>
    <t>Vesting period (in years)</t>
  </si>
  <si>
    <t>4 years</t>
  </si>
  <si>
    <t>Chief executive officer | Employee compensation and benefits | Restricted common stock</t>
  </si>
  <si>
    <t>Share-based compensation expense</t>
  </si>
  <si>
    <t>Chief executive officer | Employee compensation and benefits | Performance | Maximum</t>
  </si>
  <si>
    <t>Employees | Restricted common stock</t>
  </si>
  <si>
    <t>33.00%</t>
  </si>
  <si>
    <t>Employees | Restricted common stock | March, 2019</t>
  </si>
  <si>
    <t>Employees | Restricted common stock | March 2020</t>
  </si>
  <si>
    <t>Employees | Employee compensation and benefits | Restricted common stock</t>
  </si>
  <si>
    <t>Return on the preferred shares issued to third parties by its subsidiary REIT (as a percent)</t>
  </si>
  <si>
    <t>Number of shares to be issued under the equity offering sales agreement | shares</t>
  </si>
  <si>
    <t>Number of common stock sold under public offering (in shares) | shares</t>
  </si>
  <si>
    <t>Value of common stock available under shelf registration statement</t>
  </si>
  <si>
    <t>Aggregate amount of securities filed under shelf registration statement</t>
  </si>
  <si>
    <t>Common Stock | Non-management members of the Board of Directors</t>
  </si>
  <si>
    <t>Common Stock | Non-management members of the Board of Directors | Selling and administrative expense</t>
  </si>
  <si>
    <t>Preferred Stock | 8.25% Series A preferred stock</t>
  </si>
  <si>
    <t>Cash dividend declared on redeemable preferred stock (in dollars per share) | $ / shares</t>
  </si>
  <si>
    <t>Preferred Stock | 7.75% Series B preferred stock</t>
  </si>
  <si>
    <t>Preferred Stock | 8.50% Series C preferred stock</t>
  </si>
  <si>
    <t>ACM Acquisition | ACM / Our "Former Manager"</t>
  </si>
  <si>
    <t>Consideration in stock to be paid with operating partnership units (in shares) | shares</t>
  </si>
  <si>
    <t>Number of preferred stock shares paired with each OP units | shares</t>
  </si>
  <si>
    <t>Operating Partnership Units</t>
  </si>
  <si>
    <t>Value of operating partnership units issues as consideration</t>
  </si>
  <si>
    <t>Conversion ratio for operating partnership units to common stock shares</t>
  </si>
  <si>
    <t>Operating Partnership Units | Special voting preferred shares</t>
  </si>
  <si>
    <t>Voting power of outstanding stock (as a percent)</t>
  </si>
  <si>
    <t>25.40%</t>
  </si>
  <si>
    <t>Equity, Earnings Per Share ("EPS") (Details) - USD ($) $ / shares in Units, $ in Thousands</t>
  </si>
  <si>
    <t>Basic</t>
  </si>
  <si>
    <t>Weighted average shares outstanding (in shares)</t>
  </si>
  <si>
    <t>Net income per common share (in dollars per share)</t>
  </si>
  <si>
    <t>Diluted</t>
  </si>
  <si>
    <t>Net income attributable to common stockholders and noncontrolling interest</t>
  </si>
  <si>
    <t>Dilutive effect of OP units (in shares)</t>
  </si>
  <si>
    <t>Dilutive effect of restricted stock units (in shares)</t>
  </si>
  <si>
    <t>Dilutive effect of convertible notes (in shares)</t>
  </si>
  <si>
    <t>Weighted average shares outstanding ( in shares)</t>
  </si>
  <si>
    <t>Income Taxes (Details) - USD ($) $ in Thousands</t>
  </si>
  <si>
    <t>Federal income tax rate (as a percent)</t>
  </si>
  <si>
    <t>Current tax provision</t>
  </si>
  <si>
    <t>Agreements and Transactions with Related Parties, Management Agreement (Details) - USD ($) $ in Millions</t>
  </si>
  <si>
    <t>Management Fees:</t>
  </si>
  <si>
    <t>Base management fee incurred</t>
  </si>
  <si>
    <t>Former manager | Support Services</t>
  </si>
  <si>
    <t>Agreements and transactions with related parties</t>
  </si>
  <si>
    <t>Costs for services to related party</t>
  </si>
  <si>
    <t>Agreements and Transactions with Related Parties, Other (Details) $ in Thousands</t>
  </si>
  <si>
    <t>Apr. 30, 2018USD ($)</t>
  </si>
  <si>
    <t>Dec. 31, 2017USD ($)property</t>
  </si>
  <si>
    <t>Aug. 31, 2017USD ($)</t>
  </si>
  <si>
    <t>Jul. 31, 2017USD ($)</t>
  </si>
  <si>
    <t>May 31, 2017USD ($)</t>
  </si>
  <si>
    <t>Mar. 31, 2017USD ($)item</t>
  </si>
  <si>
    <t>Mar. 31, 2018USD ($)shares</t>
  </si>
  <si>
    <t>Dec. 31, 2017USD ($)propertyitem</t>
  </si>
  <si>
    <t>Dec. 31, 2017USD ($)propertyshares</t>
  </si>
  <si>
    <t>Dec. 31, 2016USD ($)propertyshares</t>
  </si>
  <si>
    <t>Dec. 31, 2015USD ($)loan</t>
  </si>
  <si>
    <t>Dec. 31, 2014USD ($)loanitem</t>
  </si>
  <si>
    <t>Jan. 31, 2018USD ($)</t>
  </si>
  <si>
    <t>Mar. 31, 2016USD ($)</t>
  </si>
  <si>
    <t>Residential Mortgage Banking Company</t>
  </si>
  <si>
    <t>Maximum percentage of guaranty provided by the Company in relation to the settlement</t>
  </si>
  <si>
    <t>50.00%</t>
  </si>
  <si>
    <t>Maximum exposure under this guaranty</t>
  </si>
  <si>
    <t>Commitment to fund additional investment</t>
  </si>
  <si>
    <t>Interest income recorded</t>
  </si>
  <si>
    <t>Fixed rate of interest (as a percent)</t>
  </si>
  <si>
    <t>Amount of ownership interest of related party in the entity</t>
  </si>
  <si>
    <t>12.50%</t>
  </si>
  <si>
    <t>Amount of loan to related party</t>
  </si>
  <si>
    <t>Interest expense on related party loan</t>
  </si>
  <si>
    <t>ACM / Our "Former Manager" | Residential Mortgage Banking Company</t>
  </si>
  <si>
    <t>Noncontrolling interest in equity method investment acquired (as a percent)</t>
  </si>
  <si>
    <t>Indirect ownership percentage</t>
  </si>
  <si>
    <t>22.5%</t>
  </si>
  <si>
    <t>Acquisition purchase price</t>
  </si>
  <si>
    <t>ACM / Our "Former Manager" | ACM Acquisition</t>
  </si>
  <si>
    <t>Number of shares held by related party | shares</t>
  </si>
  <si>
    <t>OP units hold as part of acquisition | shares</t>
  </si>
  <si>
    <t>Percentage of voting power held by related party</t>
  </si>
  <si>
    <t>24.80%</t>
  </si>
  <si>
    <t>ACM / Our "Former Manager" | Non-qualified Residential Mortgages | Residential Mortgage Banking Company</t>
  </si>
  <si>
    <t>Additional investment made by the company along with a consortium of independent outside investors</t>
  </si>
  <si>
    <t>ACM / Our "Former Manager" | Mortgage loans</t>
  </si>
  <si>
    <t>Amount of mortgage loan secured by property, purchased by related party</t>
  </si>
  <si>
    <t>ACM / Our "Former Manager" | Preferred equity interest financing agreement</t>
  </si>
  <si>
    <t>ACM / Our "Former Manager" | Maturity date of April 2016 | Mortgage loans</t>
  </si>
  <si>
    <t>Base spread (as a percent)</t>
  </si>
  <si>
    <t>4.80%</t>
  </si>
  <si>
    <t>Number of mortgage loans secured by property purchased from related party | loan</t>
  </si>
  <si>
    <t>ACM / Our "Former Manager" | Maturity date of April 2016 | Mortgage loans | First mortgage</t>
  </si>
  <si>
    <t>ACM / Our "Former Manager" | Maturity date of April 2016 | Mortgage loans | Second mortgage</t>
  </si>
  <si>
    <t>Proceeds from repayment in full</t>
  </si>
  <si>
    <t>ACM / Our "Former Manager" | Maturity date April 2018, extended from April 2016 | Mortgage loans | First mortgage</t>
  </si>
  <si>
    <t>Consortium of investors including an immediate family member of our officers | Fannie Mae loan on a multifamily property</t>
  </si>
  <si>
    <t>Percentage of maximum loss-sharing obligation unpaid principal balance</t>
  </si>
  <si>
    <t>Percentage of ownership interest of related party in the entity</t>
  </si>
  <si>
    <t>21.40%</t>
  </si>
  <si>
    <t>Consortium of investors including an immediate family member of our officers | Fannie Mae loan on a multifamily property | Maximum</t>
  </si>
  <si>
    <t>Servicing revenue</t>
  </si>
  <si>
    <t>Consortium of Investors, including our Chief Executive Officer and our Former Manager</t>
  </si>
  <si>
    <t>Amount invested</t>
  </si>
  <si>
    <t>Ownership interest (as a percent)</t>
  </si>
  <si>
    <t>26.10%</t>
  </si>
  <si>
    <t>Number of portfolios of multifamily properties | item</t>
  </si>
  <si>
    <t>Certain officers, including our Chief Executive Officer and our Former Manager | Maturity Date of January 2021 | Bridge loan, several multifamily properties</t>
  </si>
  <si>
    <t>75.00%</t>
  </si>
  <si>
    <t>LIBOR floor (as a percentage)</t>
  </si>
  <si>
    <t>1.25%</t>
  </si>
  <si>
    <t>Certain officers, including our Chief Executive Officer and our Former Manager | Maturity date of September 2019 | Bridge loan, six multifamily properties</t>
  </si>
  <si>
    <t>Number of properties owned | property</t>
  </si>
  <si>
    <t>4.50%</t>
  </si>
  <si>
    <t>0.25%</t>
  </si>
  <si>
    <t>Certain officers, including our Chief Executive Officer and our Former Manager | Maturity date of September 2019 | Bridge loan, six multifamily properties | Minimum</t>
  </si>
  <si>
    <t>10.50%</t>
  </si>
  <si>
    <t>Certain officers, including our Chief Executive Officer and our Former Manager | Maturity date of September 2019 | Bridge loan, six multifamily properties | Maximum</t>
  </si>
  <si>
    <t>Certain officers, including our Chief Executive Officer and our Former Manager | Maturity Date of October 2018 | Bridge loans</t>
  </si>
  <si>
    <t>Loan due from related party</t>
  </si>
  <si>
    <t>Certain Officers | Maturity date of June 2020 | Bridge loan, several multifamily properties</t>
  </si>
  <si>
    <t>Percentage of ownership after transaction</t>
  </si>
  <si>
    <t>1.13%</t>
  </si>
  <si>
    <t>Certain Officers | Maturity date of fourth quarter 2020 | Bridge loan, two multifamily properties</t>
  </si>
  <si>
    <t>45.00%</t>
  </si>
  <si>
    <t>Number of bridge loans originated | item</t>
  </si>
  <si>
    <t>Certain Officers | Maturity date of fourth quarter 2020 | Bridge loan, two multifamily properties | Minimum</t>
  </si>
  <si>
    <t>1.24%</t>
  </si>
  <si>
    <t>Certain Officers | Maturity date of fourth quarter 2020 | Bridge loan, two multifamily properties | Maximum</t>
  </si>
  <si>
    <t>1.54%</t>
  </si>
  <si>
    <t>Certain Officers | Maturity date of July 2020 | Bridge loan, one multifamily property</t>
  </si>
  <si>
    <t>95.00%</t>
  </si>
  <si>
    <t>Certain Officers | Maturity date of January 2019 | Bridge loan, two multifamily properties</t>
  </si>
  <si>
    <t>Certain Officers | Maturity date of January 2019 | Bridge loan, one multifamily property</t>
  </si>
  <si>
    <t>7.50%</t>
  </si>
  <si>
    <t>Certain Officers | Maturity date May 2018, extended from November 2017 | Preferred equity investments | Multifamily</t>
  </si>
  <si>
    <t>Equity investment</t>
  </si>
  <si>
    <t>Certain Officers | Maturity date of November 2018 | Bridge loans</t>
  </si>
  <si>
    <t>Chief executive officer | Minimum</t>
  </si>
  <si>
    <t>Ownership interest allowed under company charter (as a percent)</t>
  </si>
  <si>
    <t>Chief executive officer | Bridge loan, two multifamily properties</t>
  </si>
  <si>
    <t>Number of properties owned | item</t>
  </si>
  <si>
    <t>5.50%</t>
  </si>
  <si>
    <t>Chief executive officer | Maturity date of August 2017 | Bridge loans</t>
  </si>
  <si>
    <t>Chief executive officer | Maturity date of August 2020 | Bridge loans</t>
  </si>
  <si>
    <t>1.23%</t>
  </si>
  <si>
    <t>Mr. Ivan Kaufman and his affiliates | Maturity date of August 2017 | Mezzanine loans</t>
  </si>
  <si>
    <t>Kaufman Entities</t>
  </si>
  <si>
    <t>Percentage of our Former Manager's outstanding membership interest of related party in another related party</t>
  </si>
  <si>
    <t>Affiliate of Mr. Ivan Kaufman</t>
  </si>
  <si>
    <t>Contract period with the new entity</t>
  </si>
  <si>
    <t>7 years 6 months</t>
  </si>
  <si>
    <t>Fees as a percentage of gross revenues of the underlying properties</t>
  </si>
  <si>
    <t>4.75%</t>
  </si>
  <si>
    <t>Aggregate outstanding balance of related party debt</t>
  </si>
  <si>
    <t>Lexford Portfolio | Preferred equity investments</t>
  </si>
  <si>
    <t>Ginkgo | Fannie Mae</t>
  </si>
  <si>
    <t>Loan purchased a multifamily apartment complex which assumed</t>
  </si>
  <si>
    <t>Percentage of loan assumption fee</t>
  </si>
  <si>
    <t>3.60%</t>
  </si>
  <si>
    <t>Ginkgo | Maximum | Fannie Mae</t>
  </si>
  <si>
    <t>Two portfolios of multifamily properties | Consortium of Investors, including our Chief Executive Officer and our Former Manager | Maturity date of November 2018 | Bridge loans</t>
  </si>
  <si>
    <t>Two portfolios of multifamily properties | Certain officers, including our Chief Executive Officer and our Former Manager | Maturity date of November 2018 | Mortgage loans</t>
  </si>
  <si>
    <t>Proceeds from repayment of debt</t>
  </si>
  <si>
    <t>Ginkgo | Director</t>
  </si>
  <si>
    <t>Percentage of managing member</t>
  </si>
  <si>
    <t>Segment Information - Statements of Income (Details) - USD ($) $ in Thousands</t>
  </si>
  <si>
    <t>Amortization of MSRs</t>
  </si>
  <si>
    <t>Income before gain on extinguishment of debt income from equity affiliates and income taxes</t>
  </si>
  <si>
    <t>Operating segments | Structured Business</t>
  </si>
  <si>
    <t>Operating segments | Agency Business</t>
  </si>
  <si>
    <t>Other / Eliminations</t>
  </si>
  <si>
    <t>Segment Information - Balance Sheet (Details) - USD ($) $ in Thousands</t>
  </si>
  <si>
    <t>Debt obligations</t>
  </si>
  <si>
    <t>Structured Business | Operating segments</t>
  </si>
  <si>
    <t>Agency Business | Operating segments</t>
  </si>
  <si>
    <t>Segment Information - Origination Data (Details) - USD ($) $ in Thousands</t>
  </si>
  <si>
    <t>Origination Volumes</t>
  </si>
  <si>
    <t>Loan Sales Data:</t>
  </si>
  <si>
    <t>Sales margin (fee-based services as a % of loan sales)</t>
  </si>
  <si>
    <t>1.71%</t>
  </si>
  <si>
    <t>1.40%</t>
  </si>
  <si>
    <t>MSR rate (MSR income as a % of loan commitments)</t>
  </si>
  <si>
    <t>1.88%</t>
  </si>
  <si>
    <t>1.74%</t>
  </si>
  <si>
    <t>New loan originations</t>
  </si>
  <si>
    <t>Loan payoffs / paydowns</t>
  </si>
  <si>
    <t>Loan Sales</t>
  </si>
  <si>
    <t>Fannie Mae | Agency Business</t>
  </si>
  <si>
    <t>Freddie Mac | Agency Business</t>
  </si>
  <si>
    <t>FHA | Agency Business</t>
  </si>
  <si>
    <t>CMBS/Conduit | Agency Business</t>
  </si>
  <si>
    <t>Segment Information - Key Servicing Metrics (Details) - Agency Business - MSRs - USD ($) $ in Thousands</t>
  </si>
  <si>
    <t>UPB of Servicing Portfolio</t>
  </si>
  <si>
    <t>Wtd. Avg. Servicing Fee Rate (basis points)</t>
  </si>
  <si>
    <t>Wtd. Avg. Life of Servicing Portfolio (in years)</t>
  </si>
  <si>
    <t>8 years 4 months 24 days</t>
  </si>
  <si>
    <t>8 years 1 month 6 days</t>
  </si>
  <si>
    <t>0.535%</t>
  </si>
  <si>
    <t>0.536%</t>
  </si>
  <si>
    <t>6 years 10 months 24 days</t>
  </si>
  <si>
    <t>0.304%</t>
  </si>
  <si>
    <t>0.295%</t>
  </si>
  <si>
    <t>10 years 8 months 12 days</t>
  </si>
  <si>
    <t>10 years 6 months</t>
  </si>
  <si>
    <t>0.162%</t>
  </si>
  <si>
    <t>0.165%</t>
  </si>
  <si>
    <t>20 years</t>
  </si>
  <si>
    <t>19 years 7 months 6 day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Level &quot;#,##0_);_(&quot;Level &quot;(#,##0)" numFmtId="168"/>
    <numFmt formatCode="_(&quot;$ &quot;#,##0.000000_);_(&quot;$ &quot;(#,##0.000000)" numFmtId="169"/>
    <numFmt formatCode="#,##0.000000_);(#,##0.0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539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306223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548</v>
      </c>
      <c r="C3" s="7" t="n">
        <v>104374</v>
      </c>
    </row>
    <row r="4" spans="1:3">
      <c r="A4" s="4" t="s">
        <v>28</v>
      </c>
      <c r="B4" s="5" t="n">
        <v>131659</v>
      </c>
      <c r="C4" s="5" t="n">
        <v>139398</v>
      </c>
    </row>
    <row r="5" spans="1:3">
      <c r="A5" s="4" t="s">
        <v>29</v>
      </c>
      <c r="B5" s="5" t="n">
        <v>2702097</v>
      </c>
      <c r="C5" s="5" t="n">
        <v>2579127</v>
      </c>
    </row>
    <row r="6" spans="1:3">
      <c r="A6" s="4" t="s">
        <v>30</v>
      </c>
      <c r="B6" s="5" t="n">
        <v>286325</v>
      </c>
      <c r="C6" s="5" t="n">
        <v>297443</v>
      </c>
    </row>
    <row r="7" spans="1:3">
      <c r="A7" s="4" t="s">
        <v>31</v>
      </c>
      <c r="B7" s="5" t="n">
        <v>255732</v>
      </c>
      <c r="C7" s="5" t="n">
        <v>252608</v>
      </c>
    </row>
    <row r="8" spans="1:3">
      <c r="A8" s="4" t="s">
        <v>32</v>
      </c>
      <c r="B8" s="5" t="n">
        <v>36764</v>
      </c>
      <c r="C8" s="5" t="n">
        <v>27837</v>
      </c>
    </row>
    <row r="9" spans="1:3">
      <c r="A9" s="4" t="s">
        <v>33</v>
      </c>
      <c r="B9" s="5" t="n">
        <v>23625</v>
      </c>
      <c r="C9" s="5" t="n">
        <v>23653</v>
      </c>
    </row>
    <row r="10" spans="1:3">
      <c r="A10" s="4" t="s">
        <v>34</v>
      </c>
      <c r="B10" s="5" t="n">
        <v>16675</v>
      </c>
      <c r="C10" s="5" t="n">
        <v>16787</v>
      </c>
    </row>
    <row r="11" spans="1:3">
      <c r="A11" s="4" t="s">
        <v>35</v>
      </c>
      <c r="B11" s="5" t="n">
        <v>3719</v>
      </c>
      <c r="C11" s="5" t="n">
        <v>688</v>
      </c>
    </row>
    <row r="12" spans="1:3">
      <c r="A12" s="4" t="s">
        <v>36</v>
      </c>
      <c r="B12" s="5" t="n">
        <v>120366</v>
      </c>
      <c r="C12" s="5" t="n">
        <v>121766</v>
      </c>
    </row>
    <row r="13" spans="1:3">
      <c r="A13" s="4" t="s">
        <v>37</v>
      </c>
      <c r="B13" s="5" t="n">
        <v>69258</v>
      </c>
      <c r="C13" s="5" t="n">
        <v>62264</v>
      </c>
    </row>
    <row r="14" spans="1:3">
      <c r="A14" s="4" t="s">
        <v>38</v>
      </c>
      <c r="B14" s="5" t="n">
        <v>3748768</v>
      </c>
      <c r="C14" s="5" t="n">
        <v>3625945</v>
      </c>
    </row>
    <row r="15" spans="1:3">
      <c r="A15" s="3" t="s">
        <v>39</v>
      </c>
    </row>
    <row r="16" spans="1:3">
      <c r="A16" s="4" t="s">
        <v>40</v>
      </c>
      <c r="B16" s="5" t="n">
        <v>626063</v>
      </c>
      <c r="C16" s="5" t="n">
        <v>528573</v>
      </c>
    </row>
    <row r="17" spans="1:3">
      <c r="A17" s="4" t="s">
        <v>41</v>
      </c>
      <c r="B17" s="5" t="n">
        <v>1419838</v>
      </c>
      <c r="C17" s="5" t="n">
        <v>1418422</v>
      </c>
    </row>
    <row r="18" spans="1:3">
      <c r="A18" s="4" t="s">
        <v>42</v>
      </c>
      <c r="B18" s="5" t="n">
        <v>68176</v>
      </c>
      <c r="C18" s="5" t="n">
        <v>68084</v>
      </c>
    </row>
    <row r="19" spans="1:3">
      <c r="A19" s="4" t="s">
        <v>43</v>
      </c>
      <c r="B19" s="5" t="n">
        <v>196090</v>
      </c>
      <c r="C19" s="5" t="n">
        <v>95280</v>
      </c>
    </row>
    <row r="20" spans="1:3">
      <c r="A20" s="4" t="s">
        <v>44</v>
      </c>
      <c r="B20" s="5" t="n">
        <v>232577</v>
      </c>
      <c r="C20" s="5" t="n">
        <v>231287</v>
      </c>
    </row>
    <row r="21" spans="1:3">
      <c r="A21" s="4" t="s">
        <v>45</v>
      </c>
      <c r="B21" s="5" t="n">
        <v>139760</v>
      </c>
      <c r="C21" s="5" t="n">
        <v>139590</v>
      </c>
    </row>
    <row r="22" spans="1:3">
      <c r="A22" s="4" t="s">
        <v>46</v>
      </c>
      <c r="C22" s="5" t="n">
        <v>50000</v>
      </c>
    </row>
    <row r="23" spans="1:3">
      <c r="A23" s="4" t="s">
        <v>47</v>
      </c>
      <c r="B23" s="5" t="n">
        <v>1558</v>
      </c>
    </row>
    <row r="24" spans="1:3">
      <c r="A24" s="4" t="s">
        <v>48</v>
      </c>
      <c r="B24" s="5" t="n">
        <v>67858</v>
      </c>
      <c r="C24" s="5" t="n">
        <v>99829</v>
      </c>
    </row>
    <row r="25" spans="1:3">
      <c r="A25" s="4" t="s">
        <v>49</v>
      </c>
      <c r="B25" s="5" t="n">
        <v>31097</v>
      </c>
      <c r="C25" s="5" t="n">
        <v>30511</v>
      </c>
    </row>
    <row r="26" spans="1:3">
      <c r="A26" s="4" t="s">
        <v>50</v>
      </c>
      <c r="B26" s="5" t="n">
        <v>77881</v>
      </c>
      <c r="C26" s="5" t="n">
        <v>99813</v>
      </c>
    </row>
    <row r="27" spans="1:3">
      <c r="A27" s="4" t="s">
        <v>51</v>
      </c>
      <c r="B27" s="5" t="n">
        <v>2860898</v>
      </c>
      <c r="C27" s="5" t="n">
        <v>2761389</v>
      </c>
    </row>
    <row r="28" spans="1:3">
      <c r="A28" s="4" t="s">
        <v>52</v>
      </c>
      <c r="B28" s="4" t="s">
        <v>53</v>
      </c>
      <c r="C28" s="4" t="s">
        <v>53</v>
      </c>
    </row>
    <row r="29" spans="1:3">
      <c r="A29" s="3" t="s">
        <v>54</v>
      </c>
    </row>
    <row r="30" spans="1:3">
      <c r="A30" s="4" t="s">
        <v>55</v>
      </c>
      <c r="B30" s="5" t="n">
        <v>89508</v>
      </c>
      <c r="C30" s="5" t="n">
        <v>89508</v>
      </c>
    </row>
    <row r="31" spans="1:3">
      <c r="A31" s="4" t="s">
        <v>56</v>
      </c>
      <c r="B31" s="5" t="n">
        <v>625</v>
      </c>
      <c r="C31" s="5" t="n">
        <v>617</v>
      </c>
    </row>
    <row r="32" spans="1:3">
      <c r="A32" s="4" t="s">
        <v>57</v>
      </c>
      <c r="B32" s="5" t="n">
        <v>713001</v>
      </c>
      <c r="C32" s="5" t="n">
        <v>707450</v>
      </c>
    </row>
    <row r="33" spans="1:3">
      <c r="A33" s="4" t="s">
        <v>58</v>
      </c>
      <c r="B33" s="5" t="n">
        <v>-88528</v>
      </c>
      <c r="C33" s="5" t="n">
        <v>-101926</v>
      </c>
    </row>
    <row r="34" spans="1:3">
      <c r="A34" s="4" t="s">
        <v>59</v>
      </c>
      <c r="C34" s="5" t="n">
        <v>176</v>
      </c>
    </row>
    <row r="35" spans="1:3">
      <c r="A35" s="4" t="s">
        <v>60</v>
      </c>
      <c r="B35" s="5" t="n">
        <v>714606</v>
      </c>
      <c r="C35" s="5" t="n">
        <v>695825</v>
      </c>
    </row>
    <row r="36" spans="1:3">
      <c r="A36" s="4" t="s">
        <v>61</v>
      </c>
      <c r="B36" s="5" t="n">
        <v>173264</v>
      </c>
      <c r="C36" s="5" t="n">
        <v>168731</v>
      </c>
    </row>
    <row r="37" spans="1:3">
      <c r="A37" s="4" t="s">
        <v>62</v>
      </c>
      <c r="B37" s="5" t="n">
        <v>887870</v>
      </c>
      <c r="C37" s="5" t="n">
        <v>864556</v>
      </c>
    </row>
    <row r="38" spans="1:3">
      <c r="A38" s="4" t="s">
        <v>63</v>
      </c>
      <c r="B38" s="7" t="n">
        <v>3748768</v>
      </c>
      <c r="C38" s="7" t="n">
        <v>3625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4</v>
      </c>
      <c r="B1" s="2" t="s">
        <v>1</v>
      </c>
      <c r="C1" s="2" t="s">
        <v>65</v>
      </c>
    </row>
    <row r="2" spans="1:3">
      <c r="B2" s="2" t="s">
        <v>2</v>
      </c>
      <c r="C2" s="2" t="s">
        <v>25</v>
      </c>
    </row>
    <row r="3" spans="1:3">
      <c r="A3" s="4" t="s">
        <v>66</v>
      </c>
      <c r="B3" s="8" t="n">
        <v>0.01</v>
      </c>
      <c r="C3" s="8" t="n">
        <v>0.01</v>
      </c>
    </row>
    <row r="4" spans="1:3">
      <c r="A4" s="4" t="s">
        <v>67</v>
      </c>
      <c r="B4" s="5" t="n">
        <v>100000000</v>
      </c>
      <c r="C4" s="5" t="n">
        <v>100000000</v>
      </c>
    </row>
    <row r="5" spans="1:3">
      <c r="A5" s="4" t="s">
        <v>68</v>
      </c>
      <c r="B5" s="8" t="n">
        <v>0.01</v>
      </c>
      <c r="C5" s="8" t="n">
        <v>0.01</v>
      </c>
    </row>
    <row r="6" spans="1:3">
      <c r="A6" s="4" t="s">
        <v>69</v>
      </c>
      <c r="B6" s="5" t="n">
        <v>500000000</v>
      </c>
      <c r="C6" s="5" t="n">
        <v>500000000</v>
      </c>
    </row>
    <row r="7" spans="1:3">
      <c r="A7" s="4" t="s">
        <v>70</v>
      </c>
      <c r="B7" s="5" t="n">
        <v>62469535</v>
      </c>
      <c r="C7" s="5" t="n">
        <v>61723387</v>
      </c>
    </row>
    <row r="8" spans="1:3">
      <c r="A8" s="4" t="s">
        <v>71</v>
      </c>
      <c r="B8" s="5" t="n">
        <v>62469535</v>
      </c>
      <c r="C8" s="5" t="n">
        <v>61723387</v>
      </c>
    </row>
    <row r="9" spans="1:3">
      <c r="A9" s="4" t="s">
        <v>72</v>
      </c>
    </row>
    <row r="10" spans="1:3">
      <c r="A10" s="4" t="s">
        <v>73</v>
      </c>
      <c r="B10" s="5" t="n">
        <v>21230769</v>
      </c>
      <c r="C10" s="5" t="n">
        <v>21230769</v>
      </c>
    </row>
    <row r="11" spans="1:3">
      <c r="A11" s="4" t="s">
        <v>74</v>
      </c>
      <c r="B11" s="5" t="n">
        <v>21230769</v>
      </c>
      <c r="C11" s="5" t="n">
        <v>21230769</v>
      </c>
    </row>
    <row r="12" spans="1:3">
      <c r="A12" s="4" t="s">
        <v>75</v>
      </c>
    </row>
    <row r="13" spans="1:3">
      <c r="A13" s="4" t="s">
        <v>76</v>
      </c>
      <c r="B13" s="4" t="s">
        <v>77</v>
      </c>
      <c r="C13" s="4" t="s">
        <v>77</v>
      </c>
    </row>
    <row r="14" spans="1:3">
      <c r="A14" s="4" t="s">
        <v>78</v>
      </c>
      <c r="B14" s="7" t="n">
        <v>38788</v>
      </c>
      <c r="C14" s="7" t="n">
        <v>38788</v>
      </c>
    </row>
    <row r="15" spans="1:3">
      <c r="A15" s="4" t="s">
        <v>73</v>
      </c>
      <c r="B15" s="5" t="n">
        <v>1551500</v>
      </c>
      <c r="C15" s="5" t="n">
        <v>1551500</v>
      </c>
    </row>
    <row r="16" spans="1:3">
      <c r="A16" s="4" t="s">
        <v>74</v>
      </c>
      <c r="B16" s="5" t="n">
        <v>1551500</v>
      </c>
      <c r="C16" s="5" t="n">
        <v>1551500</v>
      </c>
    </row>
    <row r="17" spans="1:3">
      <c r="A17" s="4" t="s">
        <v>79</v>
      </c>
    </row>
    <row r="18" spans="1:3">
      <c r="A18" s="4" t="s">
        <v>76</v>
      </c>
      <c r="B18" s="4" t="s">
        <v>80</v>
      </c>
      <c r="C18" s="4" t="s">
        <v>80</v>
      </c>
    </row>
    <row r="19" spans="1:3">
      <c r="A19" s="4" t="s">
        <v>78</v>
      </c>
      <c r="B19" s="7" t="n">
        <v>31500</v>
      </c>
      <c r="C19" s="7" t="n">
        <v>31500</v>
      </c>
    </row>
    <row r="20" spans="1:3">
      <c r="A20" s="4" t="s">
        <v>73</v>
      </c>
      <c r="B20" s="5" t="n">
        <v>1260000</v>
      </c>
      <c r="C20" s="5" t="n">
        <v>1260000</v>
      </c>
    </row>
    <row r="21" spans="1:3">
      <c r="A21" s="4" t="s">
        <v>74</v>
      </c>
      <c r="B21" s="5" t="n">
        <v>1260000</v>
      </c>
      <c r="C21" s="5" t="n">
        <v>1260000</v>
      </c>
    </row>
    <row r="22" spans="1:3">
      <c r="A22" s="4" t="s">
        <v>81</v>
      </c>
    </row>
    <row r="23" spans="1:3">
      <c r="A23" s="4" t="s">
        <v>76</v>
      </c>
      <c r="B23" s="4" t="s">
        <v>82</v>
      </c>
      <c r="C23" s="4" t="s">
        <v>82</v>
      </c>
    </row>
    <row r="24" spans="1:3">
      <c r="A24" s="4" t="s">
        <v>78</v>
      </c>
      <c r="B24" s="7" t="n">
        <v>22500</v>
      </c>
      <c r="C24" s="7" t="n">
        <v>22500</v>
      </c>
    </row>
    <row r="25" spans="1:3">
      <c r="A25" s="4" t="s">
        <v>73</v>
      </c>
      <c r="B25" s="5" t="n">
        <v>900000</v>
      </c>
      <c r="C25" s="5" t="n">
        <v>900000</v>
      </c>
    </row>
    <row r="26" spans="1:3">
      <c r="A26" s="4" t="s">
        <v>74</v>
      </c>
      <c r="B26" s="5" t="n">
        <v>900000</v>
      </c>
      <c r="C26" s="5" t="n">
        <v>9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08</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4" t="s">
        <v>274</v>
      </c>
    </row>
    <row r="4" spans="1:2">
      <c r="A4" s="3" t="s">
        <v>212</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14</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18</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row>
    <row r="7" spans="1:2">
      <c r="A7" s="3" t="s">
        <v>220</v>
      </c>
    </row>
    <row r="8" spans="1:2">
      <c r="A8" s="4" t="s">
        <v>292</v>
      </c>
      <c r="B8" s="4" t="s">
        <v>293</v>
      </c>
    </row>
    <row r="9" spans="1:2">
      <c r="A9" s="4" t="s">
        <v>294</v>
      </c>
    </row>
    <row r="10" spans="1:2">
      <c r="A10" s="3" t="s">
        <v>220</v>
      </c>
    </row>
    <row r="11" spans="1:2">
      <c r="A11" s="4" t="s">
        <v>292</v>
      </c>
      <c r="B11" s="4" t="s">
        <v>295</v>
      </c>
    </row>
    <row r="12" spans="1:2">
      <c r="A12" s="4" t="s">
        <v>296</v>
      </c>
      <c r="B12" s="4" t="s">
        <v>297</v>
      </c>
    </row>
    <row r="13" spans="1:2">
      <c r="A13" s="4" t="s">
        <v>298</v>
      </c>
      <c r="B13"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3</v>
      </c>
      <c r="B1" s="2" t="s">
        <v>1</v>
      </c>
    </row>
    <row r="2" spans="1:2">
      <c r="B2" s="2" t="s">
        <v>2</v>
      </c>
    </row>
    <row r="3" spans="1:2">
      <c r="A3" s="4" t="s">
        <v>304</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51612</v>
      </c>
      <c r="C4" s="7" t="n">
        <v>33525</v>
      </c>
    </row>
    <row r="5" spans="1:3">
      <c r="A5" s="4" t="s">
        <v>87</v>
      </c>
      <c r="B5" s="5" t="n">
        <v>33387</v>
      </c>
      <c r="C5" s="5" t="n">
        <v>19437</v>
      </c>
    </row>
    <row r="6" spans="1:3">
      <c r="A6" s="4" t="s">
        <v>88</v>
      </c>
      <c r="B6" s="5" t="n">
        <v>18225</v>
      </c>
      <c r="C6" s="5" t="n">
        <v>14088</v>
      </c>
    </row>
    <row r="7" spans="1:3">
      <c r="A7" s="3" t="s">
        <v>89</v>
      </c>
    </row>
    <row r="8" spans="1:3">
      <c r="A8" s="4" t="s">
        <v>90</v>
      </c>
      <c r="B8" s="5" t="n">
        <v>18193</v>
      </c>
      <c r="C8" s="5" t="n">
        <v>19171</v>
      </c>
    </row>
    <row r="9" spans="1:3">
      <c r="A9" s="4" t="s">
        <v>91</v>
      </c>
      <c r="B9" s="5" t="n">
        <v>19634</v>
      </c>
      <c r="C9" s="5" t="n">
        <v>20030</v>
      </c>
    </row>
    <row r="10" spans="1:3">
      <c r="A10" s="4" t="s">
        <v>92</v>
      </c>
      <c r="B10" s="5" t="n">
        <v>9547</v>
      </c>
      <c r="C10" s="5" t="n">
        <v>4794</v>
      </c>
    </row>
    <row r="11" spans="1:3">
      <c r="A11" s="4" t="s">
        <v>93</v>
      </c>
      <c r="B11" s="5" t="n">
        <v>2910</v>
      </c>
      <c r="C11" s="5" t="n">
        <v>3223</v>
      </c>
    </row>
    <row r="12" spans="1:3">
      <c r="A12" s="4" t="s">
        <v>94</v>
      </c>
      <c r="B12" s="5" t="n">
        <v>2878</v>
      </c>
      <c r="C12" s="5" t="n">
        <v>-886</v>
      </c>
    </row>
    <row r="13" spans="1:3">
      <c r="A13" s="4" t="s">
        <v>95</v>
      </c>
      <c r="B13" s="5" t="n">
        <v>53162</v>
      </c>
      <c r="C13" s="5" t="n">
        <v>46332</v>
      </c>
    </row>
    <row r="14" spans="1:3">
      <c r="A14" s="3" t="s">
        <v>96</v>
      </c>
    </row>
    <row r="15" spans="1:3">
      <c r="A15" s="4" t="s">
        <v>97</v>
      </c>
      <c r="B15" s="5" t="n">
        <v>29494</v>
      </c>
      <c r="C15" s="5" t="n">
        <v>19841</v>
      </c>
    </row>
    <row r="16" spans="1:3">
      <c r="A16" s="4" t="s">
        <v>98</v>
      </c>
      <c r="B16" s="5" t="n">
        <v>8915</v>
      </c>
      <c r="C16" s="5" t="n">
        <v>7695</v>
      </c>
    </row>
    <row r="17" spans="1:3">
      <c r="A17" s="4" t="s">
        <v>99</v>
      </c>
      <c r="B17" s="5" t="n">
        <v>2796</v>
      </c>
      <c r="C17" s="5" t="n">
        <v>2638</v>
      </c>
    </row>
    <row r="18" spans="1:3">
      <c r="A18" s="4" t="s">
        <v>100</v>
      </c>
      <c r="B18" s="5" t="n">
        <v>1846</v>
      </c>
      <c r="C18" s="5" t="n">
        <v>1897</v>
      </c>
    </row>
    <row r="19" spans="1:3">
      <c r="A19" s="4" t="s">
        <v>101</v>
      </c>
      <c r="C19" s="5" t="n">
        <v>1200</v>
      </c>
    </row>
    <row r="20" spans="1:3">
      <c r="A20" s="4" t="s">
        <v>102</v>
      </c>
      <c r="B20" s="5" t="n">
        <v>473</v>
      </c>
      <c r="C20" s="5" t="n">
        <v>1679</v>
      </c>
    </row>
    <row r="21" spans="1:3">
      <c r="A21" s="4" t="s">
        <v>103</v>
      </c>
      <c r="B21" s="5" t="n">
        <v>325</v>
      </c>
      <c r="C21" s="5" t="n">
        <v>-696</v>
      </c>
    </row>
    <row r="22" spans="1:3">
      <c r="A22" s="4" t="s">
        <v>104</v>
      </c>
      <c r="C22" s="5" t="n">
        <v>4000</v>
      </c>
    </row>
    <row r="23" spans="1:3">
      <c r="A23" s="4" t="s">
        <v>105</v>
      </c>
      <c r="B23" s="5" t="n">
        <v>43849</v>
      </c>
      <c r="C23" s="5" t="n">
        <v>38254</v>
      </c>
    </row>
    <row r="24" spans="1:3">
      <c r="A24" s="4" t="s">
        <v>106</v>
      </c>
      <c r="B24" s="5" t="n">
        <v>27538</v>
      </c>
      <c r="C24" s="5" t="n">
        <v>22166</v>
      </c>
    </row>
    <row r="25" spans="1:3">
      <c r="A25" s="4" t="s">
        <v>107</v>
      </c>
      <c r="C25" s="5" t="n">
        <v>7116</v>
      </c>
    </row>
    <row r="26" spans="1:3">
      <c r="A26" s="4" t="s">
        <v>108</v>
      </c>
      <c r="B26" s="5" t="n">
        <v>746</v>
      </c>
      <c r="C26" s="5" t="n">
        <v>763</v>
      </c>
    </row>
    <row r="27" spans="1:3">
      <c r="A27" s="4" t="s">
        <v>109</v>
      </c>
      <c r="B27" s="5" t="n">
        <v>8784</v>
      </c>
      <c r="C27" s="5" t="n">
        <v>-6101</v>
      </c>
    </row>
    <row r="28" spans="1:3">
      <c r="A28" s="4" t="s">
        <v>110</v>
      </c>
      <c r="B28" s="5" t="n">
        <v>37068</v>
      </c>
      <c r="C28" s="5" t="n">
        <v>23944</v>
      </c>
    </row>
    <row r="29" spans="1:3">
      <c r="A29" s="4" t="s">
        <v>111</v>
      </c>
      <c r="B29" s="5" t="n">
        <v>1888</v>
      </c>
      <c r="C29" s="5" t="n">
        <v>1888</v>
      </c>
    </row>
    <row r="30" spans="1:3">
      <c r="A30" s="4" t="s">
        <v>112</v>
      </c>
      <c r="B30" s="5" t="n">
        <v>8991</v>
      </c>
      <c r="C30" s="5" t="n">
        <v>6442</v>
      </c>
    </row>
    <row r="31" spans="1:3">
      <c r="A31" s="4" t="s">
        <v>113</v>
      </c>
      <c r="B31" s="7" t="n">
        <v>26189</v>
      </c>
      <c r="C31" s="7" t="n">
        <v>15614</v>
      </c>
    </row>
    <row r="32" spans="1:3">
      <c r="A32" s="4" t="s">
        <v>114</v>
      </c>
      <c r="B32" s="8" t="n">
        <v>0.42</v>
      </c>
      <c r="C32" s="8" t="n">
        <v>0.3</v>
      </c>
    </row>
    <row r="33" spans="1:3">
      <c r="A33" s="4" t="s">
        <v>115</v>
      </c>
      <c r="B33" s="8" t="n">
        <v>0.42</v>
      </c>
      <c r="C33" s="8" t="n">
        <v>0.3</v>
      </c>
    </row>
    <row r="34" spans="1:3">
      <c r="A34" s="3" t="s">
        <v>116</v>
      </c>
    </row>
    <row r="35" spans="1:3">
      <c r="A35" s="4" t="s">
        <v>117</v>
      </c>
      <c r="B35" s="5" t="n">
        <v>61842336</v>
      </c>
      <c r="C35" s="5" t="n">
        <v>51461156</v>
      </c>
    </row>
    <row r="36" spans="1:3">
      <c r="A36" s="4" t="s">
        <v>118</v>
      </c>
      <c r="B36" s="5" t="n">
        <v>84699735</v>
      </c>
      <c r="C36" s="5" t="n">
        <v>73730068</v>
      </c>
    </row>
    <row r="37" spans="1:3">
      <c r="A37" s="4" t="s">
        <v>119</v>
      </c>
      <c r="B37" s="8" t="n">
        <v>0.21</v>
      </c>
      <c r="C37" s="8"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3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39</v>
      </c>
      <c r="B1" s="2" t="s">
        <v>1</v>
      </c>
    </row>
    <row r="2" spans="1:2">
      <c r="B2" s="2" t="s">
        <v>340</v>
      </c>
    </row>
    <row r="3" spans="1:2">
      <c r="A3" s="3" t="s">
        <v>202</v>
      </c>
    </row>
    <row r="4" spans="1:2">
      <c r="A4" s="4" t="s">
        <v>341</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84</v>
      </c>
      <c r="D2" s="2" t="s">
        <v>25</v>
      </c>
    </row>
    <row r="3" spans="1:4">
      <c r="A3" s="3" t="s">
        <v>343</v>
      </c>
    </row>
    <row r="4" spans="1:4">
      <c r="A4" s="4" t="s">
        <v>344</v>
      </c>
      <c r="B4" s="7" t="n">
        <v>2278</v>
      </c>
      <c r="C4" s="7" t="n">
        <v>647</v>
      </c>
    </row>
    <row r="5" spans="1:4">
      <c r="A5" s="4" t="s">
        <v>345</v>
      </c>
      <c r="B5" s="5" t="n">
        <v>104374</v>
      </c>
    </row>
    <row r="6" spans="1:4">
      <c r="A6" s="4" t="s">
        <v>194</v>
      </c>
      <c r="B6" s="5" t="n">
        <v>243772</v>
      </c>
      <c r="C6" s="5" t="n">
        <v>167960</v>
      </c>
    </row>
    <row r="7" spans="1:4">
      <c r="A7" s="4" t="s">
        <v>346</v>
      </c>
      <c r="B7" s="5" t="n">
        <v>-9565</v>
      </c>
      <c r="C7" s="5" t="n">
        <v>52146</v>
      </c>
    </row>
    <row r="8" spans="1:4">
      <c r="A8" s="4" t="s">
        <v>347</v>
      </c>
      <c r="B8" s="5" t="n">
        <v>102548</v>
      </c>
    </row>
    <row r="9" spans="1:4">
      <c r="A9" s="4" t="s">
        <v>195</v>
      </c>
      <c r="B9" s="5" t="n">
        <v>234207</v>
      </c>
      <c r="C9" s="5" t="n">
        <v>220106</v>
      </c>
    </row>
    <row r="10" spans="1:4">
      <c r="A10" s="4" t="s">
        <v>348</v>
      </c>
      <c r="B10" s="5" t="n">
        <v>-18961</v>
      </c>
      <c r="C10" s="5" t="n">
        <v>-42967</v>
      </c>
    </row>
    <row r="11" spans="1:4">
      <c r="A11" s="4" t="s">
        <v>177</v>
      </c>
      <c r="B11" s="5" t="n">
        <v>-158974</v>
      </c>
      <c r="C11" s="5" t="n">
        <v>45003</v>
      </c>
    </row>
    <row r="12" spans="1:4">
      <c r="A12" s="4" t="s">
        <v>349</v>
      </c>
      <c r="B12" s="5" t="n">
        <v>128612</v>
      </c>
      <c r="C12" s="5" t="n">
        <v>-65430</v>
      </c>
    </row>
    <row r="13" spans="1:4">
      <c r="A13" s="4" t="s">
        <v>350</v>
      </c>
      <c r="C13" s="5" t="n">
        <v>29</v>
      </c>
    </row>
    <row r="14" spans="1:4">
      <c r="A14" s="4" t="s">
        <v>58</v>
      </c>
      <c r="B14" s="5" t="n">
        <v>-88528</v>
      </c>
      <c r="D14" s="7" t="n">
        <v>-101926</v>
      </c>
    </row>
    <row r="15" spans="1:4">
      <c r="A15" s="4" t="s">
        <v>351</v>
      </c>
    </row>
    <row r="16" spans="1:4">
      <c r="A16" s="3" t="s">
        <v>343</v>
      </c>
    </row>
    <row r="17" spans="1:4">
      <c r="A17" s="4" t="s">
        <v>344</v>
      </c>
      <c r="C17" s="5" t="n">
        <v>600</v>
      </c>
    </row>
    <row r="18" spans="1:4">
      <c r="A18" s="4" t="s">
        <v>177</v>
      </c>
      <c r="C18" s="5" t="n">
        <v>-600</v>
      </c>
    </row>
    <row r="19" spans="1:4">
      <c r="A19" s="4" t="s">
        <v>352</v>
      </c>
    </row>
    <row r="20" spans="1:4">
      <c r="A20" s="3" t="s">
        <v>343</v>
      </c>
    </row>
    <row r="21" spans="1:4">
      <c r="A21" s="4" t="s">
        <v>345</v>
      </c>
      <c r="C21" s="5" t="n">
        <v>138645</v>
      </c>
    </row>
    <row r="22" spans="1:4">
      <c r="A22" s="4" t="s">
        <v>353</v>
      </c>
      <c r="C22" s="5" t="n">
        <v>-33802</v>
      </c>
    </row>
    <row r="23" spans="1:4">
      <c r="A23" s="4" t="s">
        <v>347</v>
      </c>
      <c r="C23" s="5" t="n">
        <v>104843</v>
      </c>
    </row>
    <row r="24" spans="1:4">
      <c r="A24" s="4" t="s">
        <v>348</v>
      </c>
      <c r="C24" s="5" t="n">
        <v>-42461</v>
      </c>
    </row>
    <row r="25" spans="1:4">
      <c r="A25" s="4" t="s">
        <v>177</v>
      </c>
      <c r="C25" s="5" t="n">
        <v>44356</v>
      </c>
    </row>
    <row r="26" spans="1:4">
      <c r="A26" s="4" t="s">
        <v>349</v>
      </c>
      <c r="C26" s="5" t="n">
        <v>-151398</v>
      </c>
    </row>
    <row r="27" spans="1:4">
      <c r="A27" s="4" t="s">
        <v>354</v>
      </c>
    </row>
    <row r="28" spans="1:4">
      <c r="A28" s="3" t="s">
        <v>343</v>
      </c>
    </row>
    <row r="29" spans="1:4">
      <c r="A29" s="4" t="s">
        <v>194</v>
      </c>
      <c r="C29" s="5" t="n">
        <v>167960</v>
      </c>
    </row>
    <row r="30" spans="1:4">
      <c r="A30" s="4" t="s">
        <v>346</v>
      </c>
      <c r="C30" s="5" t="n">
        <v>52146</v>
      </c>
    </row>
    <row r="31" spans="1:4">
      <c r="A31" s="4" t="s">
        <v>195</v>
      </c>
      <c r="C31" s="5" t="n">
        <v>220106</v>
      </c>
    </row>
    <row r="32" spans="1:4">
      <c r="A32" s="4" t="s">
        <v>348</v>
      </c>
      <c r="C32" s="5" t="n">
        <v>-42967</v>
      </c>
    </row>
    <row r="33" spans="1:4">
      <c r="A33" s="4" t="s">
        <v>177</v>
      </c>
      <c r="C33" s="5" t="n">
        <v>45003</v>
      </c>
    </row>
    <row r="34" spans="1:4">
      <c r="A34" s="4" t="s">
        <v>349</v>
      </c>
      <c r="C34" s="7" t="n">
        <v>-65430</v>
      </c>
    </row>
    <row r="35" spans="1:4">
      <c r="A35" s="4" t="s">
        <v>355</v>
      </c>
    </row>
    <row r="36" spans="1:4">
      <c r="A36" s="3" t="s">
        <v>343</v>
      </c>
    </row>
    <row r="37" spans="1:4">
      <c r="A37" s="4" t="s">
        <v>350</v>
      </c>
      <c r="B37" s="5" t="n">
        <v>-200</v>
      </c>
    </row>
    <row r="38" spans="1:4">
      <c r="A38" s="4" t="s">
        <v>58</v>
      </c>
      <c r="B38" s="7"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47"/>
    <col customWidth="1" max="2" min="2" width="33"/>
    <col customWidth="1" max="3" min="3" width="33"/>
    <col customWidth="1" max="4" min="4" width="21"/>
    <col customWidth="1" max="5" min="5" width="21"/>
  </cols>
  <sheetData>
    <row r="1" spans="1:5">
      <c r="A1" s="1" t="s">
        <v>356</v>
      </c>
      <c r="B1" s="2" t="s">
        <v>1</v>
      </c>
      <c r="C1" s="2" t="s">
        <v>65</v>
      </c>
    </row>
    <row r="2" spans="1:5">
      <c r="B2" s="2" t="s">
        <v>357</v>
      </c>
      <c r="C2" s="2" t="s">
        <v>358</v>
      </c>
      <c r="D2" s="2" t="s">
        <v>359</v>
      </c>
      <c r="E2" s="2" t="s">
        <v>360</v>
      </c>
    </row>
    <row r="3" spans="1:5">
      <c r="A3" s="3" t="s">
        <v>206</v>
      </c>
    </row>
    <row r="4" spans="1:5">
      <c r="A4" s="4" t="s">
        <v>361</v>
      </c>
      <c r="B4" s="7" t="n">
        <v>2776422</v>
      </c>
      <c r="C4" s="7" t="n">
        <v>2652538</v>
      </c>
    </row>
    <row r="5" spans="1:5">
      <c r="A5" s="4" t="s">
        <v>362</v>
      </c>
      <c r="B5" s="5" t="n">
        <v>-11217</v>
      </c>
      <c r="C5" s="5" t="n">
        <v>-10628</v>
      </c>
    </row>
    <row r="6" spans="1:5">
      <c r="A6" s="4" t="s">
        <v>363</v>
      </c>
      <c r="B6" s="5" t="n">
        <v>-63108</v>
      </c>
      <c r="C6" s="5" t="n">
        <v>-62783</v>
      </c>
      <c r="D6" s="7" t="n">
        <v>-83016</v>
      </c>
      <c r="E6" s="7" t="n">
        <v>-83712</v>
      </c>
    </row>
    <row r="7" spans="1:5">
      <c r="A7" s="4" t="s">
        <v>29</v>
      </c>
      <c r="B7" s="7" t="n">
        <v>2702097</v>
      </c>
      <c r="C7" s="7" t="n">
        <v>2579127</v>
      </c>
    </row>
    <row r="8" spans="1:5">
      <c r="A8" s="4" t="s">
        <v>364</v>
      </c>
      <c r="B8" s="4" t="s">
        <v>365</v>
      </c>
      <c r="C8" s="4" t="s">
        <v>365</v>
      </c>
    </row>
    <row r="9" spans="1:5">
      <c r="A9" s="4" t="s">
        <v>366</v>
      </c>
      <c r="B9" s="5" t="n">
        <v>173</v>
      </c>
      <c r="C9" s="5" t="n">
        <v>170</v>
      </c>
    </row>
    <row r="10" spans="1:5">
      <c r="A10" s="4" t="s">
        <v>367</v>
      </c>
      <c r="B10" s="4" t="s">
        <v>368</v>
      </c>
      <c r="C10" s="4" t="s">
        <v>369</v>
      </c>
    </row>
    <row r="11" spans="1:5">
      <c r="A11" s="4" t="s">
        <v>370</v>
      </c>
      <c r="B11" s="4" t="s">
        <v>371</v>
      </c>
      <c r="C11" s="4" t="s">
        <v>372</v>
      </c>
    </row>
    <row r="12" spans="1:5">
      <c r="A12" s="4" t="s">
        <v>373</v>
      </c>
      <c r="B12" s="4" t="s">
        <v>374</v>
      </c>
      <c r="C12" s="4" t="s">
        <v>375</v>
      </c>
    </row>
    <row r="13" spans="1:5">
      <c r="A13" s="4" t="s">
        <v>376</v>
      </c>
      <c r="B13" s="4" t="s">
        <v>377</v>
      </c>
      <c r="C13" s="4" t="s">
        <v>377</v>
      </c>
    </row>
    <row r="14" spans="1:5">
      <c r="A14" s="4" t="s">
        <v>378</v>
      </c>
      <c r="B14" s="5" t="n">
        <v>8</v>
      </c>
      <c r="C14" s="5" t="n">
        <v>8</v>
      </c>
    </row>
    <row r="15" spans="1:5">
      <c r="A15" s="4" t="s">
        <v>379</v>
      </c>
    </row>
    <row r="16" spans="1:5">
      <c r="A16" s="3" t="s">
        <v>206</v>
      </c>
    </row>
    <row r="17" spans="1:5">
      <c r="A17" s="4" t="s">
        <v>376</v>
      </c>
      <c r="B17" s="4" t="s">
        <v>380</v>
      </c>
      <c r="C17" s="4" t="s">
        <v>380</v>
      </c>
    </row>
    <row r="18" spans="1:5">
      <c r="A18" s="4" t="s">
        <v>381</v>
      </c>
      <c r="B18" s="7" t="n">
        <v>126900</v>
      </c>
      <c r="C18" s="7" t="n">
        <v>126500</v>
      </c>
    </row>
    <row r="19" spans="1:5">
      <c r="A19" s="4" t="s">
        <v>382</v>
      </c>
    </row>
    <row r="20" spans="1:5">
      <c r="A20" s="3" t="s">
        <v>206</v>
      </c>
    </row>
    <row r="21" spans="1:5">
      <c r="A21" s="4" t="s">
        <v>366</v>
      </c>
      <c r="B21" s="5" t="n">
        <v>41</v>
      </c>
      <c r="C21" s="5" t="n">
        <v>42</v>
      </c>
    </row>
    <row r="22" spans="1:5">
      <c r="A22" s="4" t="s">
        <v>383</v>
      </c>
      <c r="B22" s="5" t="n">
        <v>5</v>
      </c>
      <c r="C22" s="5" t="n">
        <v>5</v>
      </c>
    </row>
    <row r="23" spans="1:5">
      <c r="A23" s="4" t="s">
        <v>384</v>
      </c>
      <c r="B23" s="4" t="s">
        <v>385</v>
      </c>
      <c r="C23" s="4" t="s">
        <v>386</v>
      </c>
    </row>
    <row r="24" spans="1:5">
      <c r="A24" s="4" t="s">
        <v>387</v>
      </c>
    </row>
    <row r="25" spans="1:5">
      <c r="A25" s="3" t="s">
        <v>206</v>
      </c>
    </row>
    <row r="26" spans="1:5">
      <c r="A26" s="4" t="s">
        <v>361</v>
      </c>
      <c r="B26" s="7" t="n">
        <v>2502574</v>
      </c>
      <c r="C26" s="7" t="n">
        <v>2422105</v>
      </c>
    </row>
    <row r="27" spans="1:5">
      <c r="A27" s="4" t="s">
        <v>364</v>
      </c>
      <c r="B27" s="4" t="s">
        <v>388</v>
      </c>
      <c r="C27" s="4" t="s">
        <v>389</v>
      </c>
    </row>
    <row r="28" spans="1:5">
      <c r="A28" s="4" t="s">
        <v>366</v>
      </c>
      <c r="B28" s="5" t="n">
        <v>153</v>
      </c>
      <c r="C28" s="5" t="n">
        <v>150</v>
      </c>
    </row>
    <row r="29" spans="1:5">
      <c r="A29" s="4" t="s">
        <v>367</v>
      </c>
      <c r="B29" s="4" t="s">
        <v>390</v>
      </c>
      <c r="C29" s="4" t="s">
        <v>391</v>
      </c>
    </row>
    <row r="30" spans="1:5">
      <c r="A30" s="4" t="s">
        <v>370</v>
      </c>
      <c r="B30" s="4" t="s">
        <v>392</v>
      </c>
      <c r="C30" s="4" t="s">
        <v>393</v>
      </c>
    </row>
    <row r="31" spans="1:5">
      <c r="A31" s="4" t="s">
        <v>373</v>
      </c>
      <c r="B31" s="4" t="s">
        <v>394</v>
      </c>
      <c r="C31" s="4" t="s">
        <v>394</v>
      </c>
    </row>
    <row r="32" spans="1:5">
      <c r="A32" s="4" t="s">
        <v>376</v>
      </c>
      <c r="B32" s="4" t="s">
        <v>395</v>
      </c>
      <c r="C32" s="4" t="s">
        <v>395</v>
      </c>
    </row>
    <row r="33" spans="1:5">
      <c r="A33" s="4" t="s">
        <v>396</v>
      </c>
    </row>
    <row r="34" spans="1:5">
      <c r="A34" s="3" t="s">
        <v>206</v>
      </c>
    </row>
    <row r="35" spans="1:5">
      <c r="A35" s="4" t="s">
        <v>361</v>
      </c>
      <c r="B35" s="7" t="n">
        <v>188872</v>
      </c>
      <c r="C35" s="7" t="n">
        <v>142892</v>
      </c>
    </row>
    <row r="36" spans="1:5">
      <c r="A36" s="4" t="s">
        <v>364</v>
      </c>
      <c r="B36" s="4" t="s">
        <v>397</v>
      </c>
      <c r="C36" s="4" t="s">
        <v>398</v>
      </c>
    </row>
    <row r="37" spans="1:5">
      <c r="A37" s="4" t="s">
        <v>366</v>
      </c>
      <c r="B37" s="5" t="n">
        <v>13</v>
      </c>
      <c r="C37" s="5" t="n">
        <v>12</v>
      </c>
    </row>
    <row r="38" spans="1:5">
      <c r="A38" s="4" t="s">
        <v>367</v>
      </c>
      <c r="B38" s="4" t="s">
        <v>399</v>
      </c>
      <c r="C38" s="4" t="s">
        <v>400</v>
      </c>
    </row>
    <row r="39" spans="1:5">
      <c r="A39" s="4" t="s">
        <v>370</v>
      </c>
      <c r="B39" s="4" t="s">
        <v>401</v>
      </c>
      <c r="C39" s="4" t="s">
        <v>402</v>
      </c>
    </row>
    <row r="40" spans="1:5">
      <c r="A40" s="4" t="s">
        <v>373</v>
      </c>
      <c r="B40" s="4" t="s">
        <v>403</v>
      </c>
      <c r="C40" s="4" t="s">
        <v>404</v>
      </c>
    </row>
    <row r="41" spans="1:5">
      <c r="A41" s="4" t="s">
        <v>376</v>
      </c>
      <c r="B41" s="4" t="s">
        <v>405</v>
      </c>
      <c r="C41" s="4" t="s">
        <v>388</v>
      </c>
    </row>
    <row r="42" spans="1:5">
      <c r="A42" s="4" t="s">
        <v>406</v>
      </c>
    </row>
    <row r="43" spans="1:5">
      <c r="A43" s="3" t="s">
        <v>206</v>
      </c>
    </row>
    <row r="44" spans="1:5">
      <c r="A44" s="4" t="s">
        <v>361</v>
      </c>
      <c r="B44" s="7" t="n">
        <v>84976</v>
      </c>
      <c r="C44" s="7" t="n">
        <v>87541</v>
      </c>
    </row>
    <row r="45" spans="1:5">
      <c r="A45" s="4" t="s">
        <v>364</v>
      </c>
      <c r="B45" s="4" t="s">
        <v>407</v>
      </c>
      <c r="C45" s="4" t="s">
        <v>407</v>
      </c>
    </row>
    <row r="46" spans="1:5">
      <c r="A46" s="4" t="s">
        <v>366</v>
      </c>
      <c r="B46" s="5" t="n">
        <v>7</v>
      </c>
      <c r="C46" s="5" t="n">
        <v>8</v>
      </c>
    </row>
    <row r="47" spans="1:5">
      <c r="A47" s="4" t="s">
        <v>367</v>
      </c>
      <c r="B47" s="4" t="s">
        <v>408</v>
      </c>
      <c r="C47" s="4" t="s">
        <v>409</v>
      </c>
    </row>
    <row r="48" spans="1:5">
      <c r="A48" s="4" t="s">
        <v>370</v>
      </c>
      <c r="B48" s="4" t="s">
        <v>410</v>
      </c>
      <c r="C48" s="4" t="s">
        <v>411</v>
      </c>
    </row>
    <row r="49" spans="1:5">
      <c r="A49" s="4" t="s">
        <v>373</v>
      </c>
      <c r="B49" s="4" t="s">
        <v>412</v>
      </c>
      <c r="C49" s="4" t="s">
        <v>412</v>
      </c>
    </row>
    <row r="50" spans="1:5">
      <c r="A50" s="4" t="s">
        <v>376</v>
      </c>
      <c r="B50" s="4" t="s">
        <v>413</v>
      </c>
      <c r="C50"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65</v>
      </c>
    </row>
    <row r="2" spans="1:3">
      <c r="B2" s="2" t="s">
        <v>2</v>
      </c>
      <c r="C2" s="2" t="s">
        <v>25</v>
      </c>
    </row>
    <row r="3" spans="1:3">
      <c r="A3" s="3" t="s">
        <v>206</v>
      </c>
    </row>
    <row r="4" spans="1:3">
      <c r="A4" s="4" t="s">
        <v>416</v>
      </c>
      <c r="B4" s="4" t="s">
        <v>365</v>
      </c>
      <c r="C4" s="4" t="s">
        <v>365</v>
      </c>
    </row>
    <row r="5" spans="1:3">
      <c r="A5" s="4" t="s">
        <v>373</v>
      </c>
      <c r="B5" s="4" t="s">
        <v>374</v>
      </c>
      <c r="C5" s="4" t="s">
        <v>375</v>
      </c>
    </row>
    <row r="6" spans="1:3">
      <c r="A6" s="4" t="s">
        <v>376</v>
      </c>
      <c r="B6" s="4" t="s">
        <v>377</v>
      </c>
      <c r="C6" s="4" t="s">
        <v>377</v>
      </c>
    </row>
    <row r="7" spans="1:3">
      <c r="A7" s="4" t="s">
        <v>417</v>
      </c>
    </row>
    <row r="8" spans="1:3">
      <c r="A8" s="3" t="s">
        <v>206</v>
      </c>
    </row>
    <row r="9" spans="1:3">
      <c r="A9" s="4" t="s">
        <v>418</v>
      </c>
      <c r="B9" s="7" t="n">
        <v>2776422</v>
      </c>
      <c r="C9" s="7" t="n">
        <v>2652538</v>
      </c>
    </row>
    <row r="10" spans="1:3">
      <c r="A10" s="4" t="s">
        <v>416</v>
      </c>
      <c r="B10" s="4" t="s">
        <v>365</v>
      </c>
      <c r="C10" s="4" t="s">
        <v>365</v>
      </c>
    </row>
    <row r="11" spans="1:3">
      <c r="A11" s="4" t="s">
        <v>373</v>
      </c>
      <c r="B11" s="4" t="s">
        <v>374</v>
      </c>
      <c r="C11" s="4" t="s">
        <v>375</v>
      </c>
    </row>
    <row r="12" spans="1:3">
      <c r="A12" s="4" t="s">
        <v>376</v>
      </c>
      <c r="B12" s="4" t="s">
        <v>377</v>
      </c>
      <c r="C12" s="4" t="s">
        <v>377</v>
      </c>
    </row>
    <row r="13" spans="1:3">
      <c r="A13" s="4" t="s">
        <v>419</v>
      </c>
    </row>
    <row r="14" spans="1:3">
      <c r="A14" s="3" t="s">
        <v>206</v>
      </c>
    </row>
    <row r="15" spans="1:3">
      <c r="A15" s="4" t="s">
        <v>384</v>
      </c>
      <c r="B15" s="4" t="s">
        <v>420</v>
      </c>
      <c r="C15" s="4" t="s">
        <v>420</v>
      </c>
    </row>
    <row r="16" spans="1:3">
      <c r="A16" s="4" t="s">
        <v>421</v>
      </c>
    </row>
    <row r="17" spans="1:3">
      <c r="A17" s="3" t="s">
        <v>206</v>
      </c>
    </row>
    <row r="18" spans="1:3">
      <c r="A18" s="4" t="s">
        <v>384</v>
      </c>
      <c r="B18" s="4" t="s">
        <v>422</v>
      </c>
      <c r="C18" s="4" t="s">
        <v>422</v>
      </c>
    </row>
    <row r="19" spans="1:3">
      <c r="A19" s="4" t="s">
        <v>423</v>
      </c>
    </row>
    <row r="20" spans="1:3">
      <c r="A20" s="3" t="s">
        <v>206</v>
      </c>
    </row>
    <row r="21" spans="1:3">
      <c r="A21" s="4" t="s">
        <v>384</v>
      </c>
      <c r="B21" s="4" t="s">
        <v>420</v>
      </c>
      <c r="C21" s="4" t="s">
        <v>385</v>
      </c>
    </row>
    <row r="22" spans="1:3">
      <c r="A22" s="4" t="s">
        <v>424</v>
      </c>
    </row>
    <row r="23" spans="1:3">
      <c r="A23" s="3" t="s">
        <v>206</v>
      </c>
    </row>
    <row r="24" spans="1:3">
      <c r="A24" s="4" t="s">
        <v>418</v>
      </c>
      <c r="B24" s="7" t="n">
        <v>2049398</v>
      </c>
      <c r="C24" s="7" t="n">
        <v>1925529</v>
      </c>
    </row>
    <row r="25" spans="1:3">
      <c r="A25" s="4" t="s">
        <v>416</v>
      </c>
      <c r="B25" s="4" t="s">
        <v>425</v>
      </c>
      <c r="C25" s="4" t="s">
        <v>377</v>
      </c>
    </row>
    <row r="26" spans="1:3">
      <c r="A26" s="4" t="s">
        <v>373</v>
      </c>
      <c r="B26" s="4" t="s">
        <v>375</v>
      </c>
      <c r="C26" s="4" t="s">
        <v>375</v>
      </c>
    </row>
    <row r="27" spans="1:3">
      <c r="A27" s="4" t="s">
        <v>376</v>
      </c>
      <c r="B27" s="4" t="s">
        <v>395</v>
      </c>
      <c r="C27" s="4" t="s">
        <v>395</v>
      </c>
    </row>
    <row r="28" spans="1:3">
      <c r="A28" s="4" t="s">
        <v>426</v>
      </c>
    </row>
    <row r="29" spans="1:3">
      <c r="A29" s="3" t="s">
        <v>206</v>
      </c>
    </row>
    <row r="30" spans="1:3">
      <c r="A30" s="4" t="s">
        <v>418</v>
      </c>
      <c r="C30" s="7" t="n">
        <v>301830</v>
      </c>
    </row>
    <row r="31" spans="1:3">
      <c r="A31" s="4" t="s">
        <v>416</v>
      </c>
      <c r="C31" s="4" t="s">
        <v>422</v>
      </c>
    </row>
    <row r="32" spans="1:3">
      <c r="A32" s="4" t="s">
        <v>373</v>
      </c>
      <c r="C32" s="4" t="s">
        <v>394</v>
      </c>
    </row>
    <row r="33" spans="1:3">
      <c r="A33" s="4" t="s">
        <v>376</v>
      </c>
      <c r="C33" s="4" t="s">
        <v>427</v>
      </c>
    </row>
    <row r="34" spans="1:3">
      <c r="A34" s="4" t="s">
        <v>428</v>
      </c>
    </row>
    <row r="35" spans="1:3">
      <c r="A35" s="3" t="s">
        <v>206</v>
      </c>
    </row>
    <row r="36" spans="1:3">
      <c r="A36" s="4" t="s">
        <v>418</v>
      </c>
      <c r="B36" s="7" t="n">
        <v>301830</v>
      </c>
    </row>
    <row r="37" spans="1:3">
      <c r="A37" s="4" t="s">
        <v>416</v>
      </c>
      <c r="B37" s="4" t="s">
        <v>422</v>
      </c>
    </row>
    <row r="38" spans="1:3">
      <c r="A38" s="4" t="s">
        <v>373</v>
      </c>
      <c r="B38" s="4" t="s">
        <v>394</v>
      </c>
    </row>
    <row r="39" spans="1:3">
      <c r="A39" s="4" t="s">
        <v>376</v>
      </c>
      <c r="B39" s="4" t="s">
        <v>427</v>
      </c>
    </row>
    <row r="40" spans="1:3">
      <c r="A40" s="4" t="s">
        <v>429</v>
      </c>
    </row>
    <row r="41" spans="1:3">
      <c r="A41" s="3" t="s">
        <v>206</v>
      </c>
    </row>
    <row r="42" spans="1:3">
      <c r="A42" s="4" t="s">
        <v>418</v>
      </c>
      <c r="B42" s="7" t="n">
        <v>132903</v>
      </c>
      <c r="C42" s="7" t="n">
        <v>132828</v>
      </c>
    </row>
    <row r="43" spans="1:3">
      <c r="A43" s="4" t="s">
        <v>416</v>
      </c>
      <c r="B43" s="4" t="s">
        <v>374</v>
      </c>
      <c r="C43" s="4" t="s">
        <v>374</v>
      </c>
    </row>
    <row r="44" spans="1:3">
      <c r="A44" s="4" t="s">
        <v>373</v>
      </c>
      <c r="B44" s="4" t="s">
        <v>394</v>
      </c>
      <c r="C44" s="4" t="s">
        <v>394</v>
      </c>
    </row>
    <row r="45" spans="1:3">
      <c r="A45" s="4" t="s">
        <v>376</v>
      </c>
      <c r="B45" s="4" t="s">
        <v>389</v>
      </c>
      <c r="C45" s="4" t="s">
        <v>388</v>
      </c>
    </row>
    <row r="46" spans="1:3">
      <c r="A46" s="4" t="s">
        <v>430</v>
      </c>
    </row>
    <row r="47" spans="1:3">
      <c r="A47" s="3" t="s">
        <v>206</v>
      </c>
    </row>
    <row r="48" spans="1:3">
      <c r="A48" s="4" t="s">
        <v>418</v>
      </c>
      <c r="C48" s="7" t="n">
        <v>107853</v>
      </c>
    </row>
    <row r="49" spans="1:3">
      <c r="A49" s="4" t="s">
        <v>416</v>
      </c>
      <c r="C49" s="4" t="s">
        <v>375</v>
      </c>
    </row>
    <row r="50" spans="1:3">
      <c r="A50" s="4" t="s">
        <v>373</v>
      </c>
      <c r="C50" s="4" t="s">
        <v>431</v>
      </c>
    </row>
    <row r="51" spans="1:3">
      <c r="A51" s="4" t="s">
        <v>376</v>
      </c>
      <c r="C51" s="4" t="s">
        <v>404</v>
      </c>
    </row>
    <row r="52" spans="1:3">
      <c r="A52" s="4" t="s">
        <v>432</v>
      </c>
    </row>
    <row r="53" spans="1:3">
      <c r="A53" s="3" t="s">
        <v>206</v>
      </c>
    </row>
    <row r="54" spans="1:3">
      <c r="A54" s="4" t="s">
        <v>418</v>
      </c>
      <c r="B54" s="7" t="n">
        <v>107818</v>
      </c>
    </row>
    <row r="55" spans="1:3">
      <c r="A55" s="4" t="s">
        <v>416</v>
      </c>
      <c r="B55" s="4" t="s">
        <v>375</v>
      </c>
    </row>
    <row r="56" spans="1:3">
      <c r="A56" s="4" t="s">
        <v>373</v>
      </c>
      <c r="B56" s="4" t="s">
        <v>431</v>
      </c>
    </row>
    <row r="57" spans="1:3">
      <c r="A57" s="4" t="s">
        <v>376</v>
      </c>
      <c r="B57" s="4" t="s">
        <v>433</v>
      </c>
    </row>
    <row r="58" spans="1:3">
      <c r="A58" s="4" t="s">
        <v>434</v>
      </c>
    </row>
    <row r="59" spans="1:3">
      <c r="A59" s="3" t="s">
        <v>206</v>
      </c>
    </row>
    <row r="60" spans="1:3">
      <c r="A60" s="4" t="s">
        <v>418</v>
      </c>
      <c r="B60" s="7" t="n">
        <v>90725</v>
      </c>
    </row>
    <row r="61" spans="1:3">
      <c r="A61" s="4" t="s">
        <v>416</v>
      </c>
      <c r="B61" s="4" t="s">
        <v>407</v>
      </c>
    </row>
    <row r="62" spans="1:3">
      <c r="A62" s="4" t="s">
        <v>373</v>
      </c>
      <c r="B62" s="4" t="s">
        <v>435</v>
      </c>
    </row>
    <row r="63" spans="1:3">
      <c r="A63" s="4" t="s">
        <v>376</v>
      </c>
      <c r="B63" s="4" t="s">
        <v>436</v>
      </c>
    </row>
    <row r="64" spans="1:3">
      <c r="A64" s="4" t="s">
        <v>437</v>
      </c>
    </row>
    <row r="65" spans="1:3">
      <c r="A65" s="3" t="s">
        <v>206</v>
      </c>
    </row>
    <row r="66" spans="1:3">
      <c r="A66" s="4" t="s">
        <v>418</v>
      </c>
      <c r="C66" s="7" t="n">
        <v>90725</v>
      </c>
    </row>
    <row r="67" spans="1:3">
      <c r="A67" s="4" t="s">
        <v>416</v>
      </c>
      <c r="C67" s="4" t="s">
        <v>407</v>
      </c>
    </row>
    <row r="68" spans="1:3">
      <c r="A68" s="4" t="s">
        <v>373</v>
      </c>
      <c r="C68" s="4" t="s">
        <v>438</v>
      </c>
    </row>
    <row r="69" spans="1:3">
      <c r="A69" s="4" t="s">
        <v>376</v>
      </c>
      <c r="C69" s="4" t="s">
        <v>439</v>
      </c>
    </row>
    <row r="70" spans="1:3">
      <c r="A70" s="4" t="s">
        <v>440</v>
      </c>
    </row>
    <row r="71" spans="1:3">
      <c r="A71" s="3" t="s">
        <v>206</v>
      </c>
    </row>
    <row r="72" spans="1:3">
      <c r="A72" s="4" t="s">
        <v>418</v>
      </c>
      <c r="B72" s="7" t="n">
        <v>55615</v>
      </c>
      <c r="C72" s="7" t="n">
        <v>55615</v>
      </c>
    </row>
    <row r="73" spans="1:3">
      <c r="A73" s="4" t="s">
        <v>416</v>
      </c>
      <c r="B73" s="4" t="s">
        <v>441</v>
      </c>
      <c r="C73" s="4" t="s">
        <v>441</v>
      </c>
    </row>
    <row r="74" spans="1:3">
      <c r="A74" s="4" t="s">
        <v>373</v>
      </c>
      <c r="B74" s="4" t="s">
        <v>394</v>
      </c>
      <c r="C74" s="4" t="s">
        <v>394</v>
      </c>
    </row>
    <row r="75" spans="1:3">
      <c r="A75" s="4" t="s">
        <v>376</v>
      </c>
      <c r="B75" s="4" t="s">
        <v>442</v>
      </c>
      <c r="C75" s="4" t="s">
        <v>425</v>
      </c>
    </row>
    <row r="76" spans="1:3">
      <c r="A76" s="4" t="s">
        <v>443</v>
      </c>
    </row>
    <row r="77" spans="1:3">
      <c r="A77" s="3" t="s">
        <v>206</v>
      </c>
    </row>
    <row r="78" spans="1:3">
      <c r="A78" s="4" t="s">
        <v>418</v>
      </c>
      <c r="B78" s="7" t="n">
        <v>36433</v>
      </c>
      <c r="C78" s="7" t="n">
        <v>36458</v>
      </c>
    </row>
    <row r="79" spans="1:3">
      <c r="A79" s="4" t="s">
        <v>416</v>
      </c>
      <c r="B79" s="4" t="s">
        <v>431</v>
      </c>
      <c r="C79" s="4" t="s">
        <v>431</v>
      </c>
    </row>
    <row r="80" spans="1:3">
      <c r="A80" s="4" t="s">
        <v>373</v>
      </c>
      <c r="B80" s="4" t="s">
        <v>444</v>
      </c>
      <c r="C80" s="4" t="s">
        <v>444</v>
      </c>
    </row>
    <row r="81" spans="1:3">
      <c r="A81" s="4" t="s">
        <v>376</v>
      </c>
      <c r="B81" s="4" t="s">
        <v>413</v>
      </c>
      <c r="C81" s="4" t="s">
        <v>413</v>
      </c>
    </row>
    <row r="82" spans="1:3">
      <c r="A82" s="4" t="s">
        <v>445</v>
      </c>
    </row>
    <row r="83" spans="1:3">
      <c r="A83" s="3" t="s">
        <v>206</v>
      </c>
    </row>
    <row r="84" spans="1:3">
      <c r="A84" s="4" t="s">
        <v>418</v>
      </c>
      <c r="B84" s="7" t="n">
        <v>1700</v>
      </c>
      <c r="C84" s="7" t="n">
        <v>1700</v>
      </c>
    </row>
    <row r="85" spans="1:3">
      <c r="A85" s="4" t="s">
        <v>416</v>
      </c>
      <c r="B85" s="4" t="s">
        <v>431</v>
      </c>
      <c r="C85" s="4" t="s">
        <v>431</v>
      </c>
    </row>
    <row r="86" spans="1:3">
      <c r="A86" s="4" t="s">
        <v>373</v>
      </c>
      <c r="B86" s="4" t="s">
        <v>414</v>
      </c>
      <c r="C86" s="4" t="s">
        <v>414</v>
      </c>
    </row>
    <row r="87" spans="1:3">
      <c r="A87" s="4" t="s">
        <v>376</v>
      </c>
      <c r="B87" s="4" t="s">
        <v>414</v>
      </c>
      <c r="C87"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4</v>
      </c>
    </row>
    <row r="3" spans="1:3">
      <c r="A3" s="3" t="s">
        <v>447</v>
      </c>
    </row>
    <row r="4" spans="1:3">
      <c r="A4" s="4" t="s">
        <v>448</v>
      </c>
      <c r="B4" s="7" t="n">
        <v>62783</v>
      </c>
      <c r="C4" s="7" t="n">
        <v>83712</v>
      </c>
    </row>
    <row r="5" spans="1:3">
      <c r="A5" s="4" t="s">
        <v>449</v>
      </c>
      <c r="B5" s="5" t="n">
        <v>325</v>
      </c>
    </row>
    <row r="6" spans="1:3">
      <c r="A6" s="4" t="s">
        <v>450</v>
      </c>
      <c r="C6" s="5" t="n">
        <v>-696</v>
      </c>
    </row>
    <row r="7" spans="1:3">
      <c r="A7" s="4" t="s">
        <v>451</v>
      </c>
      <c r="B7" s="7" t="n">
        <v>63108</v>
      </c>
      <c r="C7" s="7" t="n">
        <v>830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52</v>
      </c>
      <c r="B1" s="2" t="s">
        <v>1</v>
      </c>
    </row>
    <row r="2" spans="1:5">
      <c r="B2" s="2" t="s">
        <v>453</v>
      </c>
      <c r="C2" s="2" t="s">
        <v>454</v>
      </c>
      <c r="D2" s="2" t="s">
        <v>455</v>
      </c>
      <c r="E2" s="2" t="s">
        <v>360</v>
      </c>
    </row>
    <row r="3" spans="1:5">
      <c r="A3" s="3" t="s">
        <v>206</v>
      </c>
    </row>
    <row r="4" spans="1:5">
      <c r="A4" s="4" t="s">
        <v>456</v>
      </c>
      <c r="B4" s="5" t="n">
        <v>0</v>
      </c>
      <c r="D4" s="5" t="n">
        <v>0</v>
      </c>
    </row>
    <row r="5" spans="1:5">
      <c r="A5" s="4" t="s">
        <v>449</v>
      </c>
      <c r="B5" s="7" t="n">
        <v>63108</v>
      </c>
      <c r="C5" s="7" t="n">
        <v>62783</v>
      </c>
      <c r="D5" s="7" t="n">
        <v>83016</v>
      </c>
      <c r="E5" s="7" t="n">
        <v>83712</v>
      </c>
    </row>
    <row r="6" spans="1:5">
      <c r="A6" s="4" t="s">
        <v>457</v>
      </c>
    </row>
    <row r="7" spans="1:5">
      <c r="A7" s="3" t="s">
        <v>206</v>
      </c>
    </row>
    <row r="8" spans="1:5">
      <c r="A8" s="4" t="s">
        <v>458</v>
      </c>
      <c r="B8" s="7" t="n">
        <v>120400</v>
      </c>
    </row>
    <row r="9" spans="1:5">
      <c r="A9" s="4" t="s">
        <v>459</v>
      </c>
      <c r="B9" s="5" t="n">
        <v>6</v>
      </c>
    </row>
    <row r="10" spans="1:5">
      <c r="A10" s="4" t="s">
        <v>460</v>
      </c>
    </row>
    <row r="11" spans="1:5">
      <c r="A11" s="3" t="s">
        <v>206</v>
      </c>
    </row>
    <row r="12" spans="1:5">
      <c r="A12" s="4" t="s">
        <v>458</v>
      </c>
      <c r="B12" s="7" t="n">
        <v>111000</v>
      </c>
    </row>
    <row r="13" spans="1:5">
      <c r="A13" s="4" t="s">
        <v>461</v>
      </c>
      <c r="B13" s="4" t="s">
        <v>462</v>
      </c>
    </row>
    <row r="14" spans="1:5">
      <c r="A14" s="4" t="s">
        <v>449</v>
      </c>
      <c r="B14" s="7" t="n">
        <v>49400</v>
      </c>
      <c r="C14" s="7" t="n">
        <v>49400</v>
      </c>
    </row>
    <row r="15" spans="1:5">
      <c r="A15" s="4" t="s">
        <v>459</v>
      </c>
      <c r="B15"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4</v>
      </c>
    </row>
    <row r="3" spans="1:3">
      <c r="A3" s="3" t="s">
        <v>121</v>
      </c>
    </row>
    <row r="4" spans="1:3">
      <c r="A4" s="4" t="s">
        <v>110</v>
      </c>
      <c r="B4" s="7" t="n">
        <v>37068</v>
      </c>
      <c r="C4" s="7" t="n">
        <v>23944</v>
      </c>
    </row>
    <row r="5" spans="1:3">
      <c r="A5" s="4" t="s">
        <v>122</v>
      </c>
      <c r="C5" s="5" t="n">
        <v>29</v>
      </c>
    </row>
    <row r="6" spans="1:3">
      <c r="A6" s="4" t="s">
        <v>123</v>
      </c>
      <c r="B6" s="5" t="n">
        <v>-176</v>
      </c>
    </row>
    <row r="7" spans="1:3">
      <c r="A7" s="4" t="s">
        <v>124</v>
      </c>
      <c r="C7" s="5" t="n">
        <v>238</v>
      </c>
    </row>
    <row r="8" spans="1:3">
      <c r="A8" s="4" t="s">
        <v>125</v>
      </c>
      <c r="B8" s="5" t="n">
        <v>36892</v>
      </c>
      <c r="C8" s="5" t="n">
        <v>24211</v>
      </c>
    </row>
    <row r="9" spans="1:3">
      <c r="A9" s="3" t="s">
        <v>126</v>
      </c>
    </row>
    <row r="10" spans="1:3">
      <c r="A10" s="4" t="s">
        <v>127</v>
      </c>
      <c r="B10" s="5" t="n">
        <v>8947</v>
      </c>
      <c r="C10" s="5" t="n">
        <v>6520</v>
      </c>
    </row>
    <row r="11" spans="1:3">
      <c r="A11" s="4" t="s">
        <v>111</v>
      </c>
      <c r="B11" s="5" t="n">
        <v>1888</v>
      </c>
      <c r="C11" s="5" t="n">
        <v>1888</v>
      </c>
    </row>
    <row r="12" spans="1:3">
      <c r="A12" s="4" t="s">
        <v>128</v>
      </c>
      <c r="B12" s="7" t="n">
        <v>26057</v>
      </c>
      <c r="C12" s="7" t="n">
        <v>158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5"/>
  </cols>
  <sheetData>
    <row r="1" spans="1:4">
      <c r="A1" s="1" t="s">
        <v>463</v>
      </c>
      <c r="B1" s="2" t="s">
        <v>1</v>
      </c>
    </row>
    <row r="2" spans="1:4">
      <c r="B2" s="2" t="s">
        <v>453</v>
      </c>
      <c r="C2" s="2" t="s">
        <v>359</v>
      </c>
      <c r="D2" s="2" t="s">
        <v>464</v>
      </c>
    </row>
    <row r="3" spans="1:4">
      <c r="A3" s="3" t="s">
        <v>206</v>
      </c>
    </row>
    <row r="4" spans="1:4">
      <c r="A4" s="4" t="s">
        <v>418</v>
      </c>
      <c r="B4" s="7" t="n">
        <v>170144</v>
      </c>
      <c r="D4" s="7" t="n">
        <v>169824</v>
      </c>
    </row>
    <row r="5" spans="1:4">
      <c r="A5" s="4" t="s">
        <v>465</v>
      </c>
      <c r="B5" s="5" t="n">
        <v>163907</v>
      </c>
      <c r="D5" s="5" t="n">
        <v>163550</v>
      </c>
    </row>
    <row r="6" spans="1:4">
      <c r="A6" s="4" t="s">
        <v>466</v>
      </c>
      <c r="B6" s="5" t="n">
        <v>63108</v>
      </c>
      <c r="D6" s="7" t="n">
        <v>62783</v>
      </c>
    </row>
    <row r="7" spans="1:4">
      <c r="A7" s="4" t="s">
        <v>467</v>
      </c>
      <c r="B7" s="5" t="n">
        <v>169985</v>
      </c>
      <c r="C7" s="7" t="n">
        <v>197247</v>
      </c>
    </row>
    <row r="8" spans="1:4">
      <c r="A8" s="4" t="s">
        <v>468</v>
      </c>
      <c r="B8" s="7" t="n">
        <v>29</v>
      </c>
      <c r="C8" s="5" t="n">
        <v>357</v>
      </c>
    </row>
    <row r="9" spans="1:4">
      <c r="A9" s="4" t="s">
        <v>469</v>
      </c>
      <c r="B9" s="5" t="n">
        <v>5</v>
      </c>
      <c r="D9" s="5" t="n">
        <v>5</v>
      </c>
    </row>
    <row r="10" spans="1:4">
      <c r="A10" s="4" t="s">
        <v>470</v>
      </c>
    </row>
    <row r="11" spans="1:4">
      <c r="A11" s="3" t="s">
        <v>206</v>
      </c>
    </row>
    <row r="12" spans="1:4">
      <c r="A12" s="4" t="s">
        <v>418</v>
      </c>
      <c r="B12" s="7" t="n">
        <v>131411</v>
      </c>
      <c r="D12" s="7" t="n">
        <v>131086</v>
      </c>
    </row>
    <row r="13" spans="1:4">
      <c r="A13" s="4" t="s">
        <v>465</v>
      </c>
      <c r="B13" s="5" t="n">
        <v>125174</v>
      </c>
      <c r="D13" s="5" t="n">
        <v>124812</v>
      </c>
    </row>
    <row r="14" spans="1:4">
      <c r="A14" s="4" t="s">
        <v>466</v>
      </c>
      <c r="B14" s="5" t="n">
        <v>54208</v>
      </c>
      <c r="D14" s="5" t="n">
        <v>53883</v>
      </c>
    </row>
    <row r="15" spans="1:4">
      <c r="A15" s="4" t="s">
        <v>467</v>
      </c>
      <c r="B15" s="5" t="n">
        <v>131249</v>
      </c>
      <c r="C15" s="5" t="n">
        <v>131086</v>
      </c>
    </row>
    <row r="16" spans="1:4">
      <c r="A16" s="4" t="s">
        <v>471</v>
      </c>
    </row>
    <row r="17" spans="1:4">
      <c r="A17" s="3" t="s">
        <v>206</v>
      </c>
    </row>
    <row r="18" spans="1:4">
      <c r="A18" s="4" t="s">
        <v>418</v>
      </c>
      <c r="B18" s="5" t="n">
        <v>34750</v>
      </c>
      <c r="D18" s="5" t="n">
        <v>34750</v>
      </c>
    </row>
    <row r="19" spans="1:4">
      <c r="A19" s="4" t="s">
        <v>465</v>
      </c>
      <c r="B19" s="5" t="n">
        <v>34750</v>
      </c>
      <c r="D19" s="5" t="n">
        <v>34750</v>
      </c>
    </row>
    <row r="20" spans="1:4">
      <c r="A20" s="4" t="s">
        <v>466</v>
      </c>
      <c r="B20" s="5" t="n">
        <v>5700</v>
      </c>
      <c r="D20" s="5" t="n">
        <v>5700</v>
      </c>
    </row>
    <row r="21" spans="1:4">
      <c r="A21" s="4" t="s">
        <v>467</v>
      </c>
      <c r="B21" s="5" t="n">
        <v>34750</v>
      </c>
      <c r="C21" s="5" t="n">
        <v>34750</v>
      </c>
    </row>
    <row r="22" spans="1:4">
      <c r="A22" s="4" t="s">
        <v>468</v>
      </c>
      <c r="C22" s="5" t="n">
        <v>310</v>
      </c>
    </row>
    <row r="23" spans="1:4">
      <c r="A23" s="4" t="s">
        <v>472</v>
      </c>
    </row>
    <row r="24" spans="1:4">
      <c r="A24" s="3" t="s">
        <v>206</v>
      </c>
    </row>
    <row r="25" spans="1:4">
      <c r="A25" s="4" t="s">
        <v>418</v>
      </c>
      <c r="B25" s="5" t="n">
        <v>2283</v>
      </c>
      <c r="D25" s="5" t="n">
        <v>2288</v>
      </c>
    </row>
    <row r="26" spans="1:4">
      <c r="A26" s="4" t="s">
        <v>465</v>
      </c>
      <c r="B26" s="5" t="n">
        <v>2283</v>
      </c>
      <c r="D26" s="5" t="n">
        <v>2288</v>
      </c>
    </row>
    <row r="27" spans="1:4">
      <c r="A27" s="4" t="s">
        <v>466</v>
      </c>
      <c r="B27" s="5" t="n">
        <v>1500</v>
      </c>
      <c r="D27" s="5" t="n">
        <v>1500</v>
      </c>
    </row>
    <row r="28" spans="1:4">
      <c r="A28" s="4" t="s">
        <v>467</v>
      </c>
      <c r="B28" s="5" t="n">
        <v>2286</v>
      </c>
      <c r="C28" s="5" t="n">
        <v>27560</v>
      </c>
    </row>
    <row r="29" spans="1:4">
      <c r="A29" s="4" t="s">
        <v>468</v>
      </c>
      <c r="B29" s="5" t="n">
        <v>29</v>
      </c>
      <c r="C29" s="5" t="n">
        <v>25</v>
      </c>
    </row>
    <row r="30" spans="1:4">
      <c r="A30" s="4" t="s">
        <v>473</v>
      </c>
    </row>
    <row r="31" spans="1:4">
      <c r="A31" s="3" t="s">
        <v>206</v>
      </c>
    </row>
    <row r="32" spans="1:4">
      <c r="A32" s="4" t="s">
        <v>418</v>
      </c>
      <c r="B32" s="5" t="n">
        <v>1700</v>
      </c>
      <c r="D32" s="5" t="n">
        <v>1700</v>
      </c>
    </row>
    <row r="33" spans="1:4">
      <c r="A33" s="4" t="s">
        <v>465</v>
      </c>
      <c r="B33" s="5" t="n">
        <v>1700</v>
      </c>
      <c r="D33" s="5" t="n">
        <v>1700</v>
      </c>
    </row>
    <row r="34" spans="1:4">
      <c r="A34" s="4" t="s">
        <v>466</v>
      </c>
      <c r="B34" s="5" t="n">
        <v>1700</v>
      </c>
      <c r="D34" s="7" t="n">
        <v>1700</v>
      </c>
    </row>
    <row r="35" spans="1:4">
      <c r="A35" s="4" t="s">
        <v>467</v>
      </c>
      <c r="B35" s="7" t="n">
        <v>1700</v>
      </c>
      <c r="C35" s="5" t="n">
        <v>1700</v>
      </c>
    </row>
    <row r="36" spans="1:4">
      <c r="A36" s="4" t="s">
        <v>474</v>
      </c>
    </row>
    <row r="37" spans="1:4">
      <c r="A37" s="3" t="s">
        <v>206</v>
      </c>
    </row>
    <row r="38" spans="1:4">
      <c r="A38" s="4" t="s">
        <v>467</v>
      </c>
      <c r="C38" s="5" t="n">
        <v>2151</v>
      </c>
    </row>
    <row r="39" spans="1:4">
      <c r="A39" s="4" t="s">
        <v>468</v>
      </c>
      <c r="C39" s="7" t="n">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475</v>
      </c>
      <c r="B1" s="2" t="s">
        <v>1</v>
      </c>
      <c r="C1" s="2" t="s">
        <v>65</v>
      </c>
    </row>
    <row r="2" spans="1:3">
      <c r="B2" s="2" t="s">
        <v>453</v>
      </c>
      <c r="C2" s="2" t="s">
        <v>464</v>
      </c>
    </row>
    <row r="3" spans="1:3">
      <c r="A3" s="3" t="s">
        <v>476</v>
      </c>
    </row>
    <row r="4" spans="1:3">
      <c r="A4" s="4" t="s">
        <v>477</v>
      </c>
      <c r="B4" s="5" t="n">
        <v>173</v>
      </c>
      <c r="C4" s="5" t="n">
        <v>170</v>
      </c>
    </row>
    <row r="5" spans="1:3">
      <c r="A5" s="4" t="s">
        <v>465</v>
      </c>
      <c r="B5" s="7" t="n">
        <v>0</v>
      </c>
      <c r="C5" s="7" t="n">
        <v>0</v>
      </c>
    </row>
    <row r="6" spans="1:3">
      <c r="A6" s="4" t="s">
        <v>478</v>
      </c>
    </row>
    <row r="7" spans="1:3">
      <c r="A7" s="3" t="s">
        <v>476</v>
      </c>
    </row>
    <row r="8" spans="1:3">
      <c r="A8" s="4" t="s">
        <v>477</v>
      </c>
      <c r="B8" s="5" t="n">
        <v>2</v>
      </c>
      <c r="C8" s="5" t="n">
        <v>2</v>
      </c>
    </row>
    <row r="9" spans="1:3">
      <c r="A9" s="4" t="s">
        <v>381</v>
      </c>
      <c r="B9" s="7" t="n">
        <v>29100</v>
      </c>
      <c r="C9" s="7" t="n">
        <v>29100</v>
      </c>
    </row>
    <row r="10" spans="1:3">
      <c r="A10" s="4" t="s">
        <v>479</v>
      </c>
      <c r="B10" s="5" t="n">
        <v>7400</v>
      </c>
      <c r="C10" s="5" t="n">
        <v>7400</v>
      </c>
    </row>
    <row r="11" spans="1:3">
      <c r="A11" s="4" t="s">
        <v>465</v>
      </c>
      <c r="B11" s="5" t="n">
        <v>36450</v>
      </c>
      <c r="C11" s="5" t="n">
        <v>36450</v>
      </c>
    </row>
    <row r="12" spans="1:3">
      <c r="A12" s="4" t="s">
        <v>480</v>
      </c>
    </row>
    <row r="13" spans="1:3">
      <c r="A13" s="3" t="s">
        <v>476</v>
      </c>
    </row>
    <row r="14" spans="1:3">
      <c r="A14" s="4" t="s">
        <v>481</v>
      </c>
      <c r="B14" s="5" t="n">
        <v>0</v>
      </c>
      <c r="C14" s="5" t="n">
        <v>0</v>
      </c>
    </row>
    <row r="15" spans="1:3">
      <c r="A15" s="4" t="s">
        <v>482</v>
      </c>
    </row>
    <row r="16" spans="1:3">
      <c r="A16" s="3" t="s">
        <v>476</v>
      </c>
    </row>
    <row r="17" spans="1:3">
      <c r="A17" s="4" t="s">
        <v>481</v>
      </c>
      <c r="B17" s="5" t="n">
        <v>36450</v>
      </c>
      <c r="C17" s="5" t="n">
        <v>36450</v>
      </c>
    </row>
    <row r="18" spans="1:3">
      <c r="A18" s="4" t="s">
        <v>483</v>
      </c>
    </row>
    <row r="19" spans="1:3">
      <c r="A19" s="3" t="s">
        <v>476</v>
      </c>
    </row>
    <row r="20" spans="1:3">
      <c r="A20" s="4" t="s">
        <v>465</v>
      </c>
      <c r="B20" s="5" t="n">
        <v>34750</v>
      </c>
      <c r="C20" s="5" t="n">
        <v>34750</v>
      </c>
    </row>
    <row r="21" spans="1:3">
      <c r="A21" s="4" t="s">
        <v>484</v>
      </c>
    </row>
    <row r="22" spans="1:3">
      <c r="A22" s="3" t="s">
        <v>476</v>
      </c>
    </row>
    <row r="23" spans="1:3">
      <c r="A23" s="4" t="s">
        <v>481</v>
      </c>
      <c r="B23" s="5" t="n">
        <v>34750</v>
      </c>
      <c r="C23" s="5" t="n">
        <v>34750</v>
      </c>
    </row>
    <row r="24" spans="1:3">
      <c r="A24" s="4" t="s">
        <v>485</v>
      </c>
    </row>
    <row r="25" spans="1:3">
      <c r="A25" s="3" t="s">
        <v>476</v>
      </c>
    </row>
    <row r="26" spans="1:3">
      <c r="A26" s="4" t="s">
        <v>465</v>
      </c>
      <c r="B26" s="5" t="n">
        <v>1700</v>
      </c>
      <c r="C26" s="5" t="n">
        <v>1700</v>
      </c>
    </row>
    <row r="27" spans="1:3">
      <c r="A27" s="4" t="s">
        <v>486</v>
      </c>
    </row>
    <row r="28" spans="1:3">
      <c r="A28" s="3" t="s">
        <v>476</v>
      </c>
    </row>
    <row r="29" spans="1:3">
      <c r="A29" s="4" t="s">
        <v>481</v>
      </c>
      <c r="B29" s="7" t="n">
        <v>1700</v>
      </c>
      <c r="C29" s="7" t="n">
        <v>17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487</v>
      </c>
      <c r="B1" s="2" t="s">
        <v>1</v>
      </c>
      <c r="C1" s="2" t="s">
        <v>65</v>
      </c>
    </row>
    <row r="2" spans="1:3">
      <c r="B2" s="2" t="s">
        <v>453</v>
      </c>
      <c r="C2" s="2" t="s">
        <v>464</v>
      </c>
    </row>
    <row r="3" spans="1:3">
      <c r="A3" s="3" t="s">
        <v>206</v>
      </c>
    </row>
    <row r="4" spans="1:3">
      <c r="A4" s="4" t="s">
        <v>488</v>
      </c>
      <c r="B4" s="9" t="n">
        <v>46.3</v>
      </c>
      <c r="C4" s="9" t="n">
        <v>52.5</v>
      </c>
    </row>
    <row r="5" spans="1:3">
      <c r="A5" s="4" t="s">
        <v>489</v>
      </c>
      <c r="B5" s="5" t="n">
        <v>84</v>
      </c>
      <c r="C5" s="5" t="n">
        <v>81</v>
      </c>
    </row>
    <row r="6" spans="1:3">
      <c r="A6" s="4" t="s">
        <v>490</v>
      </c>
      <c r="B6" s="7" t="n">
        <v>1660</v>
      </c>
      <c r="C6" s="7" t="n">
        <v>15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91</v>
      </c>
      <c r="B1" s="2" t="s">
        <v>1</v>
      </c>
    </row>
    <row r="2" spans="1:4">
      <c r="B2" s="2" t="s">
        <v>2</v>
      </c>
      <c r="C2" s="2" t="s">
        <v>84</v>
      </c>
      <c r="D2" s="2" t="s">
        <v>25</v>
      </c>
    </row>
    <row r="3" spans="1:4">
      <c r="A3" s="3" t="s">
        <v>208</v>
      </c>
    </row>
    <row r="4" spans="1:4">
      <c r="A4" s="4" t="s">
        <v>492</v>
      </c>
      <c r="B4" s="7" t="n">
        <v>281761</v>
      </c>
      <c r="D4" s="7" t="n">
        <v>292249</v>
      </c>
    </row>
    <row r="5" spans="1:4">
      <c r="A5" s="4" t="s">
        <v>493</v>
      </c>
      <c r="B5" s="5" t="n">
        <v>5200</v>
      </c>
      <c r="D5" s="5" t="n">
        <v>5806</v>
      </c>
    </row>
    <row r="6" spans="1:4">
      <c r="A6" s="4" t="s">
        <v>494</v>
      </c>
      <c r="B6" s="5" t="n">
        <v>-636</v>
      </c>
      <c r="D6" s="5" t="n">
        <v>-612</v>
      </c>
    </row>
    <row r="7" spans="1:4">
      <c r="A7" s="4" t="s">
        <v>30</v>
      </c>
      <c r="B7" s="7" t="n">
        <v>286325</v>
      </c>
      <c r="D7" s="5" t="n">
        <v>297443</v>
      </c>
    </row>
    <row r="8" spans="1:4">
      <c r="A8" s="4" t="s">
        <v>495</v>
      </c>
      <c r="B8" s="4" t="s">
        <v>496</v>
      </c>
    </row>
    <row r="9" spans="1:4">
      <c r="A9" s="4" t="s">
        <v>497</v>
      </c>
      <c r="B9" s="7" t="n">
        <v>0</v>
      </c>
      <c r="D9" s="5" t="n">
        <v>0</v>
      </c>
    </row>
    <row r="10" spans="1:4">
      <c r="A10" s="4" t="s">
        <v>498</v>
      </c>
      <c r="B10" s="5" t="n">
        <v>1060000</v>
      </c>
      <c r="C10" s="7" t="n">
        <v>1360000</v>
      </c>
    </row>
    <row r="11" spans="1:4">
      <c r="A11" s="4" t="s">
        <v>499</v>
      </c>
      <c r="B11" s="5" t="n">
        <v>17400</v>
      </c>
      <c r="C11" s="7" t="n">
        <v>18100</v>
      </c>
    </row>
    <row r="12" spans="1:4">
      <c r="A12" s="4" t="s">
        <v>480</v>
      </c>
    </row>
    <row r="13" spans="1:4">
      <c r="A13" s="3" t="s">
        <v>208</v>
      </c>
    </row>
    <row r="14" spans="1:4">
      <c r="A14" s="4" t="s">
        <v>500</v>
      </c>
      <c r="B14" s="5" t="n">
        <v>0</v>
      </c>
      <c r="D14" s="5" t="n">
        <v>0</v>
      </c>
    </row>
    <row r="15" spans="1:4">
      <c r="A15" s="4" t="s">
        <v>501</v>
      </c>
    </row>
    <row r="16" spans="1:4">
      <c r="A16" s="3" t="s">
        <v>208</v>
      </c>
    </row>
    <row r="17" spans="1:4">
      <c r="A17" s="4" t="s">
        <v>30</v>
      </c>
      <c r="B17" s="5" t="n">
        <v>178222</v>
      </c>
      <c r="D17" s="5" t="n">
        <v>243717</v>
      </c>
    </row>
    <row r="18" spans="1:4">
      <c r="A18" s="4" t="s">
        <v>502</v>
      </c>
    </row>
    <row r="19" spans="1:4">
      <c r="A19" s="3" t="s">
        <v>208</v>
      </c>
    </row>
    <row r="20" spans="1:4">
      <c r="A20" s="4" t="s">
        <v>30</v>
      </c>
      <c r="B20" s="5" t="n">
        <v>77180</v>
      </c>
      <c r="D20" s="5" t="n">
        <v>47545</v>
      </c>
    </row>
    <row r="21" spans="1:4">
      <c r="A21" s="4" t="s">
        <v>503</v>
      </c>
    </row>
    <row r="22" spans="1:4">
      <c r="A22" s="3" t="s">
        <v>208</v>
      </c>
    </row>
    <row r="23" spans="1:4">
      <c r="A23" s="4" t="s">
        <v>30</v>
      </c>
      <c r="B23" s="7" t="n">
        <v>26359</v>
      </c>
      <c r="D23" s="7" t="n">
        <v>9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25"/>
  </cols>
  <sheetData>
    <row r="1" spans="1:4">
      <c r="A1" s="1" t="s">
        <v>504</v>
      </c>
      <c r="B1" s="2" t="s">
        <v>1</v>
      </c>
      <c r="D1" s="2" t="s">
        <v>65</v>
      </c>
    </row>
    <row r="2" spans="1:4">
      <c r="B2" s="2" t="s">
        <v>2</v>
      </c>
      <c r="C2" s="2" t="s">
        <v>84</v>
      </c>
      <c r="D2" s="2" t="s">
        <v>25</v>
      </c>
    </row>
    <row r="3" spans="1:4">
      <c r="A3" s="3" t="s">
        <v>210</v>
      </c>
    </row>
    <row r="4" spans="1:4">
      <c r="A4" s="4" t="s">
        <v>505</v>
      </c>
      <c r="B4" s="7" t="n">
        <v>252608</v>
      </c>
    </row>
    <row r="5" spans="1:4">
      <c r="A5" s="4" t="s">
        <v>506</v>
      </c>
      <c r="B5" s="5" t="n">
        <v>255732</v>
      </c>
      <c r="D5" s="7" t="n">
        <v>252608</v>
      </c>
    </row>
    <row r="6" spans="1:4">
      <c r="A6" s="4" t="s">
        <v>507</v>
      </c>
      <c r="B6" s="5" t="n">
        <v>0</v>
      </c>
      <c r="D6" s="5" t="n">
        <v>0</v>
      </c>
    </row>
    <row r="7" spans="1:4">
      <c r="A7" s="4" t="s">
        <v>274</v>
      </c>
    </row>
    <row r="8" spans="1:4">
      <c r="A8" s="3" t="s">
        <v>210</v>
      </c>
    </row>
    <row r="9" spans="1:4">
      <c r="A9" s="4" t="s">
        <v>505</v>
      </c>
      <c r="B9" s="5" t="n">
        <v>252608</v>
      </c>
      <c r="C9" s="7" t="n">
        <v>227743</v>
      </c>
      <c r="D9" s="5" t="n">
        <v>227743</v>
      </c>
    </row>
    <row r="10" spans="1:4">
      <c r="A10" s="4" t="s">
        <v>508</v>
      </c>
      <c r="B10" s="5" t="n">
        <v>19800</v>
      </c>
      <c r="C10" s="5" t="n">
        <v>26469</v>
      </c>
    </row>
    <row r="11" spans="1:4">
      <c r="A11" s="4" t="s">
        <v>509</v>
      </c>
      <c r="B11" s="5" t="n">
        <v>-11865</v>
      </c>
      <c r="C11" s="5" t="n">
        <v>-11888</v>
      </c>
    </row>
    <row r="12" spans="1:4">
      <c r="A12" s="4" t="s">
        <v>510</v>
      </c>
      <c r="B12" s="5" t="n">
        <v>-4811</v>
      </c>
      <c r="C12" s="5" t="n">
        <v>-3393</v>
      </c>
    </row>
    <row r="13" spans="1:4">
      <c r="A13" s="4" t="s">
        <v>506</v>
      </c>
      <c r="B13" s="5" t="n">
        <v>255732</v>
      </c>
      <c r="C13" s="5" t="n">
        <v>238931</v>
      </c>
      <c r="D13" s="7" t="n">
        <v>252608</v>
      </c>
    </row>
    <row r="14" spans="1:4">
      <c r="A14" s="4" t="s">
        <v>511</v>
      </c>
      <c r="B14" s="5" t="n">
        <v>3700</v>
      </c>
      <c r="C14" s="5" t="n">
        <v>2000</v>
      </c>
    </row>
    <row r="15" spans="1:4">
      <c r="A15" s="3" t="s">
        <v>512</v>
      </c>
    </row>
    <row r="16" spans="1:4">
      <c r="A16" s="4" t="s">
        <v>513</v>
      </c>
      <c r="B16" s="5" t="n">
        <v>35767</v>
      </c>
    </row>
    <row r="17" spans="1:4">
      <c r="A17" s="5" t="n">
        <v>2019</v>
      </c>
      <c r="B17" s="5" t="n">
        <v>44539</v>
      </c>
    </row>
    <row r="18" spans="1:4">
      <c r="A18" s="5" t="n">
        <v>2020</v>
      </c>
      <c r="B18" s="5" t="n">
        <v>39231</v>
      </c>
    </row>
    <row r="19" spans="1:4">
      <c r="A19" s="5" t="n">
        <v>2021</v>
      </c>
      <c r="B19" s="5" t="n">
        <v>31900</v>
      </c>
    </row>
    <row r="20" spans="1:4">
      <c r="A20" s="5" t="n">
        <v>2022</v>
      </c>
      <c r="B20" s="5" t="n">
        <v>25314</v>
      </c>
    </row>
    <row r="21" spans="1:4">
      <c r="A21" s="5" t="n">
        <v>2023</v>
      </c>
      <c r="B21" s="5" t="n">
        <v>20802</v>
      </c>
    </row>
    <row r="22" spans="1:4">
      <c r="A22" s="4" t="s">
        <v>514</v>
      </c>
      <c r="B22" s="5" t="n">
        <v>58179</v>
      </c>
    </row>
    <row r="23" spans="1:4">
      <c r="A23" s="4" t="s">
        <v>515</v>
      </c>
      <c r="B23" s="7" t="n">
        <v>255732</v>
      </c>
    </row>
    <row r="24" spans="1:4">
      <c r="A24" s="4" t="s">
        <v>516</v>
      </c>
    </row>
    <row r="25" spans="1:4">
      <c r="A25" s="3" t="s">
        <v>210</v>
      </c>
    </row>
    <row r="26" spans="1:4">
      <c r="A26" s="4" t="s">
        <v>517</v>
      </c>
      <c r="B26" s="4" t="s">
        <v>444</v>
      </c>
    </row>
    <row r="27" spans="1:4">
      <c r="A27" s="4" t="s">
        <v>518</v>
      </c>
    </row>
    <row r="28" spans="1:4">
      <c r="A28" s="3" t="s">
        <v>210</v>
      </c>
    </row>
    <row r="29" spans="1:4">
      <c r="A29" s="4" t="s">
        <v>517</v>
      </c>
      <c r="B29" s="4" t="s">
        <v>519</v>
      </c>
    </row>
    <row r="30" spans="1:4">
      <c r="A30" s="4" t="s">
        <v>520</v>
      </c>
    </row>
    <row r="31" spans="1:4">
      <c r="A31" s="3" t="s">
        <v>210</v>
      </c>
    </row>
    <row r="32" spans="1:4">
      <c r="A32" s="4" t="s">
        <v>517</v>
      </c>
      <c r="B32" s="4" t="s">
        <v>521</v>
      </c>
    </row>
    <row r="33" spans="1:4">
      <c r="A33" s="4" t="s">
        <v>522</v>
      </c>
      <c r="B33" s="4" t="s">
        <v>523</v>
      </c>
      <c r="D33" s="4" t="s">
        <v>523</v>
      </c>
    </row>
    <row r="34" spans="1:4">
      <c r="A34" s="4" t="s">
        <v>524</v>
      </c>
    </row>
    <row r="35" spans="1:4">
      <c r="A35" s="3" t="s">
        <v>210</v>
      </c>
    </row>
    <row r="36" spans="1:4">
      <c r="A36" s="4" t="s">
        <v>505</v>
      </c>
      <c r="B36" s="7" t="n">
        <v>143270</v>
      </c>
      <c r="C36" s="5" t="n">
        <v>194801</v>
      </c>
      <c r="D36" s="7" t="n">
        <v>194801</v>
      </c>
    </row>
    <row r="37" spans="1:4">
      <c r="A37" s="4" t="s">
        <v>509</v>
      </c>
      <c r="B37" s="5" t="n">
        <v>-7995</v>
      </c>
      <c r="C37" s="5" t="n">
        <v>-10462</v>
      </c>
    </row>
    <row r="38" spans="1:4">
      <c r="A38" s="4" t="s">
        <v>510</v>
      </c>
      <c r="B38" s="5" t="n">
        <v>-3341</v>
      </c>
      <c r="C38" s="5" t="n">
        <v>-3393</v>
      </c>
    </row>
    <row r="39" spans="1:4">
      <c r="A39" s="4" t="s">
        <v>506</v>
      </c>
      <c r="B39" s="5" t="n">
        <v>131934</v>
      </c>
      <c r="C39" s="5" t="n">
        <v>180946</v>
      </c>
      <c r="D39" s="5" t="n">
        <v>143270</v>
      </c>
    </row>
    <row r="40" spans="1:4">
      <c r="A40" s="4" t="s">
        <v>525</v>
      </c>
    </row>
    <row r="41" spans="1:4">
      <c r="A41" s="3" t="s">
        <v>210</v>
      </c>
    </row>
    <row r="42" spans="1:4">
      <c r="A42" s="4" t="s">
        <v>505</v>
      </c>
      <c r="B42" s="5" t="n">
        <v>109338</v>
      </c>
      <c r="C42" s="5" t="n">
        <v>32942</v>
      </c>
      <c r="D42" s="5" t="n">
        <v>32942</v>
      </c>
    </row>
    <row r="43" spans="1:4">
      <c r="A43" s="4" t="s">
        <v>508</v>
      </c>
      <c r="B43" s="5" t="n">
        <v>19800</v>
      </c>
      <c r="C43" s="5" t="n">
        <v>26469</v>
      </c>
    </row>
    <row r="44" spans="1:4">
      <c r="A44" s="4" t="s">
        <v>509</v>
      </c>
      <c r="B44" s="5" t="n">
        <v>-3870</v>
      </c>
      <c r="C44" s="5" t="n">
        <v>-1426</v>
      </c>
    </row>
    <row r="45" spans="1:4">
      <c r="A45" s="4" t="s">
        <v>510</v>
      </c>
      <c r="B45" s="5" t="n">
        <v>-1470</v>
      </c>
    </row>
    <row r="46" spans="1:4">
      <c r="A46" s="4" t="s">
        <v>506</v>
      </c>
      <c r="B46" s="7" t="n">
        <v>123798</v>
      </c>
      <c r="C46" s="7" t="n">
        <v>57985</v>
      </c>
      <c r="D46" s="7" t="n">
        <v>10933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526</v>
      </c>
      <c r="B1" s="2" t="s">
        <v>1</v>
      </c>
      <c r="D1" s="2" t="s">
        <v>65</v>
      </c>
    </row>
    <row r="2" spans="1:4">
      <c r="B2" s="2" t="s">
        <v>2</v>
      </c>
      <c r="C2" s="2" t="s">
        <v>84</v>
      </c>
      <c r="D2" s="2" t="s">
        <v>25</v>
      </c>
    </row>
    <row r="3" spans="1:4">
      <c r="A3" s="3" t="s">
        <v>212</v>
      </c>
    </row>
    <row r="4" spans="1:4">
      <c r="A4" s="4" t="s">
        <v>527</v>
      </c>
      <c r="B4" s="7" t="n">
        <v>16690006</v>
      </c>
      <c r="D4" s="7" t="n">
        <v>16206315</v>
      </c>
    </row>
    <row r="5" spans="1:4">
      <c r="A5" s="4" t="s">
        <v>528</v>
      </c>
      <c r="B5" s="4" t="s">
        <v>529</v>
      </c>
      <c r="D5" s="4" t="s">
        <v>530</v>
      </c>
    </row>
    <row r="6" spans="1:4">
      <c r="A6" s="4" t="s">
        <v>531</v>
      </c>
      <c r="B6" s="7" t="n">
        <v>2200</v>
      </c>
      <c r="C6" s="7" t="n">
        <v>700</v>
      </c>
    </row>
    <row r="7" spans="1:4">
      <c r="A7" s="4" t="s">
        <v>532</v>
      </c>
    </row>
    <row r="8" spans="1:4">
      <c r="A8" s="3" t="s">
        <v>212</v>
      </c>
    </row>
    <row r="9" spans="1:4">
      <c r="A9" s="4" t="s">
        <v>533</v>
      </c>
      <c r="B9" s="4" t="s">
        <v>365</v>
      </c>
      <c r="D9" s="4" t="s">
        <v>365</v>
      </c>
    </row>
    <row r="10" spans="1:4">
      <c r="A10" s="4" t="s">
        <v>534</v>
      </c>
      <c r="B10" s="7" t="n">
        <v>443200</v>
      </c>
      <c r="D10" s="7" t="n">
        <v>477900</v>
      </c>
    </row>
    <row r="11" spans="1:4">
      <c r="A11" s="4" t="s">
        <v>535</v>
      </c>
    </row>
    <row r="12" spans="1:4">
      <c r="A12" s="3" t="s">
        <v>212</v>
      </c>
    </row>
    <row r="13" spans="1:4">
      <c r="A13" s="4" t="s">
        <v>533</v>
      </c>
      <c r="B13" s="4" t="s">
        <v>536</v>
      </c>
      <c r="D13" s="4" t="s">
        <v>536</v>
      </c>
    </row>
    <row r="14" spans="1:4">
      <c r="A14" s="4" t="s">
        <v>537</v>
      </c>
    </row>
    <row r="15" spans="1:4">
      <c r="A15" s="3" t="s">
        <v>212</v>
      </c>
    </row>
    <row r="16" spans="1:4">
      <c r="A16" s="4" t="s">
        <v>533</v>
      </c>
      <c r="B16" s="4" t="s">
        <v>538</v>
      </c>
      <c r="D16" s="4" t="s">
        <v>538</v>
      </c>
    </row>
    <row r="17" spans="1:4">
      <c r="A17" s="4" t="s">
        <v>539</v>
      </c>
    </row>
    <row r="18" spans="1:4">
      <c r="A18" s="3" t="s">
        <v>212</v>
      </c>
    </row>
    <row r="19" spans="1:4">
      <c r="A19" s="4" t="s">
        <v>533</v>
      </c>
      <c r="B19" s="4" t="s">
        <v>444</v>
      </c>
      <c r="D19" s="4" t="s">
        <v>444</v>
      </c>
    </row>
    <row r="20" spans="1:4">
      <c r="A20" s="4" t="s">
        <v>540</v>
      </c>
    </row>
    <row r="21" spans="1:4">
      <c r="A21" s="3" t="s">
        <v>212</v>
      </c>
    </row>
    <row r="22" spans="1:4">
      <c r="A22" s="4" t="s">
        <v>533</v>
      </c>
      <c r="B22" s="4" t="s">
        <v>444</v>
      </c>
      <c r="D22" s="4" t="s">
        <v>444</v>
      </c>
    </row>
    <row r="23" spans="1:4">
      <c r="A23" s="4" t="s">
        <v>541</v>
      </c>
    </row>
    <row r="24" spans="1:4">
      <c r="A24" s="3" t="s">
        <v>212</v>
      </c>
    </row>
    <row r="25" spans="1:4">
      <c r="A25" s="4" t="s">
        <v>533</v>
      </c>
      <c r="B25" s="4" t="s">
        <v>398</v>
      </c>
      <c r="D25" s="4" t="s">
        <v>398</v>
      </c>
    </row>
    <row r="26" spans="1:4">
      <c r="A26" s="4" t="s">
        <v>542</v>
      </c>
    </row>
    <row r="27" spans="1:4">
      <c r="A27" s="3" t="s">
        <v>212</v>
      </c>
    </row>
    <row r="28" spans="1:4">
      <c r="A28" s="4" t="s">
        <v>533</v>
      </c>
      <c r="B28" s="4" t="s">
        <v>398</v>
      </c>
      <c r="D28" s="4" t="s">
        <v>398</v>
      </c>
    </row>
    <row r="29" spans="1:4">
      <c r="A29" s="4" t="s">
        <v>543</v>
      </c>
    </row>
    <row r="30" spans="1:4">
      <c r="A30" s="3" t="s">
        <v>212</v>
      </c>
    </row>
    <row r="31" spans="1:4">
      <c r="A31" s="4" t="s">
        <v>533</v>
      </c>
      <c r="B31" s="4" t="s">
        <v>544</v>
      </c>
      <c r="D31" s="4" t="s">
        <v>544</v>
      </c>
    </row>
    <row r="32" spans="1:4">
      <c r="A32" s="4" t="s">
        <v>501</v>
      </c>
    </row>
    <row r="33" spans="1:4">
      <c r="A33" s="3" t="s">
        <v>212</v>
      </c>
    </row>
    <row r="34" spans="1:4">
      <c r="A34" s="4" t="s">
        <v>527</v>
      </c>
      <c r="B34" s="7" t="n">
        <v>12700635</v>
      </c>
      <c r="D34" s="7" t="n">
        <v>12502699</v>
      </c>
    </row>
    <row r="35" spans="1:4">
      <c r="A35" s="4" t="s">
        <v>545</v>
      </c>
    </row>
    <row r="36" spans="1:4">
      <c r="A36" s="3" t="s">
        <v>212</v>
      </c>
    </row>
    <row r="37" spans="1:4">
      <c r="A37" s="4" t="s">
        <v>533</v>
      </c>
      <c r="B37" s="4" t="s">
        <v>546</v>
      </c>
      <c r="D37" s="4" t="s">
        <v>442</v>
      </c>
    </row>
    <row r="38" spans="1:4">
      <c r="A38" s="4" t="s">
        <v>502</v>
      </c>
    </row>
    <row r="39" spans="1:4">
      <c r="A39" s="3" t="s">
        <v>212</v>
      </c>
    </row>
    <row r="40" spans="1:4">
      <c r="A40" s="4" t="s">
        <v>527</v>
      </c>
      <c r="B40" s="7" t="n">
        <v>3397535</v>
      </c>
      <c r="D40" s="7" t="n">
        <v>3166134</v>
      </c>
    </row>
    <row r="41" spans="1:4">
      <c r="A41" s="4" t="s">
        <v>547</v>
      </c>
    </row>
    <row r="42" spans="1:4">
      <c r="A42" s="3" t="s">
        <v>212</v>
      </c>
    </row>
    <row r="43" spans="1:4">
      <c r="A43" s="4" t="s">
        <v>533</v>
      </c>
      <c r="B43" s="4" t="s">
        <v>412</v>
      </c>
      <c r="D43" s="4" t="s">
        <v>412</v>
      </c>
    </row>
    <row r="44" spans="1:4">
      <c r="A44" s="4" t="s">
        <v>503</v>
      </c>
    </row>
    <row r="45" spans="1:4">
      <c r="A45" s="3" t="s">
        <v>212</v>
      </c>
    </row>
    <row r="46" spans="1:4">
      <c r="A46" s="4" t="s">
        <v>527</v>
      </c>
      <c r="B46" s="7" t="n">
        <v>591836</v>
      </c>
      <c r="D46" s="7" t="n">
        <v>537482</v>
      </c>
    </row>
    <row r="47" spans="1:4">
      <c r="A47" s="4" t="s">
        <v>548</v>
      </c>
    </row>
    <row r="48" spans="1:4">
      <c r="A48" s="3" t="s">
        <v>212</v>
      </c>
    </row>
    <row r="49" spans="1:4">
      <c r="A49" s="4" t="s">
        <v>533</v>
      </c>
      <c r="B49" s="4" t="s">
        <v>375</v>
      </c>
      <c r="D49" s="4" t="s">
        <v>4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s>
  <sheetData>
    <row r="1" spans="1:4">
      <c r="A1" s="1" t="s">
        <v>549</v>
      </c>
      <c r="B1" s="2" t="s">
        <v>1</v>
      </c>
      <c r="D1" s="2" t="s">
        <v>65</v>
      </c>
    </row>
    <row r="2" spans="1:4">
      <c r="B2" s="2" t="s">
        <v>550</v>
      </c>
      <c r="C2" s="2" t="s">
        <v>359</v>
      </c>
      <c r="D2" s="2" t="s">
        <v>454</v>
      </c>
    </row>
    <row r="3" spans="1:4">
      <c r="A3" s="3" t="s">
        <v>551</v>
      </c>
    </row>
    <row r="4" spans="1:4">
      <c r="A4" s="4" t="s">
        <v>465</v>
      </c>
      <c r="B4" s="7" t="n">
        <v>36764</v>
      </c>
      <c r="D4" s="7" t="n">
        <v>27837</v>
      </c>
    </row>
    <row r="5" spans="1:4">
      <c r="A5" s="4" t="s">
        <v>552</v>
      </c>
    </row>
    <row r="6" spans="1:4">
      <c r="A6" s="3" t="s">
        <v>551</v>
      </c>
    </row>
    <row r="7" spans="1:4">
      <c r="A7" s="4" t="s">
        <v>553</v>
      </c>
      <c r="B7" s="5" t="n">
        <v>12300</v>
      </c>
    </row>
    <row r="8" spans="1:4">
      <c r="A8" s="4" t="s">
        <v>554</v>
      </c>
      <c r="B8" s="7" t="n">
        <v>8400</v>
      </c>
    </row>
    <row r="9" spans="1:4">
      <c r="A9" s="4" t="s">
        <v>555</v>
      </c>
      <c r="B9" s="4" t="s">
        <v>556</v>
      </c>
    </row>
    <row r="10" spans="1:4">
      <c r="A10" s="4" t="s">
        <v>557</v>
      </c>
      <c r="B10" s="5" t="n">
        <v>4</v>
      </c>
    </row>
    <row r="11" spans="1:4">
      <c r="A11" s="4" t="s">
        <v>558</v>
      </c>
      <c r="B11" s="7" t="n">
        <v>35600</v>
      </c>
    </row>
    <row r="12" spans="1:4">
      <c r="A12" s="4" t="s">
        <v>559</v>
      </c>
      <c r="B12" s="4" t="s">
        <v>560</v>
      </c>
    </row>
    <row r="13" spans="1:4">
      <c r="A13" s="4" t="s">
        <v>561</v>
      </c>
      <c r="B13" s="4" t="s">
        <v>562</v>
      </c>
    </row>
    <row r="14" spans="1:4">
      <c r="A14" s="4" t="s">
        <v>563</v>
      </c>
      <c r="B14" s="4" t="s">
        <v>564</v>
      </c>
    </row>
    <row r="15" spans="1:4">
      <c r="A15" s="4" t="s">
        <v>565</v>
      </c>
      <c r="B15" s="4" t="s">
        <v>566</v>
      </c>
      <c r="D15" s="4" t="s">
        <v>567</v>
      </c>
    </row>
    <row r="16" spans="1:4">
      <c r="A16" s="4" t="s">
        <v>568</v>
      </c>
      <c r="B16" s="7" t="n">
        <v>52673</v>
      </c>
      <c r="D16" s="7" t="n">
        <v>40566</v>
      </c>
    </row>
    <row r="17" spans="1:4">
      <c r="A17" s="4" t="s">
        <v>465</v>
      </c>
      <c r="B17" s="5" t="n">
        <v>36764</v>
      </c>
      <c r="D17" s="5" t="n">
        <v>27837</v>
      </c>
    </row>
    <row r="18" spans="1:4">
      <c r="A18" s="4" t="s">
        <v>569</v>
      </c>
      <c r="B18" s="5" t="n">
        <v>509</v>
      </c>
      <c r="D18" s="5" t="n">
        <v>602</v>
      </c>
    </row>
    <row r="19" spans="1:4">
      <c r="A19" s="4" t="s">
        <v>570</v>
      </c>
      <c r="B19" s="5" t="n">
        <v>37273</v>
      </c>
      <c r="D19" s="7" t="n">
        <v>28439</v>
      </c>
    </row>
    <row r="20" spans="1:4">
      <c r="A20" s="4" t="s">
        <v>571</v>
      </c>
      <c r="B20" s="5" t="n">
        <v>0</v>
      </c>
    </row>
    <row r="21" spans="1:4">
      <c r="A21" s="4" t="s">
        <v>86</v>
      </c>
      <c r="B21" s="5" t="n">
        <v>600</v>
      </c>
      <c r="C21" s="7" t="n">
        <v>100</v>
      </c>
    </row>
    <row r="22" spans="1:4">
      <c r="A22" s="3" t="s">
        <v>572</v>
      </c>
    </row>
    <row r="23" spans="1:4">
      <c r="A23" s="4" t="s">
        <v>573</v>
      </c>
      <c r="B23" s="5" t="n">
        <v>8000</v>
      </c>
    </row>
    <row r="24" spans="1:4">
      <c r="A24" s="4" t="s">
        <v>574</v>
      </c>
      <c r="B24" s="5" t="n">
        <v>25400</v>
      </c>
    </row>
    <row r="25" spans="1:4">
      <c r="A25" s="4" t="s">
        <v>575</v>
      </c>
      <c r="B25" s="5" t="n">
        <v>12300</v>
      </c>
    </row>
    <row r="26" spans="1:4">
      <c r="A26" s="4" t="s">
        <v>576</v>
      </c>
      <c r="B26" s="7" t="n">
        <v>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7</v>
      </c>
      <c r="B1" s="2" t="s">
        <v>2</v>
      </c>
      <c r="C1" s="2" t="s">
        <v>25</v>
      </c>
    </row>
    <row r="2" spans="1:3">
      <c r="A2" s="3" t="s">
        <v>578</v>
      </c>
    </row>
    <row r="3" spans="1:3">
      <c r="A3" s="4" t="s">
        <v>578</v>
      </c>
      <c r="B3" s="7" t="n">
        <v>23625</v>
      </c>
      <c r="C3" s="7" t="n">
        <v>23653</v>
      </c>
    </row>
    <row r="4" spans="1:3">
      <c r="A4" s="4" t="s">
        <v>579</v>
      </c>
      <c r="B4" s="5" t="n">
        <v>1688</v>
      </c>
    </row>
    <row r="5" spans="1:3">
      <c r="A5" s="4" t="s">
        <v>580</v>
      </c>
    </row>
    <row r="6" spans="1:3">
      <c r="A6" s="3" t="s">
        <v>578</v>
      </c>
    </row>
    <row r="7" spans="1:3">
      <c r="A7" s="4" t="s">
        <v>578</v>
      </c>
      <c r="B7" s="5" t="n">
        <v>19137</v>
      </c>
      <c r="C7" s="5" t="n">
        <v>19193</v>
      </c>
    </row>
    <row r="8" spans="1:3">
      <c r="A8" s="4" t="s">
        <v>581</v>
      </c>
    </row>
    <row r="9" spans="1:3">
      <c r="A9" s="3" t="s">
        <v>578</v>
      </c>
    </row>
    <row r="10" spans="1:3">
      <c r="A10" s="4" t="s">
        <v>578</v>
      </c>
      <c r="B10" s="5" t="n">
        <v>2168</v>
      </c>
      <c r="C10" s="5" t="n">
        <v>2140</v>
      </c>
    </row>
    <row r="11" spans="1:3">
      <c r="A11" s="4" t="s">
        <v>579</v>
      </c>
      <c r="B11" s="5" t="n">
        <v>1688</v>
      </c>
    </row>
    <row r="12" spans="1:3">
      <c r="A12" s="4" t="s">
        <v>582</v>
      </c>
    </row>
    <row r="13" spans="1:3">
      <c r="A13" s="3" t="s">
        <v>578</v>
      </c>
    </row>
    <row r="14" spans="1:3">
      <c r="A14" s="4" t="s">
        <v>578</v>
      </c>
      <c r="B14" s="5" t="n">
        <v>1895</v>
      </c>
      <c r="C14" s="5" t="n">
        <v>1895</v>
      </c>
    </row>
    <row r="15" spans="1:3">
      <c r="A15" s="4" t="s">
        <v>583</v>
      </c>
    </row>
    <row r="16" spans="1:3">
      <c r="A16" s="3" t="s">
        <v>578</v>
      </c>
    </row>
    <row r="17" spans="1:3">
      <c r="A17" s="4" t="s">
        <v>578</v>
      </c>
      <c r="B17" s="7" t="n">
        <v>425</v>
      </c>
      <c r="C17" s="7" t="n">
        <v>4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84</v>
      </c>
    </row>
    <row r="3" spans="1:3">
      <c r="A3" s="3" t="s">
        <v>578</v>
      </c>
    </row>
    <row r="4" spans="1:3">
      <c r="A4" s="4" t="s">
        <v>585</v>
      </c>
      <c r="B4" s="7" t="n">
        <v>746</v>
      </c>
      <c r="C4" s="7" t="n">
        <v>763</v>
      </c>
    </row>
    <row r="5" spans="1:3">
      <c r="A5" s="4" t="s">
        <v>586</v>
      </c>
    </row>
    <row r="6" spans="1:3">
      <c r="A6" s="3" t="s">
        <v>578</v>
      </c>
    </row>
    <row r="7" spans="1:3">
      <c r="A7" s="4" t="s">
        <v>587</v>
      </c>
      <c r="B7" s="5" t="n">
        <v>200</v>
      </c>
    </row>
    <row r="8" spans="1:3">
      <c r="A8" s="4" t="s">
        <v>588</v>
      </c>
    </row>
    <row r="9" spans="1:3">
      <c r="A9" s="3" t="s">
        <v>578</v>
      </c>
    </row>
    <row r="10" spans="1:3">
      <c r="A10" s="4" t="s">
        <v>585</v>
      </c>
      <c r="B10" s="5" t="n">
        <v>100</v>
      </c>
      <c r="C10" s="5" t="n">
        <v>100</v>
      </c>
    </row>
    <row r="11" spans="1:3">
      <c r="A11" s="4" t="s">
        <v>589</v>
      </c>
    </row>
    <row r="12" spans="1:3">
      <c r="A12" s="3" t="s">
        <v>578</v>
      </c>
    </row>
    <row r="13" spans="1:3">
      <c r="A13" s="4" t="s">
        <v>585</v>
      </c>
      <c r="B13" s="5" t="n">
        <v>100</v>
      </c>
      <c r="C13" s="5" t="n">
        <v>100</v>
      </c>
    </row>
    <row r="14" spans="1:3">
      <c r="A14" s="4" t="s">
        <v>590</v>
      </c>
      <c r="B14" s="5" t="n">
        <v>2400</v>
      </c>
    </row>
    <row r="15" spans="1:3">
      <c r="A15" s="4" t="s">
        <v>591</v>
      </c>
    </row>
    <row r="16" spans="1:3">
      <c r="A16" s="3" t="s">
        <v>578</v>
      </c>
    </row>
    <row r="17" spans="1:3">
      <c r="A17" s="4" t="s">
        <v>585</v>
      </c>
      <c r="B17" s="7" t="n">
        <v>600</v>
      </c>
      <c r="C17" s="7" t="n">
        <v>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92</v>
      </c>
      <c r="B1" s="2" t="s">
        <v>1</v>
      </c>
    </row>
    <row r="2" spans="1:4">
      <c r="B2" s="2" t="s">
        <v>2</v>
      </c>
      <c r="C2" s="2" t="s">
        <v>84</v>
      </c>
      <c r="D2" s="2" t="s">
        <v>25</v>
      </c>
    </row>
    <row r="3" spans="1:4">
      <c r="A3" s="3" t="s">
        <v>218</v>
      </c>
    </row>
    <row r="4" spans="1:4">
      <c r="A4" s="4" t="s">
        <v>34</v>
      </c>
      <c r="B4" s="7" t="n">
        <v>16675000</v>
      </c>
      <c r="D4" s="7" t="n">
        <v>16787000</v>
      </c>
    </row>
    <row r="5" spans="1:4">
      <c r="A5" s="4" t="s">
        <v>101</v>
      </c>
      <c r="C5" s="7" t="n">
        <v>1200000</v>
      </c>
    </row>
    <row r="6" spans="1:4">
      <c r="A6" s="4" t="s">
        <v>593</v>
      </c>
      <c r="B6" s="5" t="n">
        <v>131659000</v>
      </c>
      <c r="D6" s="5" t="n">
        <v>139398000</v>
      </c>
    </row>
    <row r="7" spans="1:4">
      <c r="A7" s="4" t="s">
        <v>218</v>
      </c>
    </row>
    <row r="8" spans="1:4">
      <c r="A8" s="3" t="s">
        <v>218</v>
      </c>
    </row>
    <row r="9" spans="1:4">
      <c r="A9" s="4" t="s">
        <v>594</v>
      </c>
      <c r="B9" s="5" t="n">
        <v>-13807000</v>
      </c>
      <c r="D9" s="5" t="n">
        <v>-13807000</v>
      </c>
    </row>
    <row r="10" spans="1:4">
      <c r="A10" s="4" t="s">
        <v>595</v>
      </c>
      <c r="B10" s="5" t="n">
        <v>-10096000</v>
      </c>
      <c r="D10" s="5" t="n">
        <v>-9918000</v>
      </c>
    </row>
    <row r="11" spans="1:4">
      <c r="A11" s="4" t="s">
        <v>34</v>
      </c>
      <c r="B11" s="5" t="n">
        <v>16675000</v>
      </c>
      <c r="D11" s="5" t="n">
        <v>16787000</v>
      </c>
    </row>
    <row r="12" spans="1:4">
      <c r="A12" s="4" t="s">
        <v>593</v>
      </c>
      <c r="B12" s="5" t="n">
        <v>600000</v>
      </c>
      <c r="D12" s="5" t="n">
        <v>700000</v>
      </c>
    </row>
    <row r="13" spans="1:4">
      <c r="A13" s="4" t="s">
        <v>596</v>
      </c>
    </row>
    <row r="14" spans="1:4">
      <c r="A14" s="3" t="s">
        <v>218</v>
      </c>
    </row>
    <row r="15" spans="1:4">
      <c r="A15" s="4" t="s">
        <v>594</v>
      </c>
      <c r="B15" s="5" t="n">
        <v>-13307000</v>
      </c>
      <c r="D15" s="5" t="n">
        <v>-13307000</v>
      </c>
    </row>
    <row r="16" spans="1:4">
      <c r="A16" s="4" t="s">
        <v>595</v>
      </c>
      <c r="B16" s="5" t="n">
        <v>-9367000</v>
      </c>
      <c r="D16" s="5" t="n">
        <v>-9228000</v>
      </c>
    </row>
    <row r="17" spans="1:4">
      <c r="A17" s="4" t="s">
        <v>34</v>
      </c>
      <c r="B17" s="7" t="n">
        <v>11385000</v>
      </c>
      <c r="D17" s="5" t="n">
        <v>11458000</v>
      </c>
    </row>
    <row r="18" spans="1:4">
      <c r="A18" s="4" t="s">
        <v>597</v>
      </c>
      <c r="B18" s="4" t="s">
        <v>403</v>
      </c>
      <c r="C18" s="4" t="s">
        <v>598</v>
      </c>
    </row>
    <row r="19" spans="1:4">
      <c r="A19" s="4" t="s">
        <v>599</v>
      </c>
      <c r="B19" s="7" t="n">
        <v>128</v>
      </c>
      <c r="C19" s="7" t="n">
        <v>134</v>
      </c>
    </row>
    <row r="20" spans="1:4">
      <c r="A20" s="4" t="s">
        <v>600</v>
      </c>
      <c r="B20" s="5" t="n">
        <v>75</v>
      </c>
      <c r="C20" s="7" t="n">
        <v>73</v>
      </c>
    </row>
    <row r="21" spans="1:4">
      <c r="A21" s="4" t="s">
        <v>601</v>
      </c>
    </row>
    <row r="22" spans="1:4">
      <c r="A22" s="3" t="s">
        <v>218</v>
      </c>
    </row>
    <row r="23" spans="1:4">
      <c r="A23" s="4" t="s">
        <v>594</v>
      </c>
      <c r="B23" s="5" t="n">
        <v>-500000</v>
      </c>
      <c r="D23" s="5" t="n">
        <v>-500000</v>
      </c>
    </row>
    <row r="24" spans="1:4">
      <c r="A24" s="4" t="s">
        <v>595</v>
      </c>
      <c r="B24" s="5" t="n">
        <v>-729000</v>
      </c>
      <c r="D24" s="5" t="n">
        <v>-690000</v>
      </c>
    </row>
    <row r="25" spans="1:4">
      <c r="A25" s="4" t="s">
        <v>34</v>
      </c>
      <c r="B25" s="5" t="n">
        <v>5290000</v>
      </c>
      <c r="D25" s="5" t="n">
        <v>5329000</v>
      </c>
    </row>
    <row r="26" spans="1:4">
      <c r="A26" s="4" t="s">
        <v>602</v>
      </c>
    </row>
    <row r="27" spans="1:4">
      <c r="A27" s="3" t="s">
        <v>218</v>
      </c>
    </row>
    <row r="28" spans="1:4">
      <c r="A28" s="4" t="s">
        <v>603</v>
      </c>
      <c r="B28" s="5" t="n">
        <v>7803000</v>
      </c>
      <c r="D28" s="5" t="n">
        <v>7803000</v>
      </c>
    </row>
    <row r="29" spans="1:4">
      <c r="A29" s="4" t="s">
        <v>604</v>
      </c>
    </row>
    <row r="30" spans="1:4">
      <c r="A30" s="3" t="s">
        <v>218</v>
      </c>
    </row>
    <row r="31" spans="1:4">
      <c r="A31" s="4" t="s">
        <v>603</v>
      </c>
      <c r="B31" s="5" t="n">
        <v>3294000</v>
      </c>
      <c r="D31" s="5" t="n">
        <v>3294000</v>
      </c>
    </row>
    <row r="32" spans="1:4">
      <c r="A32" s="4" t="s">
        <v>605</v>
      </c>
    </row>
    <row r="33" spans="1:4">
      <c r="A33" s="3" t="s">
        <v>218</v>
      </c>
    </row>
    <row r="34" spans="1:4">
      <c r="A34" s="4" t="s">
        <v>603</v>
      </c>
      <c r="B34" s="5" t="n">
        <v>4509000</v>
      </c>
      <c r="D34" s="5" t="n">
        <v>4509000</v>
      </c>
    </row>
    <row r="35" spans="1:4">
      <c r="A35" s="4" t="s">
        <v>606</v>
      </c>
    </row>
    <row r="36" spans="1:4">
      <c r="A36" s="3" t="s">
        <v>218</v>
      </c>
    </row>
    <row r="37" spans="1:4">
      <c r="A37" s="4" t="s">
        <v>603</v>
      </c>
      <c r="B37" s="5" t="n">
        <v>32775000</v>
      </c>
      <c r="D37" s="5" t="n">
        <v>32709000</v>
      </c>
    </row>
    <row r="38" spans="1:4">
      <c r="A38" s="4" t="s">
        <v>607</v>
      </c>
    </row>
    <row r="39" spans="1:4">
      <c r="A39" s="3" t="s">
        <v>218</v>
      </c>
    </row>
    <row r="40" spans="1:4">
      <c r="A40" s="4" t="s">
        <v>603</v>
      </c>
      <c r="B40" s="5" t="n">
        <v>30765000</v>
      </c>
      <c r="D40" s="5" t="n">
        <v>30699000</v>
      </c>
    </row>
    <row r="41" spans="1:4">
      <c r="A41" s="4" t="s">
        <v>608</v>
      </c>
    </row>
    <row r="42" spans="1:4">
      <c r="A42" s="3" t="s">
        <v>218</v>
      </c>
    </row>
    <row r="43" spans="1:4">
      <c r="A43" s="4" t="s">
        <v>603</v>
      </c>
      <c r="B43" s="7" t="n">
        <v>2010000</v>
      </c>
      <c r="D43" s="7" t="n">
        <v>20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51"/>
    <col customWidth="1" max="6" min="6" width="20"/>
    <col customWidth="1" max="7" min="7" width="46"/>
    <col customWidth="1" max="8" min="8" width="80"/>
    <col customWidth="1" max="9" min="9" width="52"/>
    <col customWidth="1" max="10" min="10" width="24"/>
    <col customWidth="1" max="11" min="11" width="32"/>
    <col customWidth="1" max="12" min="12" width="11"/>
  </cols>
  <sheetData>
    <row r="1" spans="1:12">
      <c r="A1" s="1" t="s">
        <v>129</v>
      </c>
      <c r="B1" s="2" t="s">
        <v>130</v>
      </c>
      <c r="C1" s="2" t="s">
        <v>131</v>
      </c>
      <c r="D1" s="2" t="s">
        <v>132</v>
      </c>
      <c r="E1" s="2" t="s">
        <v>133</v>
      </c>
      <c r="F1" s="2" t="s">
        <v>134</v>
      </c>
      <c r="G1" s="2" t="s">
        <v>135</v>
      </c>
      <c r="H1" s="2" t="s">
        <v>136</v>
      </c>
      <c r="I1" s="2" t="s">
        <v>137</v>
      </c>
      <c r="J1" s="2" t="s">
        <v>138</v>
      </c>
      <c r="K1" s="2" t="s">
        <v>139</v>
      </c>
      <c r="L1" s="2" t="s">
        <v>140</v>
      </c>
    </row>
    <row r="2" spans="1:12">
      <c r="A2" s="4" t="s">
        <v>141</v>
      </c>
      <c r="B2" s="7" t="n">
        <v>89508</v>
      </c>
      <c r="C2" s="7" t="n">
        <v>617</v>
      </c>
      <c r="D2" s="7" t="n">
        <v>707450</v>
      </c>
      <c r="F2" s="7" t="n">
        <v>-101926</v>
      </c>
      <c r="G2" s="7" t="n">
        <v>176</v>
      </c>
      <c r="I2" s="7" t="n">
        <v>695825</v>
      </c>
      <c r="J2" s="7" t="n">
        <v>168731</v>
      </c>
      <c r="L2" s="7" t="n">
        <v>864556</v>
      </c>
    </row>
    <row r="3" spans="1:12">
      <c r="A3" s="4" t="s">
        <v>142</v>
      </c>
      <c r="B3" s="5" t="n">
        <v>24942269</v>
      </c>
      <c r="C3" s="5" t="n">
        <v>61723387</v>
      </c>
    </row>
    <row r="4" spans="1:12">
      <c r="A4" s="3" t="s">
        <v>143</v>
      </c>
    </row>
    <row r="5" spans="1:12">
      <c r="A5" s="4" t="s">
        <v>144</v>
      </c>
      <c r="C5" s="7" t="n">
        <v>4</v>
      </c>
      <c r="D5" s="5" t="n">
        <v>3010</v>
      </c>
      <c r="I5" s="5" t="n">
        <v>3014</v>
      </c>
      <c r="L5" s="5" t="n">
        <v>3014</v>
      </c>
    </row>
    <row r="6" spans="1:12">
      <c r="A6" s="4" t="s">
        <v>145</v>
      </c>
      <c r="C6" s="5" t="n">
        <v>360000</v>
      </c>
    </row>
    <row r="7" spans="1:12">
      <c r="A7" s="4" t="s">
        <v>146</v>
      </c>
      <c r="C7" s="7" t="n">
        <v>4</v>
      </c>
      <c r="D7" s="5" t="n">
        <v>2541</v>
      </c>
      <c r="I7" s="5" t="n">
        <v>2545</v>
      </c>
      <c r="L7" s="5" t="n">
        <v>2545</v>
      </c>
    </row>
    <row r="8" spans="1:12">
      <c r="A8" s="4" t="s">
        <v>147</v>
      </c>
      <c r="C8" s="5" t="n">
        <v>387648</v>
      </c>
    </row>
    <row r="9" spans="1:12">
      <c r="A9" s="4" t="s">
        <v>148</v>
      </c>
      <c r="C9" s="5" t="n">
        <v>-1500</v>
      </c>
    </row>
    <row r="10" spans="1:12">
      <c r="A10" s="4" t="s">
        <v>149</v>
      </c>
      <c r="F10" s="5" t="n">
        <v>-12962</v>
      </c>
      <c r="I10" s="5" t="n">
        <v>-12962</v>
      </c>
      <c r="L10" s="5" t="n">
        <v>-12962</v>
      </c>
    </row>
    <row r="11" spans="1:12">
      <c r="A11" s="4" t="s">
        <v>150</v>
      </c>
      <c r="E11" s="7" t="n">
        <v>-5</v>
      </c>
      <c r="F11" s="5" t="n">
        <v>-1888</v>
      </c>
      <c r="H11" s="7" t="n">
        <v>-5</v>
      </c>
      <c r="I11" s="5" t="n">
        <v>-1888</v>
      </c>
      <c r="K11" s="7" t="n">
        <v>-5</v>
      </c>
      <c r="L11" s="5" t="n">
        <v>-1888</v>
      </c>
    </row>
    <row r="12" spans="1:12">
      <c r="A12" s="4" t="s">
        <v>151</v>
      </c>
      <c r="J12" s="5" t="n">
        <v>-4458</v>
      </c>
      <c r="L12" s="5" t="n">
        <v>-4458</v>
      </c>
    </row>
    <row r="13" spans="1:12">
      <c r="A13" s="4" t="s">
        <v>110</v>
      </c>
      <c r="F13" s="5" t="n">
        <v>28077</v>
      </c>
      <c r="I13" s="5" t="n">
        <v>28077</v>
      </c>
      <c r="J13" s="5" t="n">
        <v>8991</v>
      </c>
      <c r="L13" s="5" t="n">
        <v>37068</v>
      </c>
    </row>
    <row r="14" spans="1:12">
      <c r="A14" s="4" t="s">
        <v>123</v>
      </c>
      <c r="F14" s="5" t="n">
        <v>176</v>
      </c>
      <c r="G14" s="7" t="n">
        <v>-176</v>
      </c>
      <c r="L14" s="5" t="n">
        <v>-176</v>
      </c>
    </row>
    <row r="15" spans="1:12">
      <c r="A15" s="4" t="s">
        <v>152</v>
      </c>
      <c r="B15" s="7" t="n">
        <v>89508</v>
      </c>
      <c r="C15" s="7" t="n">
        <v>625</v>
      </c>
      <c r="D15" s="7" t="n">
        <v>713001</v>
      </c>
      <c r="F15" s="7" t="n">
        <v>-88528</v>
      </c>
      <c r="I15" s="7" t="n">
        <v>714606</v>
      </c>
      <c r="J15" s="7" t="n">
        <v>173264</v>
      </c>
      <c r="L15" s="7" t="n">
        <v>887870</v>
      </c>
    </row>
    <row r="16" spans="1:12">
      <c r="A16" s="4" t="s">
        <v>153</v>
      </c>
      <c r="B16" s="5" t="n">
        <v>24942269</v>
      </c>
      <c r="C16" s="5" t="n">
        <v>624695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09</v>
      </c>
      <c r="B1" s="2" t="s">
        <v>610</v>
      </c>
      <c r="C1" s="2" t="s">
        <v>1</v>
      </c>
      <c r="D1" s="2" t="s">
        <v>65</v>
      </c>
    </row>
    <row r="2" spans="1:4">
      <c r="B2" s="2" t="s">
        <v>611</v>
      </c>
      <c r="C2" s="2" t="s">
        <v>2</v>
      </c>
      <c r="D2" s="2" t="s">
        <v>25</v>
      </c>
    </row>
    <row r="3" spans="1:4">
      <c r="A3" s="3" t="s">
        <v>220</v>
      </c>
    </row>
    <row r="4" spans="1:4">
      <c r="A4" s="4" t="s">
        <v>612</v>
      </c>
      <c r="C4" s="7" t="n">
        <v>626063</v>
      </c>
      <c r="D4" s="7" t="n">
        <v>528573</v>
      </c>
    </row>
    <row r="5" spans="1:4">
      <c r="A5" s="4" t="s">
        <v>613</v>
      </c>
      <c r="C5" s="7" t="n">
        <v>684016</v>
      </c>
      <c r="D5" s="7" t="n">
        <v>533584</v>
      </c>
    </row>
    <row r="6" spans="1:4">
      <c r="A6" s="4" t="s">
        <v>614</v>
      </c>
      <c r="C6" s="4" t="s">
        <v>615</v>
      </c>
      <c r="D6" s="4" t="s">
        <v>616</v>
      </c>
    </row>
    <row r="7" spans="1:4">
      <c r="A7" s="4" t="s">
        <v>617</v>
      </c>
    </row>
    <row r="8" spans="1:4">
      <c r="A8" s="3" t="s">
        <v>220</v>
      </c>
    </row>
    <row r="9" spans="1:4">
      <c r="A9" s="4" t="s">
        <v>612</v>
      </c>
      <c r="C9" s="7" t="n">
        <v>344725</v>
      </c>
      <c r="D9" s="7" t="n">
        <v>237037</v>
      </c>
    </row>
    <row r="10" spans="1:4">
      <c r="A10" s="4" t="s">
        <v>613</v>
      </c>
      <c r="C10" s="7" t="n">
        <v>402395</v>
      </c>
      <c r="D10" s="7" t="n">
        <v>241868</v>
      </c>
    </row>
    <row r="11" spans="1:4">
      <c r="A11" s="4" t="s">
        <v>614</v>
      </c>
      <c r="C11" s="4" t="s">
        <v>618</v>
      </c>
      <c r="D11" s="4" t="s">
        <v>619</v>
      </c>
    </row>
    <row r="12" spans="1:4">
      <c r="A12" s="4" t="s">
        <v>620</v>
      </c>
      <c r="C12" s="4" t="s">
        <v>621</v>
      </c>
      <c r="D12" s="4" t="s">
        <v>622</v>
      </c>
    </row>
    <row r="13" spans="1:4">
      <c r="A13" s="4" t="s">
        <v>623</v>
      </c>
      <c r="C13" s="7" t="n">
        <v>3400</v>
      </c>
      <c r="D13" s="7" t="n">
        <v>2200</v>
      </c>
    </row>
    <row r="14" spans="1:4">
      <c r="A14" s="4" t="s">
        <v>624</v>
      </c>
      <c r="C14" s="4" t="s">
        <v>427</v>
      </c>
      <c r="D14" s="4" t="s">
        <v>395</v>
      </c>
    </row>
    <row r="15" spans="1:4">
      <c r="A15" s="4" t="s">
        <v>625</v>
      </c>
      <c r="C15" s="7" t="n">
        <v>2200</v>
      </c>
    </row>
    <row r="16" spans="1:4">
      <c r="A16" s="4" t="s">
        <v>626</v>
      </c>
      <c r="C16" s="4" t="s">
        <v>627</v>
      </c>
    </row>
    <row r="17" spans="1:4">
      <c r="A17" s="4" t="s">
        <v>628</v>
      </c>
    </row>
    <row r="18" spans="1:4">
      <c r="A18" s="3" t="s">
        <v>220</v>
      </c>
    </row>
    <row r="19" spans="1:4">
      <c r="A19" s="4" t="s">
        <v>612</v>
      </c>
      <c r="C19" s="7" t="n">
        <v>115226</v>
      </c>
      <c r="D19" s="7" t="n">
        <v>102350</v>
      </c>
    </row>
    <row r="20" spans="1:4">
      <c r="A20" s="4" t="s">
        <v>613</v>
      </c>
      <c r="C20" s="7" t="n">
        <v>163000</v>
      </c>
      <c r="D20" s="7" t="n">
        <v>145850</v>
      </c>
    </row>
    <row r="21" spans="1:4">
      <c r="A21" s="4" t="s">
        <v>614</v>
      </c>
      <c r="C21" s="4" t="s">
        <v>629</v>
      </c>
      <c r="D21" s="4" t="s">
        <v>630</v>
      </c>
    </row>
    <row r="22" spans="1:4">
      <c r="A22" s="4" t="s">
        <v>625</v>
      </c>
      <c r="C22" s="7" t="n">
        <v>300000</v>
      </c>
      <c r="D22" s="7" t="n">
        <v>300000</v>
      </c>
    </row>
    <row r="23" spans="1:4">
      <c r="A23" s="4" t="s">
        <v>631</v>
      </c>
    </row>
    <row r="24" spans="1:4">
      <c r="A24" s="3" t="s">
        <v>220</v>
      </c>
    </row>
    <row r="25" spans="1:4">
      <c r="A25" s="4" t="s">
        <v>632</v>
      </c>
      <c r="C25" s="4" t="s">
        <v>633</v>
      </c>
    </row>
    <row r="26" spans="1:4">
      <c r="A26" s="4" t="s">
        <v>634</v>
      </c>
    </row>
    <row r="27" spans="1:4">
      <c r="A27" s="3" t="s">
        <v>220</v>
      </c>
    </row>
    <row r="28" spans="1:4">
      <c r="A28" s="4" t="s">
        <v>632</v>
      </c>
      <c r="C28" s="4" t="s">
        <v>635</v>
      </c>
    </row>
    <row r="29" spans="1:4">
      <c r="A29" s="4" t="s">
        <v>636</v>
      </c>
    </row>
    <row r="30" spans="1:4">
      <c r="A30" s="3" t="s">
        <v>220</v>
      </c>
    </row>
    <row r="31" spans="1:4">
      <c r="A31" s="4" t="s">
        <v>612</v>
      </c>
      <c r="C31" s="7" t="n">
        <v>37871</v>
      </c>
      <c r="D31" s="5" t="n">
        <v>2445</v>
      </c>
    </row>
    <row r="32" spans="1:4">
      <c r="A32" s="4" t="s">
        <v>613</v>
      </c>
      <c r="C32" s="7" t="n">
        <v>50827</v>
      </c>
      <c r="D32" s="7" t="n">
        <v>6600</v>
      </c>
    </row>
    <row r="33" spans="1:4">
      <c r="A33" s="4" t="s">
        <v>614</v>
      </c>
      <c r="C33" s="4" t="s">
        <v>637</v>
      </c>
      <c r="D33" s="4" t="s">
        <v>638</v>
      </c>
    </row>
    <row r="34" spans="1:4">
      <c r="A34" s="4" t="s">
        <v>625</v>
      </c>
      <c r="C34" s="7" t="n">
        <v>100000</v>
      </c>
      <c r="D34" s="7" t="n">
        <v>100000</v>
      </c>
    </row>
    <row r="35" spans="1:4">
      <c r="A35" s="4" t="s">
        <v>639</v>
      </c>
    </row>
    <row r="36" spans="1:4">
      <c r="A36" s="3" t="s">
        <v>220</v>
      </c>
    </row>
    <row r="37" spans="1:4">
      <c r="A37" s="4" t="s">
        <v>632</v>
      </c>
      <c r="C37" s="4" t="s">
        <v>441</v>
      </c>
    </row>
    <row r="38" spans="1:4">
      <c r="A38" s="4" t="s">
        <v>640</v>
      </c>
    </row>
    <row r="39" spans="1:4">
      <c r="A39" s="3" t="s">
        <v>220</v>
      </c>
    </row>
    <row r="40" spans="1:4">
      <c r="A40" s="4" t="s">
        <v>612</v>
      </c>
      <c r="C40" s="7" t="n">
        <v>13212</v>
      </c>
    </row>
    <row r="41" spans="1:4">
      <c r="A41" s="4" t="s">
        <v>613</v>
      </c>
      <c r="C41" s="7" t="n">
        <v>18500</v>
      </c>
    </row>
    <row r="42" spans="1:4">
      <c r="A42" s="4" t="s">
        <v>614</v>
      </c>
      <c r="C42" s="4" t="s">
        <v>641</v>
      </c>
    </row>
    <row r="43" spans="1:4">
      <c r="A43" s="4" t="s">
        <v>625</v>
      </c>
      <c r="C43" s="7" t="n">
        <v>75000</v>
      </c>
      <c r="D43" s="5" t="n">
        <v>75000</v>
      </c>
    </row>
    <row r="44" spans="1:4">
      <c r="A44" s="4" t="s">
        <v>642</v>
      </c>
    </row>
    <row r="45" spans="1:4">
      <c r="A45" s="3" t="s">
        <v>220</v>
      </c>
    </row>
    <row r="46" spans="1:4">
      <c r="A46" s="4" t="s">
        <v>632</v>
      </c>
      <c r="C46" s="4" t="s">
        <v>441</v>
      </c>
    </row>
    <row r="47" spans="1:4">
      <c r="A47" s="4" t="s">
        <v>643</v>
      </c>
    </row>
    <row r="48" spans="1:4">
      <c r="A48" s="3" t="s">
        <v>220</v>
      </c>
    </row>
    <row r="49" spans="1:4">
      <c r="A49" s="4" t="s">
        <v>632</v>
      </c>
      <c r="C49" s="4" t="s">
        <v>644</v>
      </c>
    </row>
    <row r="50" spans="1:4">
      <c r="A50" s="4" t="s">
        <v>645</v>
      </c>
    </row>
    <row r="51" spans="1:4">
      <c r="A51" s="3" t="s">
        <v>220</v>
      </c>
    </row>
    <row r="52" spans="1:4">
      <c r="A52" s="4" t="s">
        <v>612</v>
      </c>
      <c r="C52" s="7" t="n">
        <v>9000</v>
      </c>
      <c r="D52" s="5" t="n">
        <v>8999</v>
      </c>
    </row>
    <row r="53" spans="1:4">
      <c r="A53" s="4" t="s">
        <v>613</v>
      </c>
      <c r="C53" s="7" t="n">
        <v>16000</v>
      </c>
      <c r="D53" s="7" t="n">
        <v>16000</v>
      </c>
    </row>
    <row r="54" spans="1:4">
      <c r="A54" s="4" t="s">
        <v>614</v>
      </c>
      <c r="C54" s="4" t="s">
        <v>637</v>
      </c>
      <c r="D54" s="4" t="s">
        <v>638</v>
      </c>
    </row>
    <row r="55" spans="1:4">
      <c r="A55" s="4" t="s">
        <v>625</v>
      </c>
      <c r="C55" s="7" t="n">
        <v>75000</v>
      </c>
      <c r="D55" s="7" t="n">
        <v>75000</v>
      </c>
    </row>
    <row r="56" spans="1:4">
      <c r="A56" s="4" t="s">
        <v>646</v>
      </c>
    </row>
    <row r="57" spans="1:4">
      <c r="A57" s="3" t="s">
        <v>220</v>
      </c>
    </row>
    <row r="58" spans="1:4">
      <c r="A58" s="4" t="s">
        <v>632</v>
      </c>
      <c r="C58" s="4" t="s">
        <v>441</v>
      </c>
    </row>
    <row r="59" spans="1:4">
      <c r="A59" s="4" t="s">
        <v>647</v>
      </c>
    </row>
    <row r="60" spans="1:4">
      <c r="A60" s="3" t="s">
        <v>220</v>
      </c>
    </row>
    <row r="61" spans="1:4">
      <c r="A61" s="4" t="s">
        <v>612</v>
      </c>
      <c r="C61" s="7" t="n">
        <v>38027</v>
      </c>
      <c r="D61" s="5" t="n">
        <v>32538</v>
      </c>
    </row>
    <row r="62" spans="1:4">
      <c r="A62" s="4" t="s">
        <v>613</v>
      </c>
      <c r="C62" s="7" t="n">
        <v>48800</v>
      </c>
      <c r="D62" s="7" t="n">
        <v>40700</v>
      </c>
    </row>
    <row r="63" spans="1:4">
      <c r="A63" s="4" t="s">
        <v>614</v>
      </c>
      <c r="C63" s="4" t="s">
        <v>637</v>
      </c>
      <c r="D63" s="4" t="s">
        <v>638</v>
      </c>
    </row>
    <row r="64" spans="1:4">
      <c r="A64" s="4" t="s">
        <v>625</v>
      </c>
      <c r="C64" s="7" t="n">
        <v>50000</v>
      </c>
      <c r="D64" s="7" t="n">
        <v>50000</v>
      </c>
    </row>
    <row r="65" spans="1:4">
      <c r="A65" s="4" t="s">
        <v>648</v>
      </c>
    </row>
    <row r="66" spans="1:4">
      <c r="A66" s="3" t="s">
        <v>220</v>
      </c>
    </row>
    <row r="67" spans="1:4">
      <c r="A67" s="4" t="s">
        <v>632</v>
      </c>
      <c r="C67" s="4" t="s">
        <v>441</v>
      </c>
    </row>
    <row r="68" spans="1:4">
      <c r="A68" s="4" t="s">
        <v>649</v>
      </c>
    </row>
    <row r="69" spans="1:4">
      <c r="A69" s="3" t="s">
        <v>220</v>
      </c>
    </row>
    <row r="70" spans="1:4">
      <c r="A70" s="4" t="s">
        <v>612</v>
      </c>
      <c r="C70" s="7" t="n">
        <v>3599</v>
      </c>
      <c r="D70" s="5" t="n">
        <v>3581</v>
      </c>
    </row>
    <row r="71" spans="1:4">
      <c r="A71" s="4" t="s">
        <v>613</v>
      </c>
      <c r="C71" s="7" t="n">
        <v>4625</v>
      </c>
      <c r="D71" s="7" t="n">
        <v>4625</v>
      </c>
    </row>
    <row r="72" spans="1:4">
      <c r="A72" s="4" t="s">
        <v>614</v>
      </c>
      <c r="C72" s="4" t="s">
        <v>650</v>
      </c>
      <c r="D72" s="4" t="s">
        <v>651</v>
      </c>
    </row>
    <row r="73" spans="1:4">
      <c r="A73" s="4" t="s">
        <v>625</v>
      </c>
      <c r="C73" s="7" t="n">
        <v>50000</v>
      </c>
      <c r="D73" s="7" t="n">
        <v>50000</v>
      </c>
    </row>
    <row r="74" spans="1:4">
      <c r="A74" s="4" t="s">
        <v>652</v>
      </c>
    </row>
    <row r="75" spans="1:4">
      <c r="A75" s="3" t="s">
        <v>220</v>
      </c>
    </row>
    <row r="76" spans="1:4">
      <c r="A76" s="4" t="s">
        <v>632</v>
      </c>
      <c r="C76" s="4" t="s">
        <v>644</v>
      </c>
    </row>
    <row r="77" spans="1:4">
      <c r="A77" s="4" t="s">
        <v>653</v>
      </c>
    </row>
    <row r="78" spans="1:4">
      <c r="A78" s="3" t="s">
        <v>220</v>
      </c>
    </row>
    <row r="79" spans="1:4">
      <c r="A79" s="4" t="s">
        <v>632</v>
      </c>
      <c r="C79" s="4" t="s">
        <v>654</v>
      </c>
    </row>
    <row r="80" spans="1:4">
      <c r="A80" s="4" t="s">
        <v>655</v>
      </c>
    </row>
    <row r="81" spans="1:4">
      <c r="A81" s="3" t="s">
        <v>220</v>
      </c>
    </row>
    <row r="82" spans="1:4">
      <c r="A82" s="4" t="s">
        <v>612</v>
      </c>
      <c r="C82" s="7" t="n">
        <v>13940</v>
      </c>
      <c r="D82" s="5" t="n">
        <v>13920</v>
      </c>
    </row>
    <row r="83" spans="1:4">
      <c r="A83" s="4" t="s">
        <v>613</v>
      </c>
      <c r="C83" s="7" t="n">
        <v>18753</v>
      </c>
      <c r="D83" s="7" t="n">
        <v>18753</v>
      </c>
    </row>
    <row r="84" spans="1:4">
      <c r="A84" s="4" t="s">
        <v>614</v>
      </c>
      <c r="C84" s="4" t="s">
        <v>656</v>
      </c>
      <c r="D84" s="4" t="s">
        <v>657</v>
      </c>
    </row>
    <row r="85" spans="1:4">
      <c r="A85" s="4" t="s">
        <v>625</v>
      </c>
      <c r="C85" s="7" t="n">
        <v>25500</v>
      </c>
    </row>
    <row r="86" spans="1:4">
      <c r="A86" s="4" t="s">
        <v>658</v>
      </c>
    </row>
    <row r="87" spans="1:4">
      <c r="A87" s="3" t="s">
        <v>220</v>
      </c>
    </row>
    <row r="88" spans="1:4">
      <c r="A88" s="4" t="s">
        <v>632</v>
      </c>
      <c r="C88" s="4" t="s">
        <v>644</v>
      </c>
    </row>
    <row r="89" spans="1:4">
      <c r="A89" s="4" t="s">
        <v>659</v>
      </c>
    </row>
    <row r="90" spans="1:4">
      <c r="A90" s="3" t="s">
        <v>220</v>
      </c>
    </row>
    <row r="91" spans="1:4">
      <c r="A91" s="4" t="s">
        <v>612</v>
      </c>
      <c r="C91" s="7" t="n">
        <v>23072</v>
      </c>
    </row>
    <row r="92" spans="1:4">
      <c r="A92" s="4" t="s">
        <v>613</v>
      </c>
      <c r="C92" s="7" t="n">
        <v>30900</v>
      </c>
    </row>
    <row r="93" spans="1:4">
      <c r="A93" s="4" t="s">
        <v>614</v>
      </c>
      <c r="C93" s="4" t="s">
        <v>660</v>
      </c>
    </row>
    <row r="94" spans="1:4">
      <c r="A94" s="4" t="s">
        <v>625</v>
      </c>
      <c r="C94" s="7" t="n">
        <v>23200</v>
      </c>
      <c r="D94" s="7" t="n">
        <v>23200</v>
      </c>
    </row>
    <row r="95" spans="1:4">
      <c r="A95" s="4" t="s">
        <v>661</v>
      </c>
    </row>
    <row r="96" spans="1:4">
      <c r="A96" s="3" t="s">
        <v>220</v>
      </c>
    </row>
    <row r="97" spans="1:4">
      <c r="A97" s="4" t="s">
        <v>632</v>
      </c>
      <c r="C97" s="4" t="s">
        <v>662</v>
      </c>
    </row>
    <row r="98" spans="1:4">
      <c r="A98" s="4" t="s">
        <v>663</v>
      </c>
    </row>
    <row r="99" spans="1:4">
      <c r="A99" s="3" t="s">
        <v>220</v>
      </c>
    </row>
    <row r="100" spans="1:4">
      <c r="A100" s="4" t="s">
        <v>612</v>
      </c>
      <c r="C100" s="7" t="n">
        <v>19884</v>
      </c>
    </row>
    <row r="101" spans="1:4">
      <c r="A101" s="4" t="s">
        <v>613</v>
      </c>
      <c r="C101" s="7" t="n">
        <v>41650</v>
      </c>
    </row>
    <row r="102" spans="1:4">
      <c r="A102" s="4" t="s">
        <v>614</v>
      </c>
      <c r="C102" s="4" t="s">
        <v>656</v>
      </c>
    </row>
    <row r="103" spans="1:4">
      <c r="A103" s="4" t="s">
        <v>632</v>
      </c>
      <c r="C103" s="4" t="s">
        <v>644</v>
      </c>
    </row>
    <row r="104" spans="1:4">
      <c r="A104" s="4" t="s">
        <v>625</v>
      </c>
      <c r="C104" s="7" t="n">
        <v>20000</v>
      </c>
      <c r="D104" s="5" t="n">
        <v>20000</v>
      </c>
    </row>
    <row r="105" spans="1:4">
      <c r="A105" s="4" t="s">
        <v>664</v>
      </c>
    </row>
    <row r="106" spans="1:4">
      <c r="A106" s="3" t="s">
        <v>220</v>
      </c>
    </row>
    <row r="107" spans="1:4">
      <c r="A107" s="4" t="s">
        <v>632</v>
      </c>
      <c r="C107" s="4" t="s">
        <v>644</v>
      </c>
    </row>
    <row r="108" spans="1:4">
      <c r="A108" s="4" t="s">
        <v>665</v>
      </c>
    </row>
    <row r="109" spans="1:4">
      <c r="A109" s="3" t="s">
        <v>220</v>
      </c>
    </row>
    <row r="110" spans="1:4">
      <c r="A110" s="4" t="s">
        <v>612</v>
      </c>
      <c r="D110" s="7" t="n">
        <v>10000</v>
      </c>
    </row>
    <row r="111" spans="1:4">
      <c r="A111" s="4" t="s">
        <v>614</v>
      </c>
      <c r="D111" s="4" t="s">
        <v>657</v>
      </c>
    </row>
    <row r="112" spans="1:4">
      <c r="A112" s="4" t="s">
        <v>625</v>
      </c>
      <c r="C112" s="7" t="n">
        <v>10000</v>
      </c>
      <c r="D112" s="7" t="n">
        <v>10000</v>
      </c>
    </row>
    <row r="113" spans="1:4">
      <c r="A113" s="4" t="s">
        <v>666</v>
      </c>
    </row>
    <row r="114" spans="1:4">
      <c r="A114" s="3" t="s">
        <v>220</v>
      </c>
    </row>
    <row r="115" spans="1:4">
      <c r="A115" s="4" t="s">
        <v>632</v>
      </c>
      <c r="C115" s="4" t="s">
        <v>644</v>
      </c>
    </row>
    <row r="116" spans="1:4">
      <c r="A116" s="4" t="s">
        <v>667</v>
      </c>
    </row>
    <row r="117" spans="1:4">
      <c r="A117" s="3" t="s">
        <v>220</v>
      </c>
    </row>
    <row r="118" spans="1:4">
      <c r="A118" s="4" t="s">
        <v>625</v>
      </c>
      <c r="D118" s="5" t="n">
        <v>10000</v>
      </c>
    </row>
    <row r="119" spans="1:4">
      <c r="A119" s="4" t="s">
        <v>668</v>
      </c>
    </row>
    <row r="120" spans="1:4">
      <c r="A120" s="3" t="s">
        <v>220</v>
      </c>
    </row>
    <row r="121" spans="1:4">
      <c r="A121" s="4" t="s">
        <v>612</v>
      </c>
      <c r="C121" s="7" t="n">
        <v>7444</v>
      </c>
      <c r="D121" s="5" t="n">
        <v>7432</v>
      </c>
    </row>
    <row r="122" spans="1:4">
      <c r="A122" s="4" t="s">
        <v>613</v>
      </c>
      <c r="C122" s="7" t="n">
        <v>9340</v>
      </c>
      <c r="D122" s="7" t="n">
        <v>9340</v>
      </c>
    </row>
    <row r="123" spans="1:4">
      <c r="A123" s="4" t="s">
        <v>614</v>
      </c>
      <c r="C123" s="4" t="s">
        <v>669</v>
      </c>
      <c r="D123" s="4" t="s">
        <v>670</v>
      </c>
    </row>
    <row r="124" spans="1:4">
      <c r="A124" s="4" t="s">
        <v>625</v>
      </c>
      <c r="C124" s="7" t="n">
        <v>7500</v>
      </c>
      <c r="D124" s="7" t="n">
        <v>7500</v>
      </c>
    </row>
    <row r="125" spans="1:4">
      <c r="A125" s="4" t="s">
        <v>671</v>
      </c>
    </row>
    <row r="126" spans="1:4">
      <c r="A126" s="3" t="s">
        <v>220</v>
      </c>
    </row>
    <row r="127" spans="1:4">
      <c r="A127" s="4" t="s">
        <v>632</v>
      </c>
      <c r="C127" s="4" t="s">
        <v>672</v>
      </c>
    </row>
    <row r="128" spans="1:4">
      <c r="A128" s="4" t="s">
        <v>673</v>
      </c>
    </row>
    <row r="129" spans="1:4">
      <c r="A129" s="3" t="s">
        <v>220</v>
      </c>
    </row>
    <row r="130" spans="1:4">
      <c r="A130" s="4" t="s">
        <v>612</v>
      </c>
      <c r="C130" s="7" t="n">
        <v>60390</v>
      </c>
      <c r="D130" s="7" t="n">
        <v>53938</v>
      </c>
    </row>
    <row r="131" spans="1:4">
      <c r="A131" s="4" t="s">
        <v>614</v>
      </c>
      <c r="C131" s="4" t="s">
        <v>674</v>
      </c>
      <c r="D131" s="4" t="s">
        <v>675</v>
      </c>
    </row>
    <row r="132" spans="1:4">
      <c r="A132" s="4" t="s">
        <v>676</v>
      </c>
    </row>
    <row r="133" spans="1:4">
      <c r="A133" s="3" t="s">
        <v>220</v>
      </c>
    </row>
    <row r="134" spans="1:4">
      <c r="A134" s="4" t="s">
        <v>632</v>
      </c>
      <c r="C134" s="4" t="s">
        <v>644</v>
      </c>
    </row>
    <row r="135" spans="1:4">
      <c r="A135" s="4" t="s">
        <v>677</v>
      </c>
    </row>
    <row r="136" spans="1:4">
      <c r="A136" s="3" t="s">
        <v>220</v>
      </c>
    </row>
    <row r="137" spans="1:4">
      <c r="A137" s="4" t="s">
        <v>632</v>
      </c>
      <c r="C137" s="4" t="s">
        <v>635</v>
      </c>
    </row>
    <row r="138" spans="1:4">
      <c r="A138" s="4" t="s">
        <v>678</v>
      </c>
    </row>
    <row r="139" spans="1:4">
      <c r="A139" s="3" t="s">
        <v>220</v>
      </c>
    </row>
    <row r="140" spans="1:4">
      <c r="A140" s="4" t="s">
        <v>612</v>
      </c>
      <c r="C140" s="7" t="n">
        <v>1670</v>
      </c>
      <c r="D140" s="7" t="n">
        <v>1834</v>
      </c>
    </row>
    <row r="141" spans="1:4">
      <c r="A141" s="4" t="s">
        <v>614</v>
      </c>
      <c r="C141" s="4" t="s">
        <v>679</v>
      </c>
      <c r="D141" s="4" t="s">
        <v>680</v>
      </c>
    </row>
    <row r="142" spans="1:4">
      <c r="A142" s="4" t="s">
        <v>625</v>
      </c>
      <c r="C142" s="7" t="n">
        <v>3000</v>
      </c>
      <c r="D142" s="7" t="n">
        <v>3000</v>
      </c>
    </row>
    <row r="143" spans="1:4">
      <c r="A143" s="4" t="s">
        <v>681</v>
      </c>
    </row>
    <row r="144" spans="1:4">
      <c r="A144" s="3" t="s">
        <v>220</v>
      </c>
    </row>
    <row r="145" spans="1:4">
      <c r="A145" s="4" t="s">
        <v>632</v>
      </c>
      <c r="C145" s="4" t="s">
        <v>682</v>
      </c>
    </row>
    <row r="146" spans="1:4">
      <c r="A146" s="4" t="s">
        <v>683</v>
      </c>
    </row>
    <row r="147" spans="1:4">
      <c r="A147" s="3" t="s">
        <v>220</v>
      </c>
    </row>
    <row r="148" spans="1:4">
      <c r="A148" s="4" t="s">
        <v>632</v>
      </c>
      <c r="C148" s="4" t="s">
        <v>684</v>
      </c>
    </row>
    <row r="149" spans="1:4">
      <c r="A149" s="4" t="s">
        <v>685</v>
      </c>
    </row>
    <row r="150" spans="1:4">
      <c r="A150" s="3" t="s">
        <v>220</v>
      </c>
    </row>
    <row r="151" spans="1:4">
      <c r="A151" s="4" t="s">
        <v>612</v>
      </c>
      <c r="C151" s="7" t="n">
        <v>1390</v>
      </c>
    </row>
    <row r="152" spans="1:4">
      <c r="A152" s="4" t="s">
        <v>614</v>
      </c>
      <c r="C152" s="4" t="s">
        <v>686</v>
      </c>
    </row>
    <row r="153" spans="1:4">
      <c r="A153" s="4" t="s">
        <v>632</v>
      </c>
      <c r="C153" s="4" t="s">
        <v>627</v>
      </c>
    </row>
    <row r="154" spans="1:4">
      <c r="A154" s="4" t="s">
        <v>625</v>
      </c>
      <c r="C154" s="7" t="n">
        <v>2200</v>
      </c>
      <c r="D154" s="5" t="n">
        <v>2200</v>
      </c>
    </row>
    <row r="155" spans="1:4">
      <c r="A155" s="4" t="s">
        <v>687</v>
      </c>
    </row>
    <row r="156" spans="1:4">
      <c r="A156" s="3" t="s">
        <v>220</v>
      </c>
    </row>
    <row r="157" spans="1:4">
      <c r="A157" s="4" t="s">
        <v>632</v>
      </c>
      <c r="C157" s="4" t="s">
        <v>688</v>
      </c>
    </row>
    <row r="158" spans="1:4">
      <c r="A158" s="4" t="s">
        <v>625</v>
      </c>
      <c r="C158" s="7" t="n">
        <v>300000</v>
      </c>
      <c r="D158" s="5" t="n">
        <v>225000</v>
      </c>
    </row>
    <row r="159" spans="1:4">
      <c r="A159" s="4" t="s">
        <v>689</v>
      </c>
      <c r="C159" s="5" t="n">
        <v>75000</v>
      </c>
    </row>
    <row r="160" spans="1:4">
      <c r="A160" s="4" t="s">
        <v>304</v>
      </c>
    </row>
    <row r="161" spans="1:4">
      <c r="A161" s="3" t="s">
        <v>220</v>
      </c>
    </row>
    <row r="162" spans="1:4">
      <c r="A162" s="4" t="s">
        <v>612</v>
      </c>
      <c r="C162" s="5" t="n">
        <v>281338</v>
      </c>
      <c r="D162" s="5" t="n">
        <v>291536</v>
      </c>
    </row>
    <row r="163" spans="1:4">
      <c r="A163" s="4" t="s">
        <v>613</v>
      </c>
      <c r="C163" s="7" t="n">
        <v>281621</v>
      </c>
      <c r="D163" s="7" t="n">
        <v>291716</v>
      </c>
    </row>
    <row r="164" spans="1:4">
      <c r="A164" s="4" t="s">
        <v>614</v>
      </c>
      <c r="C164" s="4" t="s">
        <v>690</v>
      </c>
      <c r="D164" s="4" t="s">
        <v>691</v>
      </c>
    </row>
    <row r="165" spans="1:4">
      <c r="A165" s="4" t="s">
        <v>632</v>
      </c>
      <c r="C165" s="4" t="s">
        <v>692</v>
      </c>
      <c r="D165" s="4" t="s">
        <v>692</v>
      </c>
    </row>
    <row r="166" spans="1:4">
      <c r="A166" s="4" t="s">
        <v>623</v>
      </c>
      <c r="C166" s="7" t="n">
        <v>300</v>
      </c>
      <c r="D166" s="7" t="n">
        <v>200</v>
      </c>
    </row>
    <row r="167" spans="1:4">
      <c r="A167" s="4" t="s">
        <v>693</v>
      </c>
    </row>
    <row r="168" spans="1:4">
      <c r="A168" s="3" t="s">
        <v>220</v>
      </c>
    </row>
    <row r="169" spans="1:4">
      <c r="A169" s="4" t="s">
        <v>612</v>
      </c>
      <c r="C169" s="5" t="n">
        <v>19961</v>
      </c>
      <c r="D169" s="5" t="n">
        <v>24827</v>
      </c>
    </row>
    <row r="170" spans="1:4">
      <c r="A170" s="4" t="s">
        <v>613</v>
      </c>
      <c r="C170" s="7" t="n">
        <v>19990</v>
      </c>
      <c r="D170" s="7" t="n">
        <v>24873</v>
      </c>
    </row>
    <row r="171" spans="1:4">
      <c r="A171" s="4" t="s">
        <v>614</v>
      </c>
      <c r="C171" s="4" t="s">
        <v>694</v>
      </c>
      <c r="D171" s="4" t="s">
        <v>695</v>
      </c>
    </row>
    <row r="172" spans="1:4">
      <c r="A172" s="4" t="s">
        <v>696</v>
      </c>
    </row>
    <row r="173" spans="1:4">
      <c r="A173" s="3" t="s">
        <v>220</v>
      </c>
    </row>
    <row r="174" spans="1:4">
      <c r="A174" s="4" t="s">
        <v>632</v>
      </c>
      <c r="C174" s="4" t="s">
        <v>697</v>
      </c>
    </row>
    <row r="175" spans="1:4">
      <c r="A175" s="4" t="s">
        <v>698</v>
      </c>
    </row>
    <row r="176" spans="1:4">
      <c r="A176" s="3" t="s">
        <v>220</v>
      </c>
    </row>
    <row r="177" spans="1:4">
      <c r="A177" s="4" t="s">
        <v>612</v>
      </c>
      <c r="C177" s="7" t="n">
        <v>40470</v>
      </c>
      <c r="D177" s="7" t="n">
        <v>121880</v>
      </c>
    </row>
    <row r="178" spans="1:4">
      <c r="A178" s="4" t="s">
        <v>613</v>
      </c>
      <c r="C178" s="7" t="n">
        <v>40470</v>
      </c>
      <c r="D178" s="7" t="n">
        <v>121880</v>
      </c>
    </row>
    <row r="179" spans="1:4">
      <c r="A179" s="4" t="s">
        <v>614</v>
      </c>
      <c r="C179" s="4" t="s">
        <v>699</v>
      </c>
      <c r="D179" s="4" t="s">
        <v>700</v>
      </c>
    </row>
    <row r="180" spans="1:4">
      <c r="A180" s="4" t="s">
        <v>625</v>
      </c>
      <c r="C180" s="7" t="n">
        <v>500000</v>
      </c>
      <c r="D180" s="7" t="n">
        <v>500000</v>
      </c>
    </row>
    <row r="181" spans="1:4">
      <c r="A181" s="4" t="s">
        <v>701</v>
      </c>
    </row>
    <row r="182" spans="1:4">
      <c r="A182" s="3" t="s">
        <v>220</v>
      </c>
    </row>
    <row r="183" spans="1:4">
      <c r="A183" s="4" t="s">
        <v>632</v>
      </c>
      <c r="C183" s="4" t="s">
        <v>702</v>
      </c>
    </row>
    <row r="184" spans="1:4">
      <c r="A184" s="4" t="s">
        <v>703</v>
      </c>
    </row>
    <row r="185" spans="1:4">
      <c r="A185" s="3" t="s">
        <v>220</v>
      </c>
    </row>
    <row r="186" spans="1:4">
      <c r="A186" s="4" t="s">
        <v>612</v>
      </c>
      <c r="C186" s="7" t="n">
        <v>139763</v>
      </c>
      <c r="D186" s="5" t="n">
        <v>21802</v>
      </c>
    </row>
    <row r="187" spans="1:4">
      <c r="A187" s="4" t="s">
        <v>613</v>
      </c>
      <c r="C187" s="7" t="n">
        <v>139955</v>
      </c>
      <c r="D187" s="7" t="n">
        <v>21821</v>
      </c>
    </row>
    <row r="188" spans="1:4">
      <c r="A188" s="4" t="s">
        <v>614</v>
      </c>
      <c r="C188" s="4" t="s">
        <v>704</v>
      </c>
      <c r="D188" s="4" t="s">
        <v>682</v>
      </c>
    </row>
    <row r="189" spans="1:4">
      <c r="A189" s="4" t="s">
        <v>625</v>
      </c>
      <c r="B189" s="7" t="n">
        <v>150000</v>
      </c>
      <c r="C189" s="7" t="n">
        <v>150000</v>
      </c>
      <c r="D189" s="7" t="n">
        <v>150000</v>
      </c>
    </row>
    <row r="190" spans="1:4">
      <c r="A190" s="4" t="s">
        <v>705</v>
      </c>
      <c r="B190" s="4" t="s">
        <v>706</v>
      </c>
    </row>
    <row r="191" spans="1:4">
      <c r="A191" s="4" t="s">
        <v>707</v>
      </c>
    </row>
    <row r="192" spans="1:4">
      <c r="A192" s="3" t="s">
        <v>220</v>
      </c>
    </row>
    <row r="193" spans="1:4">
      <c r="A193" s="4" t="s">
        <v>632</v>
      </c>
      <c r="B193" s="4" t="s">
        <v>697</v>
      </c>
      <c r="C193" s="4" t="s">
        <v>708</v>
      </c>
    </row>
    <row r="194" spans="1:4">
      <c r="A194" s="4" t="s">
        <v>709</v>
      </c>
    </row>
    <row r="195" spans="1:4">
      <c r="A195" s="3" t="s">
        <v>220</v>
      </c>
    </row>
    <row r="196" spans="1:4">
      <c r="A196" s="4" t="s">
        <v>612</v>
      </c>
      <c r="C196" s="7" t="n">
        <v>76144</v>
      </c>
      <c r="D196" s="5" t="n">
        <v>99242</v>
      </c>
    </row>
    <row r="197" spans="1:4">
      <c r="A197" s="4" t="s">
        <v>613</v>
      </c>
      <c r="C197" s="7" t="n">
        <v>76206</v>
      </c>
      <c r="D197" s="7" t="n">
        <v>99357</v>
      </c>
    </row>
    <row r="198" spans="1:4">
      <c r="A198" s="4" t="s">
        <v>614</v>
      </c>
      <c r="C198" s="4" t="s">
        <v>694</v>
      </c>
      <c r="D198" s="4" t="s">
        <v>695</v>
      </c>
    </row>
    <row r="199" spans="1:4">
      <c r="A199" s="4" t="s">
        <v>625</v>
      </c>
      <c r="C199" s="7" t="n">
        <v>150000</v>
      </c>
      <c r="D199" s="7" t="n">
        <v>150000</v>
      </c>
    </row>
    <row r="200" spans="1:4">
      <c r="A200" s="4" t="s">
        <v>710</v>
      </c>
    </row>
    <row r="201" spans="1:4">
      <c r="A201" s="3" t="s">
        <v>220</v>
      </c>
    </row>
    <row r="202" spans="1:4">
      <c r="A202" s="4" t="s">
        <v>632</v>
      </c>
      <c r="C202" s="4" t="s">
        <v>697</v>
      </c>
    </row>
    <row r="203" spans="1:4">
      <c r="A203" s="4" t="s">
        <v>711</v>
      </c>
    </row>
    <row r="204" spans="1:4">
      <c r="A204" s="3" t="s">
        <v>220</v>
      </c>
    </row>
    <row r="205" spans="1:4">
      <c r="A205" s="4" t="s">
        <v>612</v>
      </c>
      <c r="C205" s="7" t="n">
        <v>5000</v>
      </c>
      <c r="D205" s="5" t="n">
        <v>23785</v>
      </c>
    </row>
    <row r="206" spans="1:4">
      <c r="A206" s="4" t="s">
        <v>613</v>
      </c>
      <c r="C206" s="7" t="n">
        <v>5000</v>
      </c>
      <c r="D206" s="7" t="n">
        <v>23785</v>
      </c>
    </row>
    <row r="207" spans="1:4">
      <c r="A207" s="4" t="s">
        <v>614</v>
      </c>
      <c r="C207" s="4" t="s">
        <v>704</v>
      </c>
      <c r="D207" s="4" t="s">
        <v>712</v>
      </c>
    </row>
    <row r="208" spans="1:4">
      <c r="A208" s="4" t="s">
        <v>625</v>
      </c>
      <c r="B208" s="7" t="n">
        <v>250000</v>
      </c>
      <c r="C208" s="7" t="n">
        <v>100000</v>
      </c>
      <c r="D208" s="7" t="n">
        <v>100000</v>
      </c>
    </row>
    <row r="209" spans="1:4">
      <c r="A209" s="4" t="s">
        <v>713</v>
      </c>
    </row>
    <row r="210" spans="1:4">
      <c r="A210" s="3" t="s">
        <v>220</v>
      </c>
    </row>
    <row r="211" spans="1:4">
      <c r="A211" s="4" t="s">
        <v>632</v>
      </c>
      <c r="C211" s="4" t="s">
        <v>7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5</v>
      </c>
    </row>
    <row r="2" spans="1:3">
      <c r="A2" s="3" t="s">
        <v>220</v>
      </c>
    </row>
    <row r="3" spans="1:3">
      <c r="A3" s="4" t="s">
        <v>715</v>
      </c>
      <c r="B3" s="7" t="n">
        <v>1419838</v>
      </c>
      <c r="C3" s="7" t="n">
        <v>1418422</v>
      </c>
    </row>
    <row r="4" spans="1:3">
      <c r="A4" s="4" t="s">
        <v>614</v>
      </c>
      <c r="B4" s="4" t="s">
        <v>615</v>
      </c>
      <c r="C4" s="4" t="s">
        <v>616</v>
      </c>
    </row>
    <row r="5" spans="1:3">
      <c r="A5" s="4" t="s">
        <v>294</v>
      </c>
    </row>
    <row r="6" spans="1:3">
      <c r="A6" s="3" t="s">
        <v>220</v>
      </c>
    </row>
    <row r="7" spans="1:3">
      <c r="A7" s="4" t="s">
        <v>716</v>
      </c>
      <c r="B7" s="7" t="n">
        <v>1436274</v>
      </c>
      <c r="C7" s="7" t="n">
        <v>1436274</v>
      </c>
    </row>
    <row r="8" spans="1:3">
      <c r="A8" s="4" t="s">
        <v>715</v>
      </c>
      <c r="B8" s="7" t="n">
        <v>1419838</v>
      </c>
      <c r="C8" s="7" t="n">
        <v>1418422</v>
      </c>
    </row>
    <row r="9" spans="1:3">
      <c r="A9" s="4" t="s">
        <v>614</v>
      </c>
      <c r="B9" s="4" t="s">
        <v>717</v>
      </c>
      <c r="C9" s="4" t="s">
        <v>718</v>
      </c>
    </row>
    <row r="10" spans="1:3">
      <c r="A10" s="4" t="s">
        <v>719</v>
      </c>
      <c r="B10" s="7" t="n">
        <v>1747203</v>
      </c>
      <c r="C10" s="7" t="n">
        <v>1745891</v>
      </c>
    </row>
    <row r="11" spans="1:3">
      <c r="A11" s="4" t="s">
        <v>720</v>
      </c>
      <c r="B11" s="5" t="n">
        <v>1741603</v>
      </c>
      <c r="C11" s="5" t="n">
        <v>1740180</v>
      </c>
    </row>
    <row r="12" spans="1:3">
      <c r="A12" s="4" t="s">
        <v>721</v>
      </c>
      <c r="B12" s="5" t="n">
        <v>107767</v>
      </c>
      <c r="C12" s="5" t="n">
        <v>115109</v>
      </c>
    </row>
    <row r="13" spans="1:3">
      <c r="A13" s="4" t="s">
        <v>722</v>
      </c>
      <c r="B13" s="7" t="n">
        <v>16400</v>
      </c>
      <c r="C13" s="7" t="n">
        <v>17900</v>
      </c>
    </row>
    <row r="14" spans="1:3">
      <c r="A14" s="4" t="s">
        <v>620</v>
      </c>
      <c r="B14" s="4" t="s">
        <v>670</v>
      </c>
      <c r="C14" s="4" t="s">
        <v>723</v>
      </c>
    </row>
    <row r="15" spans="1:3">
      <c r="A15" s="4" t="s">
        <v>724</v>
      </c>
      <c r="B15" s="7" t="n">
        <v>0</v>
      </c>
      <c r="C15" s="7" t="n">
        <v>0</v>
      </c>
    </row>
    <row r="16" spans="1:3">
      <c r="A16" s="4" t="s">
        <v>725</v>
      </c>
    </row>
    <row r="17" spans="1:3">
      <c r="A17" s="3" t="s">
        <v>220</v>
      </c>
    </row>
    <row r="18" spans="1:3">
      <c r="A18" s="4" t="s">
        <v>716</v>
      </c>
      <c r="B18" s="5" t="n">
        <v>356400</v>
      </c>
      <c r="C18" s="5" t="n">
        <v>356400</v>
      </c>
    </row>
    <row r="19" spans="1:3">
      <c r="A19" s="4" t="s">
        <v>715</v>
      </c>
      <c r="B19" s="7" t="n">
        <v>351323</v>
      </c>
      <c r="C19" s="7" t="n">
        <v>351042</v>
      </c>
    </row>
    <row r="20" spans="1:3">
      <c r="A20" s="4" t="s">
        <v>614</v>
      </c>
      <c r="B20" s="4" t="s">
        <v>726</v>
      </c>
      <c r="C20" s="4" t="s">
        <v>727</v>
      </c>
    </row>
    <row r="21" spans="1:3">
      <c r="A21" s="4" t="s">
        <v>719</v>
      </c>
      <c r="B21" s="7" t="n">
        <v>461000</v>
      </c>
      <c r="C21" s="7" t="n">
        <v>372350</v>
      </c>
    </row>
    <row r="22" spans="1:3">
      <c r="A22" s="4" t="s">
        <v>720</v>
      </c>
      <c r="B22" s="5" t="n">
        <v>459526</v>
      </c>
      <c r="C22" s="5" t="n">
        <v>371236</v>
      </c>
    </row>
    <row r="23" spans="1:3">
      <c r="A23" s="4" t="s">
        <v>721</v>
      </c>
      <c r="C23" s="5" t="n">
        <v>88650</v>
      </c>
    </row>
    <row r="24" spans="1:3">
      <c r="A24" s="4" t="s">
        <v>728</v>
      </c>
    </row>
    <row r="25" spans="1:3">
      <c r="A25" s="3" t="s">
        <v>220</v>
      </c>
    </row>
    <row r="26" spans="1:3">
      <c r="A26" s="4" t="s">
        <v>716</v>
      </c>
      <c r="B26" s="5" t="n">
        <v>282874</v>
      </c>
      <c r="C26" s="5" t="n">
        <v>282874</v>
      </c>
    </row>
    <row r="27" spans="1:3">
      <c r="A27" s="4" t="s">
        <v>715</v>
      </c>
      <c r="B27" s="7" t="n">
        <v>278910</v>
      </c>
      <c r="C27" s="7" t="n">
        <v>278606</v>
      </c>
    </row>
    <row r="28" spans="1:3">
      <c r="A28" s="4" t="s">
        <v>614</v>
      </c>
      <c r="B28" s="4" t="s">
        <v>729</v>
      </c>
      <c r="C28" s="4" t="s">
        <v>730</v>
      </c>
    </row>
    <row r="29" spans="1:3">
      <c r="A29" s="4" t="s">
        <v>719</v>
      </c>
      <c r="B29" s="7" t="n">
        <v>314564</v>
      </c>
      <c r="C29" s="7" t="n">
        <v>364838</v>
      </c>
    </row>
    <row r="30" spans="1:3">
      <c r="A30" s="4" t="s">
        <v>720</v>
      </c>
      <c r="B30" s="5" t="n">
        <v>313405</v>
      </c>
      <c r="C30" s="5" t="n">
        <v>363339</v>
      </c>
    </row>
    <row r="31" spans="1:3">
      <c r="A31" s="4" t="s">
        <v>721</v>
      </c>
      <c r="B31" s="5" t="n">
        <v>47586</v>
      </c>
      <c r="C31" s="5" t="n">
        <v>162</v>
      </c>
    </row>
    <row r="32" spans="1:3">
      <c r="A32" s="4" t="s">
        <v>731</v>
      </c>
    </row>
    <row r="33" spans="1:3">
      <c r="A33" s="3" t="s">
        <v>220</v>
      </c>
    </row>
    <row r="34" spans="1:3">
      <c r="A34" s="4" t="s">
        <v>716</v>
      </c>
      <c r="B34" s="5" t="n">
        <v>279000</v>
      </c>
      <c r="C34" s="5" t="n">
        <v>279000</v>
      </c>
    </row>
    <row r="35" spans="1:3">
      <c r="A35" s="4" t="s">
        <v>715</v>
      </c>
      <c r="B35" s="7" t="n">
        <v>275622</v>
      </c>
      <c r="C35" s="7" t="n">
        <v>275331</v>
      </c>
    </row>
    <row r="36" spans="1:3">
      <c r="A36" s="4" t="s">
        <v>614</v>
      </c>
      <c r="B36" s="4" t="s">
        <v>732</v>
      </c>
      <c r="C36" s="4" t="s">
        <v>638</v>
      </c>
    </row>
    <row r="37" spans="1:3">
      <c r="A37" s="4" t="s">
        <v>719</v>
      </c>
      <c r="B37" s="7" t="n">
        <v>323578</v>
      </c>
      <c r="C37" s="7" t="n">
        <v>346524</v>
      </c>
    </row>
    <row r="38" spans="1:3">
      <c r="A38" s="4" t="s">
        <v>720</v>
      </c>
      <c r="B38" s="5" t="n">
        <v>322438</v>
      </c>
      <c r="C38" s="5" t="n">
        <v>345220</v>
      </c>
    </row>
    <row r="39" spans="1:3">
      <c r="A39" s="4" t="s">
        <v>721</v>
      </c>
      <c r="B39" s="5" t="n">
        <v>35617</v>
      </c>
      <c r="C39" s="5" t="n">
        <v>13476</v>
      </c>
    </row>
    <row r="40" spans="1:3">
      <c r="A40" s="4" t="s">
        <v>733</v>
      </c>
    </row>
    <row r="41" spans="1:3">
      <c r="A41" s="3" t="s">
        <v>220</v>
      </c>
    </row>
    <row r="42" spans="1:3">
      <c r="A42" s="4" t="s">
        <v>716</v>
      </c>
      <c r="B42" s="5" t="n">
        <v>250250</v>
      </c>
      <c r="C42" s="5" t="n">
        <v>250250</v>
      </c>
    </row>
    <row r="43" spans="1:3">
      <c r="A43" s="4" t="s">
        <v>715</v>
      </c>
      <c r="B43" s="7" t="n">
        <v>247730</v>
      </c>
      <c r="C43" s="7" t="n">
        <v>247470</v>
      </c>
    </row>
    <row r="44" spans="1:3">
      <c r="A44" s="4" t="s">
        <v>614</v>
      </c>
      <c r="B44" s="4" t="s">
        <v>734</v>
      </c>
      <c r="C44" s="4" t="s">
        <v>735</v>
      </c>
    </row>
    <row r="45" spans="1:3">
      <c r="A45" s="4" t="s">
        <v>719</v>
      </c>
      <c r="B45" s="7" t="n">
        <v>306140</v>
      </c>
      <c r="C45" s="7" t="n">
        <v>314382</v>
      </c>
    </row>
    <row r="46" spans="1:3">
      <c r="A46" s="4" t="s">
        <v>720</v>
      </c>
      <c r="B46" s="5" t="n">
        <v>305175</v>
      </c>
      <c r="C46" s="5" t="n">
        <v>313582</v>
      </c>
    </row>
    <row r="47" spans="1:3">
      <c r="A47" s="4" t="s">
        <v>721</v>
      </c>
      <c r="B47" s="5" t="n">
        <v>16485</v>
      </c>
      <c r="C47" s="5" t="n">
        <v>10618</v>
      </c>
    </row>
    <row r="48" spans="1:3">
      <c r="A48" s="4" t="s">
        <v>736</v>
      </c>
    </row>
    <row r="49" spans="1:3">
      <c r="A49" s="3" t="s">
        <v>220</v>
      </c>
    </row>
    <row r="50" spans="1:3">
      <c r="A50" s="4" t="s">
        <v>716</v>
      </c>
      <c r="B50" s="5" t="n">
        <v>267750</v>
      </c>
      <c r="C50" s="5" t="n">
        <v>267750</v>
      </c>
    </row>
    <row r="51" spans="1:3">
      <c r="A51" s="4" t="s">
        <v>715</v>
      </c>
      <c r="B51" s="7" t="n">
        <v>266253</v>
      </c>
      <c r="C51" s="7" t="n">
        <v>265973</v>
      </c>
    </row>
    <row r="52" spans="1:3">
      <c r="A52" s="4" t="s">
        <v>614</v>
      </c>
      <c r="B52" s="4" t="s">
        <v>737</v>
      </c>
      <c r="C52" s="4" t="s">
        <v>641</v>
      </c>
    </row>
    <row r="53" spans="1:3">
      <c r="A53" s="4" t="s">
        <v>719</v>
      </c>
      <c r="B53" s="7" t="n">
        <v>341921</v>
      </c>
      <c r="C53" s="7" t="n">
        <v>347797</v>
      </c>
    </row>
    <row r="54" spans="1:3">
      <c r="A54" s="4" t="s">
        <v>720</v>
      </c>
      <c r="B54" s="5" t="n">
        <v>341059</v>
      </c>
      <c r="C54" s="5" t="n">
        <v>346803</v>
      </c>
    </row>
    <row r="55" spans="1:3">
      <c r="A55" s="4" t="s">
        <v>721</v>
      </c>
      <c r="B55" s="7" t="n">
        <v>8079</v>
      </c>
      <c r="C55" s="7" t="n">
        <v>22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738</v>
      </c>
      <c r="B1" s="2" t="s">
        <v>610</v>
      </c>
    </row>
    <row r="2" spans="1:4">
      <c r="B2" s="2" t="s">
        <v>739</v>
      </c>
      <c r="C2" s="2" t="s">
        <v>2</v>
      </c>
      <c r="D2" s="2" t="s">
        <v>25</v>
      </c>
    </row>
    <row r="3" spans="1:4">
      <c r="A3" s="3" t="s">
        <v>220</v>
      </c>
    </row>
    <row r="4" spans="1:4">
      <c r="A4" s="4" t="s">
        <v>715</v>
      </c>
      <c r="C4" s="7" t="n">
        <v>1419838</v>
      </c>
      <c r="D4" s="7" t="n">
        <v>1418422</v>
      </c>
    </row>
    <row r="5" spans="1:4">
      <c r="A5" s="4" t="s">
        <v>614</v>
      </c>
      <c r="C5" s="4" t="s">
        <v>615</v>
      </c>
      <c r="D5" s="4" t="s">
        <v>616</v>
      </c>
    </row>
    <row r="6" spans="1:4">
      <c r="A6" s="4" t="s">
        <v>740</v>
      </c>
    </row>
    <row r="7" spans="1:4">
      <c r="A7" s="3" t="s">
        <v>220</v>
      </c>
    </row>
    <row r="8" spans="1:4">
      <c r="A8" s="4" t="s">
        <v>741</v>
      </c>
      <c r="B8" s="7" t="n">
        <v>100000</v>
      </c>
    </row>
    <row r="9" spans="1:4">
      <c r="A9" s="4" t="s">
        <v>716</v>
      </c>
      <c r="B9" s="7" t="n">
        <v>70000</v>
      </c>
      <c r="C9" s="7" t="n">
        <v>70000</v>
      </c>
      <c r="D9" s="7" t="n">
        <v>70000</v>
      </c>
    </row>
    <row r="10" spans="1:4">
      <c r="A10" s="4" t="s">
        <v>715</v>
      </c>
      <c r="C10" s="7" t="n">
        <v>68176</v>
      </c>
      <c r="D10" s="7" t="n">
        <v>68084</v>
      </c>
    </row>
    <row r="11" spans="1:4">
      <c r="A11" s="4" t="s">
        <v>614</v>
      </c>
      <c r="C11" s="4" t="s">
        <v>742</v>
      </c>
      <c r="D11" s="4" t="s">
        <v>743</v>
      </c>
    </row>
    <row r="12" spans="1:4">
      <c r="A12" s="4" t="s">
        <v>744</v>
      </c>
      <c r="C12" s="7" t="n">
        <v>97700</v>
      </c>
      <c r="D12" s="7" t="n">
        <v>96995</v>
      </c>
    </row>
    <row r="13" spans="1:4">
      <c r="A13" s="4" t="s">
        <v>720</v>
      </c>
      <c r="C13" s="5" t="n">
        <v>97256</v>
      </c>
      <c r="D13" s="5" t="n">
        <v>96564</v>
      </c>
    </row>
    <row r="14" spans="1:4">
      <c r="A14" s="4" t="s">
        <v>721</v>
      </c>
      <c r="D14" s="5" t="n">
        <v>3005</v>
      </c>
    </row>
    <row r="15" spans="1:4">
      <c r="A15" s="4" t="s">
        <v>722</v>
      </c>
      <c r="C15" s="7" t="n">
        <v>1800</v>
      </c>
      <c r="D15" s="7" t="n">
        <v>1900</v>
      </c>
    </row>
    <row r="16" spans="1:4">
      <c r="A16" s="4" t="s">
        <v>620</v>
      </c>
      <c r="C16" s="4" t="s">
        <v>745</v>
      </c>
      <c r="D16" s="4" t="s">
        <v>746</v>
      </c>
    </row>
    <row r="17" spans="1:4">
      <c r="A17" s="4" t="s">
        <v>724</v>
      </c>
      <c r="C17" s="7" t="n">
        <v>0</v>
      </c>
      <c r="D17" s="7" t="n">
        <v>0</v>
      </c>
    </row>
    <row r="18" spans="1:4">
      <c r="A18" s="4" t="s">
        <v>747</v>
      </c>
    </row>
    <row r="19" spans="1:4">
      <c r="A19" s="3" t="s">
        <v>220</v>
      </c>
    </row>
    <row r="20" spans="1:4">
      <c r="A20" s="4" t="s">
        <v>632</v>
      </c>
      <c r="B20" s="4" t="s">
        <v>748</v>
      </c>
    </row>
    <row r="21" spans="1:4">
      <c r="A21" s="4" t="s">
        <v>749</v>
      </c>
    </row>
    <row r="22" spans="1:4">
      <c r="A22" s="3" t="s">
        <v>220</v>
      </c>
    </row>
    <row r="23" spans="1:4">
      <c r="A23" s="4" t="s">
        <v>750</v>
      </c>
      <c r="B23" s="7" t="n">
        <v>100000</v>
      </c>
    </row>
    <row r="24" spans="1:4">
      <c r="A24" s="4" t="s">
        <v>751</v>
      </c>
      <c r="B24" s="7" t="n">
        <v>30000</v>
      </c>
    </row>
    <row r="25" spans="1:4">
      <c r="A25" s="4" t="s">
        <v>752</v>
      </c>
      <c r="B25" s="4" t="s">
        <v>7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4</v>
      </c>
      <c r="B1" s="2" t="s">
        <v>1</v>
      </c>
    </row>
    <row r="2" spans="1:3">
      <c r="B2" s="2" t="s">
        <v>2</v>
      </c>
      <c r="C2" s="2" t="s">
        <v>25</v>
      </c>
    </row>
    <row r="3" spans="1:3">
      <c r="A3" s="3" t="s">
        <v>220</v>
      </c>
    </row>
    <row r="4" spans="1:3">
      <c r="A4" s="4" t="s">
        <v>755</v>
      </c>
      <c r="B4" s="7" t="n">
        <v>196090</v>
      </c>
      <c r="C4" s="7" t="n">
        <v>95280</v>
      </c>
    </row>
    <row r="5" spans="1:3">
      <c r="A5" s="4" t="s">
        <v>756</v>
      </c>
    </row>
    <row r="6" spans="1:3">
      <c r="A6" s="3" t="s">
        <v>220</v>
      </c>
    </row>
    <row r="7" spans="1:3">
      <c r="A7" s="4" t="s">
        <v>757</v>
      </c>
      <c r="B7" s="7" t="n">
        <v>100000</v>
      </c>
    </row>
    <row r="8" spans="1:3">
      <c r="A8" s="4" t="s">
        <v>758</v>
      </c>
      <c r="B8" s="4" t="s">
        <v>759</v>
      </c>
    </row>
    <row r="9" spans="1:3">
      <c r="A9" s="4" t="s">
        <v>760</v>
      </c>
      <c r="B9" s="7" t="n">
        <v>97800</v>
      </c>
    </row>
    <row r="10" spans="1:3">
      <c r="A10" s="4" t="s">
        <v>761</v>
      </c>
      <c r="B10" s="4" t="s">
        <v>365</v>
      </c>
    </row>
    <row r="11" spans="1:3">
      <c r="A11" s="4" t="s">
        <v>755</v>
      </c>
      <c r="B11" s="7" t="n">
        <v>98200</v>
      </c>
    </row>
    <row r="12" spans="1:3">
      <c r="A12" s="4" t="s">
        <v>722</v>
      </c>
      <c r="B12" s="7" t="n">
        <v>1800</v>
      </c>
    </row>
    <row r="13" spans="1:3">
      <c r="A13" s="4" t="s">
        <v>620</v>
      </c>
      <c r="B13" s="4" t="s">
        <v>762</v>
      </c>
    </row>
    <row r="14" spans="1:3">
      <c r="A14" s="4" t="s">
        <v>763</v>
      </c>
    </row>
    <row r="15" spans="1:3">
      <c r="A15" s="3" t="s">
        <v>220</v>
      </c>
    </row>
    <row r="16" spans="1:3">
      <c r="A16" s="4" t="s">
        <v>758</v>
      </c>
      <c r="B16" s="4" t="s">
        <v>764</v>
      </c>
    </row>
    <row r="17" spans="1:3">
      <c r="A17" s="4" t="s">
        <v>755</v>
      </c>
      <c r="B17" s="7" t="n">
        <v>97900</v>
      </c>
      <c r="C17" s="5" t="n">
        <v>95300</v>
      </c>
    </row>
    <row r="18" spans="1:3">
      <c r="A18" s="4" t="s">
        <v>722</v>
      </c>
      <c r="C18" s="7" t="n">
        <v>2600</v>
      </c>
    </row>
    <row r="19" spans="1:3">
      <c r="A19" s="4" t="s">
        <v>620</v>
      </c>
      <c r="B19" s="4" t="s">
        <v>765</v>
      </c>
      <c r="C19" s="4" t="s">
        <v>7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5"/>
    <col customWidth="1" max="6" min="6" width="31"/>
    <col customWidth="1" max="7" min="7" width="21"/>
  </cols>
  <sheetData>
    <row r="1" spans="1:7">
      <c r="A1" s="1" t="s">
        <v>766</v>
      </c>
      <c r="B1" s="2" t="s">
        <v>610</v>
      </c>
      <c r="C1" s="2" t="s">
        <v>1</v>
      </c>
      <c r="E1" s="2" t="s">
        <v>65</v>
      </c>
    </row>
    <row r="2" spans="1:7">
      <c r="B2" s="2" t="s">
        <v>767</v>
      </c>
      <c r="C2" s="2" t="s">
        <v>768</v>
      </c>
      <c r="D2" s="2" t="s">
        <v>359</v>
      </c>
      <c r="E2" s="2" t="s">
        <v>454</v>
      </c>
      <c r="F2" s="2" t="s">
        <v>769</v>
      </c>
      <c r="G2" s="2" t="s">
        <v>770</v>
      </c>
    </row>
    <row r="3" spans="1:7">
      <c r="A3" s="4" t="s">
        <v>771</v>
      </c>
    </row>
    <row r="4" spans="1:7">
      <c r="A4" s="3" t="s">
        <v>220</v>
      </c>
    </row>
    <row r="5" spans="1:7">
      <c r="A5" s="4" t="s">
        <v>757</v>
      </c>
      <c r="B5" s="7" t="n">
        <v>143800</v>
      </c>
      <c r="C5" s="7" t="n">
        <v>243750</v>
      </c>
      <c r="E5" s="7" t="n">
        <v>243750</v>
      </c>
      <c r="F5" s="7" t="n">
        <v>86300</v>
      </c>
      <c r="G5" s="7" t="n">
        <v>100000</v>
      </c>
    </row>
    <row r="6" spans="1:7">
      <c r="A6" s="4" t="s">
        <v>772</v>
      </c>
      <c r="G6" s="7" t="n">
        <v>13800</v>
      </c>
    </row>
    <row r="7" spans="1:7">
      <c r="A7" s="4" t="s">
        <v>758</v>
      </c>
      <c r="B7" s="4" t="s">
        <v>773</v>
      </c>
      <c r="F7" s="4" t="s">
        <v>774</v>
      </c>
    </row>
    <row r="8" spans="1:7">
      <c r="A8" s="4" t="s">
        <v>775</v>
      </c>
      <c r="B8" s="7" t="n">
        <v>139200</v>
      </c>
      <c r="F8" s="7" t="n">
        <v>95800</v>
      </c>
    </row>
    <row r="9" spans="1:7">
      <c r="A9" s="4" t="s">
        <v>776</v>
      </c>
      <c r="F9" s="4" t="s">
        <v>365</v>
      </c>
    </row>
    <row r="10" spans="1:7">
      <c r="A10" s="4" t="s">
        <v>777</v>
      </c>
      <c r="B10" s="10" t="n">
        <v>107.7122</v>
      </c>
      <c r="F10" s="10" t="n">
        <v>119.3033</v>
      </c>
    </row>
    <row r="11" spans="1:7">
      <c r="A11" s="4" t="s">
        <v>778</v>
      </c>
      <c r="B11" s="8" t="n">
        <v>9.279999999999999</v>
      </c>
      <c r="F11" s="8" t="n">
        <v>8.380000000000001</v>
      </c>
    </row>
    <row r="12" spans="1:7">
      <c r="A12" s="4" t="s">
        <v>779</v>
      </c>
      <c r="C12" s="4" t="s">
        <v>780</v>
      </c>
      <c r="E12" s="4" t="s">
        <v>781</v>
      </c>
    </row>
    <row r="13" spans="1:7">
      <c r="A13" s="4" t="s">
        <v>782</v>
      </c>
      <c r="C13" s="7" t="n">
        <v>5155</v>
      </c>
      <c r="E13" s="7" t="n">
        <v>5742</v>
      </c>
    </row>
    <row r="14" spans="1:7">
      <c r="A14" s="4" t="s">
        <v>783</v>
      </c>
      <c r="C14" s="5" t="n">
        <v>6018</v>
      </c>
      <c r="E14" s="5" t="n">
        <v>6721</v>
      </c>
    </row>
    <row r="15" spans="1:7">
      <c r="A15" s="4" t="s">
        <v>784</v>
      </c>
      <c r="C15" s="5" t="n">
        <v>232577</v>
      </c>
      <c r="E15" s="5" t="n">
        <v>231287</v>
      </c>
    </row>
    <row r="16" spans="1:7">
      <c r="A16" s="4" t="s">
        <v>785</v>
      </c>
      <c r="C16" s="5" t="n">
        <v>6733</v>
      </c>
      <c r="E16" s="7" t="n">
        <v>6733</v>
      </c>
    </row>
    <row r="17" spans="1:7">
      <c r="A17" s="4" t="s">
        <v>786</v>
      </c>
      <c r="C17" s="5" t="n">
        <v>4900</v>
      </c>
      <c r="D17" s="7" t="n">
        <v>2100</v>
      </c>
    </row>
    <row r="18" spans="1:7">
      <c r="A18" s="4" t="s">
        <v>787</v>
      </c>
      <c r="C18" s="5" t="n">
        <v>3600</v>
      </c>
      <c r="D18" s="5" t="n">
        <v>1600</v>
      </c>
    </row>
    <row r="19" spans="1:7">
      <c r="A19" s="4" t="s">
        <v>788</v>
      </c>
      <c r="C19" s="5" t="n">
        <v>700</v>
      </c>
      <c r="D19" s="5" t="n">
        <v>300</v>
      </c>
    </row>
    <row r="20" spans="1:7">
      <c r="A20" s="4" t="s">
        <v>789</v>
      </c>
      <c r="C20" s="7" t="n">
        <v>600</v>
      </c>
      <c r="D20" s="7" t="n">
        <v>200</v>
      </c>
    </row>
    <row r="21" spans="1:7">
      <c r="A21" s="4" t="s">
        <v>790</v>
      </c>
      <c r="C21" s="4" t="s">
        <v>791</v>
      </c>
      <c r="D21" s="4" t="s">
        <v>791</v>
      </c>
    </row>
    <row r="22" spans="1:7">
      <c r="A22" s="4" t="s">
        <v>792</v>
      </c>
    </row>
    <row r="23" spans="1:7">
      <c r="A23" s="3" t="s">
        <v>220</v>
      </c>
    </row>
    <row r="24" spans="1:7">
      <c r="A24" s="4" t="s">
        <v>757</v>
      </c>
      <c r="B24" s="7" t="n">
        <v>18800</v>
      </c>
      <c r="F24" s="7" t="n">
        <v>11300</v>
      </c>
    </row>
    <row r="25" spans="1:7">
      <c r="A25" s="4" t="s">
        <v>793</v>
      </c>
    </row>
    <row r="26" spans="1:7">
      <c r="A26" s="3" t="s">
        <v>220</v>
      </c>
    </row>
    <row r="27" spans="1:7">
      <c r="A27" s="4" t="s">
        <v>777</v>
      </c>
      <c r="C27" s="10" t="n">
        <v>107.9604</v>
      </c>
    </row>
    <row r="28" spans="1:7">
      <c r="A28" s="4" t="s">
        <v>778</v>
      </c>
      <c r="C28" s="8" t="n">
        <v>9.26</v>
      </c>
    </row>
    <row r="29" spans="1:7">
      <c r="A29" s="4" t="s">
        <v>794</v>
      </c>
    </row>
    <row r="30" spans="1:7">
      <c r="A30" s="3" t="s">
        <v>220</v>
      </c>
    </row>
    <row r="31" spans="1:7">
      <c r="A31" s="4" t="s">
        <v>777</v>
      </c>
      <c r="C31" s="10" t="n">
        <v>121.1613</v>
      </c>
    </row>
    <row r="32" spans="1:7">
      <c r="A32" s="4" t="s">
        <v>778</v>
      </c>
      <c r="C32" s="8" t="n">
        <v>8.25</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795</v>
      </c>
      <c r="B1" s="2" t="s">
        <v>1</v>
      </c>
      <c r="D1" s="2" t="s">
        <v>65</v>
      </c>
    </row>
    <row r="2" spans="1:4">
      <c r="B2" s="2" t="s">
        <v>2</v>
      </c>
      <c r="C2" s="2" t="s">
        <v>84</v>
      </c>
      <c r="D2" s="2" t="s">
        <v>25</v>
      </c>
    </row>
    <row r="3" spans="1:4">
      <c r="A3" s="3" t="s">
        <v>220</v>
      </c>
    </row>
    <row r="4" spans="1:4">
      <c r="A4" s="4" t="s">
        <v>107</v>
      </c>
      <c r="C4" s="7" t="n">
        <v>7116</v>
      </c>
    </row>
    <row r="5" spans="1:4">
      <c r="A5" s="4" t="s">
        <v>796</v>
      </c>
      <c r="B5" s="7" t="n">
        <v>139760</v>
      </c>
      <c r="D5" s="7" t="n">
        <v>139590</v>
      </c>
    </row>
    <row r="6" spans="1:4">
      <c r="A6" s="4" t="s">
        <v>797</v>
      </c>
      <c r="B6" s="4" t="s">
        <v>615</v>
      </c>
      <c r="D6" s="4" t="s">
        <v>616</v>
      </c>
    </row>
    <row r="7" spans="1:4">
      <c r="A7" s="4" t="s">
        <v>798</v>
      </c>
    </row>
    <row r="8" spans="1:4">
      <c r="A8" s="3" t="s">
        <v>220</v>
      </c>
    </row>
    <row r="9" spans="1:4">
      <c r="A9" s="4" t="s">
        <v>799</v>
      </c>
      <c r="C9" s="5" t="n">
        <v>20900</v>
      </c>
    </row>
    <row r="10" spans="1:4">
      <c r="A10" s="4" t="s">
        <v>800</v>
      </c>
      <c r="C10" s="5" t="n">
        <v>19800</v>
      </c>
    </row>
    <row r="11" spans="1:4">
      <c r="A11" s="4" t="s">
        <v>107</v>
      </c>
      <c r="C11" s="5" t="n">
        <v>7100</v>
      </c>
    </row>
    <row r="12" spans="1:4">
      <c r="A12" s="4" t="s">
        <v>801</v>
      </c>
      <c r="C12" s="7" t="n">
        <v>21500</v>
      </c>
    </row>
    <row r="13" spans="1:4">
      <c r="A13" s="4" t="s">
        <v>796</v>
      </c>
      <c r="B13" s="7" t="n">
        <v>139800</v>
      </c>
      <c r="D13" s="7" t="n">
        <v>139600</v>
      </c>
    </row>
    <row r="14" spans="1:4">
      <c r="A14" s="4" t="s">
        <v>802</v>
      </c>
      <c r="B14" s="5" t="n">
        <v>12400</v>
      </c>
      <c r="D14" s="5" t="n">
        <v>12500</v>
      </c>
    </row>
    <row r="15" spans="1:4">
      <c r="A15" s="4" t="s">
        <v>788</v>
      </c>
      <c r="B15" s="7" t="n">
        <v>2200</v>
      </c>
      <c r="D15" s="7" t="n">
        <v>2200</v>
      </c>
    </row>
    <row r="16" spans="1:4">
      <c r="A16" s="4" t="s">
        <v>797</v>
      </c>
      <c r="B16" s="4" t="s">
        <v>803</v>
      </c>
      <c r="D16" s="4" t="s">
        <v>804</v>
      </c>
    </row>
    <row r="17" spans="1:4">
      <c r="A17" s="4" t="s">
        <v>620</v>
      </c>
      <c r="B17" s="4" t="s">
        <v>805</v>
      </c>
      <c r="D17" s="4" t="s">
        <v>8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s>
  <sheetData>
    <row r="1" spans="1:5">
      <c r="A1" s="1" t="s">
        <v>807</v>
      </c>
      <c r="B1" s="2" t="s">
        <v>610</v>
      </c>
      <c r="C1" s="2" t="s">
        <v>1</v>
      </c>
      <c r="E1" s="2" t="s">
        <v>65</v>
      </c>
    </row>
    <row r="2" spans="1:5">
      <c r="B2" s="2" t="s">
        <v>611</v>
      </c>
      <c r="C2" s="2" t="s">
        <v>2</v>
      </c>
      <c r="D2" s="2" t="s">
        <v>84</v>
      </c>
      <c r="E2" s="2" t="s">
        <v>25</v>
      </c>
    </row>
    <row r="3" spans="1:5">
      <c r="A3" s="3" t="s">
        <v>220</v>
      </c>
    </row>
    <row r="4" spans="1:5">
      <c r="A4" s="4" t="s">
        <v>808</v>
      </c>
      <c r="C4" s="7" t="n">
        <v>50000</v>
      </c>
    </row>
    <row r="5" spans="1:5">
      <c r="A5" s="4" t="s">
        <v>809</v>
      </c>
      <c r="E5" s="7" t="n">
        <v>50000</v>
      </c>
    </row>
    <row r="6" spans="1:5">
      <c r="A6" s="4" t="s">
        <v>810</v>
      </c>
    </row>
    <row r="7" spans="1:5">
      <c r="A7" s="3" t="s">
        <v>220</v>
      </c>
    </row>
    <row r="8" spans="1:5">
      <c r="A8" s="4" t="s">
        <v>809</v>
      </c>
      <c r="B8" s="7" t="n">
        <v>50000</v>
      </c>
    </row>
    <row r="9" spans="1:5">
      <c r="A9" s="4" t="s">
        <v>87</v>
      </c>
      <c r="C9" s="5" t="n">
        <v>300</v>
      </c>
      <c r="D9" s="7" t="n">
        <v>1000</v>
      </c>
    </row>
    <row r="10" spans="1:5">
      <c r="A10" s="4" t="s">
        <v>811</v>
      </c>
    </row>
    <row r="11" spans="1:5">
      <c r="A11" s="3" t="s">
        <v>220</v>
      </c>
    </row>
    <row r="12" spans="1:5">
      <c r="A12" s="4" t="s">
        <v>757</v>
      </c>
      <c r="E12" s="7" t="n">
        <v>50000</v>
      </c>
    </row>
    <row r="13" spans="1:5">
      <c r="A13" s="4" t="s">
        <v>779</v>
      </c>
      <c r="E13" s="4" t="s">
        <v>812</v>
      </c>
    </row>
    <row r="14" spans="1:5">
      <c r="A14" s="4" t="s">
        <v>808</v>
      </c>
      <c r="B14" s="7" t="n">
        <v>50000</v>
      </c>
    </row>
    <row r="15" spans="1:5">
      <c r="A15" s="4" t="s">
        <v>809</v>
      </c>
      <c r="E15" s="7" t="n">
        <v>50000</v>
      </c>
    </row>
    <row r="16" spans="1:5">
      <c r="A16" s="4" t="s">
        <v>87</v>
      </c>
      <c r="C16" s="7" t="n">
        <v>300</v>
      </c>
      <c r="D16" s="7" t="n">
        <v>1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813</v>
      </c>
      <c r="B1" s="2" t="s">
        <v>610</v>
      </c>
    </row>
    <row r="2" spans="1:7">
      <c r="B2" s="2" t="s">
        <v>814</v>
      </c>
      <c r="C2" s="2" t="s">
        <v>611</v>
      </c>
      <c r="D2" s="2" t="s">
        <v>815</v>
      </c>
      <c r="E2" s="2" t="s">
        <v>816</v>
      </c>
      <c r="F2" s="2" t="s">
        <v>817</v>
      </c>
      <c r="G2" s="2" t="s">
        <v>2</v>
      </c>
    </row>
    <row r="3" spans="1:7">
      <c r="A3" s="4" t="s">
        <v>736</v>
      </c>
    </row>
    <row r="4" spans="1:7">
      <c r="A4" s="3" t="s">
        <v>818</v>
      </c>
    </row>
    <row r="5" spans="1:7">
      <c r="A5" s="4" t="s">
        <v>819</v>
      </c>
      <c r="B5" s="4" t="s">
        <v>820</v>
      </c>
      <c r="C5" s="4" t="s">
        <v>820</v>
      </c>
      <c r="D5" s="4" t="s">
        <v>820</v>
      </c>
      <c r="E5" s="4" t="s">
        <v>820</v>
      </c>
      <c r="F5" s="4" t="s">
        <v>820</v>
      </c>
    </row>
    <row r="6" spans="1:7">
      <c r="A6" s="4" t="s">
        <v>821</v>
      </c>
      <c r="B6" s="4" t="s">
        <v>822</v>
      </c>
    </row>
    <row r="7" spans="1:7">
      <c r="A7" s="4" t="s">
        <v>823</v>
      </c>
      <c r="B7" s="4" t="s">
        <v>824</v>
      </c>
    </row>
    <row r="8" spans="1:7">
      <c r="A8" s="4" t="s">
        <v>825</v>
      </c>
      <c r="B8" s="4" t="s">
        <v>826</v>
      </c>
    </row>
    <row r="9" spans="1:7">
      <c r="A9" s="4" t="s">
        <v>733</v>
      </c>
    </row>
    <row r="10" spans="1:7">
      <c r="A10" s="3" t="s">
        <v>818</v>
      </c>
    </row>
    <row r="11" spans="1:7">
      <c r="A11" s="4" t="s">
        <v>819</v>
      </c>
      <c r="B11" s="4" t="s">
        <v>827</v>
      </c>
      <c r="C11" s="4" t="s">
        <v>827</v>
      </c>
      <c r="D11" s="4" t="s">
        <v>827</v>
      </c>
      <c r="E11" s="4" t="s">
        <v>827</v>
      </c>
      <c r="F11" s="4" t="s">
        <v>827</v>
      </c>
    </row>
    <row r="12" spans="1:7">
      <c r="A12" s="4" t="s">
        <v>821</v>
      </c>
      <c r="B12" s="4" t="s">
        <v>828</v>
      </c>
    </row>
    <row r="13" spans="1:7">
      <c r="A13" s="4" t="s">
        <v>823</v>
      </c>
      <c r="B13" s="4" t="s">
        <v>829</v>
      </c>
    </row>
    <row r="14" spans="1:7">
      <c r="A14" s="4" t="s">
        <v>825</v>
      </c>
      <c r="B14" s="4" t="s">
        <v>826</v>
      </c>
    </row>
    <row r="15" spans="1:7">
      <c r="A15" s="4" t="s">
        <v>731</v>
      </c>
    </row>
    <row r="16" spans="1:7">
      <c r="A16" s="3" t="s">
        <v>818</v>
      </c>
    </row>
    <row r="17" spans="1:7">
      <c r="A17" s="4" t="s">
        <v>819</v>
      </c>
      <c r="B17" s="4" t="s">
        <v>830</v>
      </c>
      <c r="C17" s="4" t="s">
        <v>830</v>
      </c>
      <c r="D17" s="4" t="s">
        <v>830</v>
      </c>
      <c r="E17" s="4" t="s">
        <v>830</v>
      </c>
    </row>
    <row r="18" spans="1:7">
      <c r="A18" s="4" t="s">
        <v>821</v>
      </c>
      <c r="B18" s="4" t="s">
        <v>831</v>
      </c>
    </row>
    <row r="19" spans="1:7">
      <c r="A19" s="4" t="s">
        <v>823</v>
      </c>
      <c r="B19" s="4" t="s">
        <v>832</v>
      </c>
    </row>
    <row r="20" spans="1:7">
      <c r="A20" s="4" t="s">
        <v>825</v>
      </c>
      <c r="B20" s="4" t="s">
        <v>826</v>
      </c>
    </row>
    <row r="21" spans="1:7">
      <c r="A21" s="4" t="s">
        <v>728</v>
      </c>
    </row>
    <row r="22" spans="1:7">
      <c r="A22" s="3" t="s">
        <v>818</v>
      </c>
    </row>
    <row r="23" spans="1:7">
      <c r="A23" s="4" t="s">
        <v>819</v>
      </c>
      <c r="B23" s="4" t="s">
        <v>830</v>
      </c>
      <c r="C23" s="4" t="s">
        <v>830</v>
      </c>
      <c r="D23" s="4" t="s">
        <v>830</v>
      </c>
    </row>
    <row r="24" spans="1:7">
      <c r="A24" s="4" t="s">
        <v>821</v>
      </c>
      <c r="B24" s="4" t="s">
        <v>831</v>
      </c>
    </row>
    <row r="25" spans="1:7">
      <c r="A25" s="4" t="s">
        <v>823</v>
      </c>
      <c r="B25" s="4" t="s">
        <v>833</v>
      </c>
    </row>
    <row r="26" spans="1:7">
      <c r="A26" s="4" t="s">
        <v>825</v>
      </c>
      <c r="B26" s="4" t="s">
        <v>826</v>
      </c>
    </row>
    <row r="27" spans="1:7">
      <c r="A27" s="4" t="s">
        <v>725</v>
      </c>
    </row>
    <row r="28" spans="1:7">
      <c r="A28" s="3" t="s">
        <v>818</v>
      </c>
    </row>
    <row r="29" spans="1:7">
      <c r="A29" s="4" t="s">
        <v>819</v>
      </c>
      <c r="B29" s="4" t="s">
        <v>834</v>
      </c>
      <c r="C29" s="4" t="s">
        <v>835</v>
      </c>
    </row>
    <row r="30" spans="1:7">
      <c r="A30" s="4" t="s">
        <v>821</v>
      </c>
      <c r="B30" s="4" t="s">
        <v>836</v>
      </c>
    </row>
    <row r="31" spans="1:7">
      <c r="A31" s="4" t="s">
        <v>823</v>
      </c>
      <c r="B31" s="4" t="s">
        <v>837</v>
      </c>
    </row>
    <row r="32" spans="1:7">
      <c r="A32" s="4" t="s">
        <v>825</v>
      </c>
      <c r="B32" s="4" t="s">
        <v>826</v>
      </c>
    </row>
    <row r="33" spans="1:7">
      <c r="A33" s="4" t="s">
        <v>798</v>
      </c>
    </row>
    <row r="34" spans="1:7">
      <c r="A34" s="3" t="s">
        <v>818</v>
      </c>
    </row>
    <row r="35" spans="1:7">
      <c r="A35" s="4" t="s">
        <v>838</v>
      </c>
      <c r="G35" s="7" t="n">
        <v>0</v>
      </c>
    </row>
  </sheetData>
  <mergeCells count="2">
    <mergeCell ref="A1:A2"/>
    <mergeCell ref="B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839</v>
      </c>
      <c r="B1" s="2" t="s">
        <v>1</v>
      </c>
    </row>
    <row r="2" spans="1:4">
      <c r="B2" s="2" t="s">
        <v>2</v>
      </c>
      <c r="C2" s="2" t="s">
        <v>84</v>
      </c>
      <c r="D2" s="2" t="s">
        <v>25</v>
      </c>
    </row>
    <row r="3" spans="1:4">
      <c r="A3" s="3" t="s">
        <v>840</v>
      </c>
    </row>
    <row r="4" spans="1:4">
      <c r="A4" s="4" t="s">
        <v>841</v>
      </c>
      <c r="B4" s="7" t="n">
        <v>113</v>
      </c>
      <c r="C4" s="7" t="n">
        <v>-1867</v>
      </c>
    </row>
    <row r="5" spans="1:4">
      <c r="A5" s="4" t="s">
        <v>842</v>
      </c>
    </row>
    <row r="6" spans="1:4">
      <c r="A6" s="3" t="s">
        <v>840</v>
      </c>
    </row>
    <row r="7" spans="1:4">
      <c r="A7" s="4" t="s">
        <v>843</v>
      </c>
      <c r="D7" s="7" t="n">
        <v>100</v>
      </c>
    </row>
    <row r="8" spans="1:4">
      <c r="A8" s="4" t="s">
        <v>844</v>
      </c>
    </row>
    <row r="9" spans="1:4">
      <c r="A9" s="3" t="s">
        <v>840</v>
      </c>
    </row>
    <row r="10" spans="1:4">
      <c r="A10" s="4" t="s">
        <v>845</v>
      </c>
      <c r="B10" s="5" t="n">
        <v>30511</v>
      </c>
      <c r="C10" s="5" t="n">
        <v>32408</v>
      </c>
    </row>
    <row r="11" spans="1:4">
      <c r="A11" s="4" t="s">
        <v>846</v>
      </c>
      <c r="B11" s="5" t="n">
        <v>1205</v>
      </c>
      <c r="C11" s="5" t="n">
        <v>2254</v>
      </c>
    </row>
    <row r="12" spans="1:4">
      <c r="A12" s="4" t="s">
        <v>847</v>
      </c>
      <c r="B12" s="5" t="n">
        <v>-732</v>
      </c>
      <c r="C12" s="5" t="n">
        <v>-575</v>
      </c>
    </row>
    <row r="13" spans="1:4">
      <c r="A13" s="4" t="s">
        <v>841</v>
      </c>
      <c r="B13" s="5" t="n">
        <v>113</v>
      </c>
      <c r="C13" s="5" t="n">
        <v>-1867</v>
      </c>
    </row>
    <row r="14" spans="1:4">
      <c r="A14" s="4" t="s">
        <v>848</v>
      </c>
      <c r="B14" s="5" t="n">
        <v>31097</v>
      </c>
      <c r="C14" s="7" t="n">
        <v>32220</v>
      </c>
    </row>
    <row r="15" spans="1:4">
      <c r="A15" s="4" t="s">
        <v>849</v>
      </c>
      <c r="B15" s="7" t="n">
        <v>2290000</v>
      </c>
      <c r="D15" s="7" t="n">
        <v>224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5"/>
  </cols>
  <sheetData>
    <row r="1" spans="1:4">
      <c r="A1" s="1" t="s">
        <v>850</v>
      </c>
      <c r="B1" s="2" t="s">
        <v>1</v>
      </c>
    </row>
    <row r="2" spans="1:4">
      <c r="B2" s="2" t="s">
        <v>550</v>
      </c>
      <c r="C2" s="2" t="s">
        <v>359</v>
      </c>
      <c r="D2" s="2" t="s">
        <v>851</v>
      </c>
    </row>
    <row r="3" spans="1:4">
      <c r="A3" s="3" t="s">
        <v>224</v>
      </c>
    </row>
    <row r="4" spans="1:4">
      <c r="A4" s="4" t="s">
        <v>852</v>
      </c>
      <c r="B4" s="7" t="n">
        <v>292411</v>
      </c>
      <c r="D4" s="7" t="n">
        <v>77984</v>
      </c>
    </row>
    <row r="5" spans="1:4">
      <c r="A5" s="4" t="s">
        <v>853</v>
      </c>
      <c r="B5" s="5" t="n">
        <v>57850</v>
      </c>
      <c r="D5" s="5" t="n">
        <v>291421</v>
      </c>
    </row>
    <row r="6" spans="1:4">
      <c r="A6" s="4" t="s">
        <v>854</v>
      </c>
      <c r="B6" s="5" t="n">
        <v>2600</v>
      </c>
      <c r="C6" s="7" t="n">
        <v>-1000</v>
      </c>
    </row>
    <row r="7" spans="1:4">
      <c r="A7" s="4" t="s">
        <v>855</v>
      </c>
      <c r="B7" s="5" t="n">
        <v>19634</v>
      </c>
      <c r="C7" s="7" t="n">
        <v>20030</v>
      </c>
    </row>
    <row r="8" spans="1:4">
      <c r="A8" s="4" t="s">
        <v>304</v>
      </c>
    </row>
    <row r="9" spans="1:4">
      <c r="A9" s="3" t="s">
        <v>224</v>
      </c>
    </row>
    <row r="10" spans="1:4">
      <c r="A10" s="4" t="s">
        <v>852</v>
      </c>
      <c r="B10" s="5" t="n">
        <v>350261</v>
      </c>
      <c r="D10" s="5" t="n">
        <v>369405</v>
      </c>
    </row>
    <row r="11" spans="1:4">
      <c r="A11" s="4" t="s">
        <v>856</v>
      </c>
      <c r="B11" s="5" t="n">
        <v>2763</v>
      </c>
      <c r="D11" s="5" t="n">
        <v>684</v>
      </c>
    </row>
    <row r="12" spans="1:4">
      <c r="A12" s="4" t="s">
        <v>857</v>
      </c>
      <c r="B12" s="7" t="n">
        <v>-300</v>
      </c>
      <c r="D12" s="7" t="n">
        <v>-1306</v>
      </c>
    </row>
    <row r="13" spans="1:4">
      <c r="A13" s="4" t="s">
        <v>858</v>
      </c>
    </row>
    <row r="14" spans="1:4">
      <c r="A14" s="3" t="s">
        <v>224</v>
      </c>
    </row>
    <row r="15" spans="1:4">
      <c r="A15" s="4" t="s">
        <v>859</v>
      </c>
      <c r="B15" s="5" t="n">
        <v>8</v>
      </c>
      <c r="D15" s="5" t="n">
        <v>3</v>
      </c>
    </row>
    <row r="16" spans="1:4">
      <c r="A16" s="4" t="s">
        <v>852</v>
      </c>
      <c r="B16" s="7" t="n">
        <v>34250</v>
      </c>
      <c r="D16" s="7" t="n">
        <v>38578</v>
      </c>
    </row>
    <row r="17" spans="1:4">
      <c r="A17" s="4" t="s">
        <v>856</v>
      </c>
      <c r="B17" s="5" t="n">
        <v>717</v>
      </c>
      <c r="D17" s="5" t="n">
        <v>276</v>
      </c>
    </row>
    <row r="18" spans="1:4">
      <c r="A18" s="4" t="s">
        <v>857</v>
      </c>
      <c r="B18" s="7" t="n">
        <v>-218</v>
      </c>
      <c r="D18" s="7" t="n">
        <v>-278</v>
      </c>
    </row>
    <row r="19" spans="1:4">
      <c r="A19" s="4" t="s">
        <v>860</v>
      </c>
    </row>
    <row r="20" spans="1:4">
      <c r="A20" s="3" t="s">
        <v>224</v>
      </c>
    </row>
    <row r="21" spans="1:4">
      <c r="A21" s="4" t="s">
        <v>859</v>
      </c>
      <c r="B21" s="5" t="n">
        <v>63</v>
      </c>
      <c r="D21" s="5" t="n">
        <v>75</v>
      </c>
    </row>
    <row r="22" spans="1:4">
      <c r="A22" s="4" t="s">
        <v>852</v>
      </c>
      <c r="B22" s="7" t="n">
        <v>316011</v>
      </c>
      <c r="D22" s="7" t="n">
        <v>330827</v>
      </c>
    </row>
    <row r="23" spans="1:4">
      <c r="A23" s="4" t="s">
        <v>856</v>
      </c>
      <c r="B23" s="5" t="n">
        <v>2046</v>
      </c>
      <c r="D23" s="5" t="n">
        <v>408</v>
      </c>
    </row>
    <row r="24" spans="1:4">
      <c r="A24" s="4" t="s">
        <v>857</v>
      </c>
      <c r="B24" s="7" t="n">
        <v>-82</v>
      </c>
      <c r="D24" s="7" t="n">
        <v>-10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4</v>
      </c>
    </row>
    <row r="3" spans="1:3">
      <c r="A3" s="3" t="s">
        <v>155</v>
      </c>
    </row>
    <row r="4" spans="1:3">
      <c r="A4" s="4" t="s">
        <v>110</v>
      </c>
      <c r="B4" s="7" t="n">
        <v>37068</v>
      </c>
      <c r="C4" s="7" t="n">
        <v>23944</v>
      </c>
    </row>
    <row r="5" spans="1:3">
      <c r="A5" s="3" t="s">
        <v>156</v>
      </c>
    </row>
    <row r="6" spans="1:3">
      <c r="A6" s="4" t="s">
        <v>100</v>
      </c>
      <c r="B6" s="5" t="n">
        <v>1846</v>
      </c>
      <c r="C6" s="5" t="n">
        <v>1897</v>
      </c>
    </row>
    <row r="7" spans="1:3">
      <c r="A7" s="4" t="s">
        <v>146</v>
      </c>
      <c r="B7" s="5" t="n">
        <v>2545</v>
      </c>
      <c r="C7" s="5" t="n">
        <v>2305</v>
      </c>
    </row>
    <row r="8" spans="1:3">
      <c r="A8" s="4" t="s">
        <v>157</v>
      </c>
      <c r="B8" s="5" t="n">
        <v>3945</v>
      </c>
      <c r="C8" s="5" t="n">
        <v>742</v>
      </c>
    </row>
    <row r="9" spans="1:3">
      <c r="A9" s="4" t="s">
        <v>158</v>
      </c>
      <c r="B9" s="5" t="n">
        <v>11865</v>
      </c>
      <c r="C9" s="5" t="n">
        <v>11888</v>
      </c>
    </row>
    <row r="10" spans="1:3">
      <c r="A10" s="4" t="s">
        <v>159</v>
      </c>
      <c r="B10" s="5" t="n">
        <v>-1035737</v>
      </c>
      <c r="C10" s="5" t="n">
        <v>-1267713</v>
      </c>
    </row>
    <row r="11" spans="1:3">
      <c r="A11" s="4" t="s">
        <v>160</v>
      </c>
      <c r="B11" s="5" t="n">
        <v>1046204</v>
      </c>
      <c r="C11" s="5" t="n">
        <v>1364850</v>
      </c>
    </row>
    <row r="12" spans="1:3">
      <c r="A12" s="4" t="s">
        <v>91</v>
      </c>
      <c r="B12" s="5" t="n">
        <v>-19634</v>
      </c>
      <c r="C12" s="5" t="n">
        <v>-20030</v>
      </c>
    </row>
    <row r="13" spans="1:3">
      <c r="A13" s="4" t="s">
        <v>161</v>
      </c>
      <c r="B13" s="5" t="n">
        <v>4811</v>
      </c>
      <c r="C13" s="5" t="n">
        <v>3393</v>
      </c>
    </row>
    <row r="14" spans="1:3">
      <c r="A14" s="4" t="s">
        <v>101</v>
      </c>
      <c r="C14" s="5" t="n">
        <v>1200</v>
      </c>
    </row>
    <row r="15" spans="1:3">
      <c r="A15" s="4" t="s">
        <v>103</v>
      </c>
      <c r="B15" s="5" t="n">
        <v>325</v>
      </c>
      <c r="C15" s="5" t="n">
        <v>-696</v>
      </c>
    </row>
    <row r="16" spans="1:3">
      <c r="A16" s="4" t="s">
        <v>102</v>
      </c>
      <c r="B16" s="5" t="n">
        <v>473</v>
      </c>
      <c r="C16" s="5" t="n">
        <v>1679</v>
      </c>
    </row>
    <row r="17" spans="1:3">
      <c r="A17" s="4" t="s">
        <v>162</v>
      </c>
      <c r="B17" s="5" t="n">
        <v>113</v>
      </c>
      <c r="C17" s="5" t="n">
        <v>-1867</v>
      </c>
    </row>
    <row r="18" spans="1:3">
      <c r="A18" s="4" t="s">
        <v>107</v>
      </c>
      <c r="C18" s="5" t="n">
        <v>-7116</v>
      </c>
    </row>
    <row r="19" spans="1:3">
      <c r="A19" s="4" t="s">
        <v>163</v>
      </c>
      <c r="B19" s="5" t="n">
        <v>-13320</v>
      </c>
      <c r="C19" s="5" t="n">
        <v>1827</v>
      </c>
    </row>
    <row r="20" spans="1:3">
      <c r="A20" s="4" t="s">
        <v>108</v>
      </c>
      <c r="B20" s="5" t="n">
        <v>-746</v>
      </c>
      <c r="C20" s="5" t="n">
        <v>-763</v>
      </c>
    </row>
    <row r="21" spans="1:3">
      <c r="A21" s="4" t="s">
        <v>164</v>
      </c>
      <c r="B21" s="5" t="n">
        <v>-18961</v>
      </c>
      <c r="C21" s="5" t="n">
        <v>-42967</v>
      </c>
    </row>
    <row r="22" spans="1:3">
      <c r="A22" s="4" t="s">
        <v>165</v>
      </c>
      <c r="B22" s="5" t="n">
        <v>20797</v>
      </c>
      <c r="C22" s="5" t="n">
        <v>72573</v>
      </c>
    </row>
    <row r="23" spans="1:3">
      <c r="A23" s="3" t="s">
        <v>166</v>
      </c>
    </row>
    <row r="24" spans="1:3">
      <c r="A24" s="4" t="s">
        <v>167</v>
      </c>
      <c r="B24" s="5" t="n">
        <v>-283937</v>
      </c>
      <c r="C24" s="5" t="n">
        <v>-138952</v>
      </c>
    </row>
    <row r="25" spans="1:3">
      <c r="A25" s="4" t="s">
        <v>168</v>
      </c>
      <c r="B25" s="5" t="n">
        <v>192023</v>
      </c>
      <c r="C25" s="5" t="n">
        <v>191752</v>
      </c>
    </row>
    <row r="26" spans="1:3">
      <c r="A26" s="4" t="s">
        <v>169</v>
      </c>
      <c r="B26" s="5" t="n">
        <v>2827</v>
      </c>
      <c r="C26" s="5" t="n">
        <v>227</v>
      </c>
    </row>
    <row r="27" spans="1:3">
      <c r="A27" s="4" t="s">
        <v>170</v>
      </c>
      <c r="B27" s="5" t="n">
        <v>-66</v>
      </c>
      <c r="C27" s="5" t="n">
        <v>-119</v>
      </c>
    </row>
    <row r="28" spans="1:3">
      <c r="A28" s="4" t="s">
        <v>171</v>
      </c>
      <c r="B28" s="5" t="n">
        <v>-2460</v>
      </c>
      <c r="C28" s="5" t="n">
        <v>-348</v>
      </c>
    </row>
    <row r="29" spans="1:3">
      <c r="A29" s="4" t="s">
        <v>172</v>
      </c>
      <c r="B29" s="5" t="n">
        <v>2608</v>
      </c>
      <c r="C29" s="5" t="n">
        <v>385</v>
      </c>
    </row>
    <row r="30" spans="1:3">
      <c r="A30" s="4" t="s">
        <v>173</v>
      </c>
      <c r="B30" s="5" t="n">
        <v>-8445</v>
      </c>
      <c r="C30" s="5" t="n">
        <v>-7838</v>
      </c>
    </row>
    <row r="31" spans="1:3">
      <c r="A31" s="4" t="s">
        <v>174</v>
      </c>
      <c r="B31" s="5" t="n">
        <v>139</v>
      </c>
      <c r="C31" s="5" t="n">
        <v>2</v>
      </c>
    </row>
    <row r="32" spans="1:3">
      <c r="A32" s="4" t="s">
        <v>175</v>
      </c>
      <c r="B32" s="5" t="n">
        <v>2278</v>
      </c>
      <c r="C32" s="5" t="n">
        <v>647</v>
      </c>
    </row>
    <row r="33" spans="1:3">
      <c r="A33" s="4" t="s">
        <v>176</v>
      </c>
      <c r="B33" s="5" t="n">
        <v>-63941</v>
      </c>
      <c r="C33" s="5" t="n">
        <v>-753</v>
      </c>
    </row>
    <row r="34" spans="1:3">
      <c r="A34" s="4" t="s">
        <v>177</v>
      </c>
      <c r="B34" s="5" t="n">
        <v>-158974</v>
      </c>
      <c r="C34" s="5" t="n">
        <v>45003</v>
      </c>
    </row>
    <row r="35" spans="1:3">
      <c r="A35" s="3" t="s">
        <v>178</v>
      </c>
    </row>
    <row r="36" spans="1:3">
      <c r="A36" s="4" t="s">
        <v>179</v>
      </c>
      <c r="B36" s="5" t="n">
        <v>1870249</v>
      </c>
      <c r="C36" s="5" t="n">
        <v>2439585</v>
      </c>
    </row>
    <row r="37" spans="1:3">
      <c r="A37" s="4" t="s">
        <v>180</v>
      </c>
      <c r="B37" s="5" t="n">
        <v>-1771463</v>
      </c>
      <c r="C37" s="5" t="n">
        <v>-2491430</v>
      </c>
    </row>
    <row r="38" spans="1:3">
      <c r="A38" s="4" t="s">
        <v>181</v>
      </c>
      <c r="C38" s="5" t="n">
        <v>-12691</v>
      </c>
    </row>
    <row r="39" spans="1:3">
      <c r="A39" s="4" t="s">
        <v>182</v>
      </c>
      <c r="B39" s="5" t="n">
        <v>-50000</v>
      </c>
    </row>
    <row r="40" spans="1:3">
      <c r="A40" s="4" t="s">
        <v>183</v>
      </c>
      <c r="C40" s="5" t="n">
        <v>13750</v>
      </c>
    </row>
    <row r="41" spans="1:3">
      <c r="A41" s="4" t="s">
        <v>184</v>
      </c>
      <c r="B41" s="5" t="n">
        <v>100000</v>
      </c>
    </row>
    <row r="42" spans="1:3">
      <c r="A42" s="4" t="s">
        <v>185</v>
      </c>
      <c r="C42" s="5" t="n">
        <v>430</v>
      </c>
    </row>
    <row r="43" spans="1:3">
      <c r="A43" s="4" t="s">
        <v>186</v>
      </c>
      <c r="B43" s="5" t="n">
        <v>-12962</v>
      </c>
      <c r="C43" s="5" t="n">
        <v>-8738</v>
      </c>
    </row>
    <row r="44" spans="1:3">
      <c r="A44" s="4" t="s">
        <v>187</v>
      </c>
      <c r="B44" s="5" t="n">
        <v>-4458</v>
      </c>
      <c r="C44" s="5" t="n">
        <v>-3609</v>
      </c>
    </row>
    <row r="45" spans="1:3">
      <c r="A45" s="4" t="s">
        <v>188</v>
      </c>
      <c r="B45" s="5" t="n">
        <v>-1888</v>
      </c>
      <c r="C45" s="5" t="n">
        <v>-1888</v>
      </c>
    </row>
    <row r="46" spans="1:3">
      <c r="A46" s="4" t="s">
        <v>189</v>
      </c>
      <c r="B46" s="5" t="n">
        <v>-5</v>
      </c>
      <c r="C46" s="5" t="n">
        <v>-5</v>
      </c>
    </row>
    <row r="47" spans="1:3">
      <c r="A47" s="4" t="s">
        <v>190</v>
      </c>
      <c r="B47" s="5" t="n">
        <v>-3875</v>
      </c>
      <c r="C47" s="5" t="n">
        <v>-834</v>
      </c>
    </row>
    <row r="48" spans="1:3">
      <c r="A48" s="4" t="s">
        <v>191</v>
      </c>
      <c r="B48" s="5" t="n">
        <v>3014</v>
      </c>
    </row>
    <row r="49" spans="1:3">
      <c r="A49" s="4" t="s">
        <v>192</v>
      </c>
      <c r="B49" s="5" t="n">
        <v>128612</v>
      </c>
      <c r="C49" s="5" t="n">
        <v>-65430</v>
      </c>
    </row>
    <row r="50" spans="1:3">
      <c r="A50" s="4" t="s">
        <v>193</v>
      </c>
      <c r="B50" s="5" t="n">
        <v>-9565</v>
      </c>
      <c r="C50" s="5" t="n">
        <v>52146</v>
      </c>
    </row>
    <row r="51" spans="1:3">
      <c r="A51" s="4" t="s">
        <v>194</v>
      </c>
      <c r="B51" s="5" t="n">
        <v>243772</v>
      </c>
      <c r="C51" s="5" t="n">
        <v>167960</v>
      </c>
    </row>
    <row r="52" spans="1:3">
      <c r="A52" s="4" t="s">
        <v>195</v>
      </c>
      <c r="B52" s="5" t="n">
        <v>234207</v>
      </c>
      <c r="C52" s="5" t="n">
        <v>220106</v>
      </c>
    </row>
    <row r="53" spans="1:3">
      <c r="A53" s="3" t="s">
        <v>196</v>
      </c>
    </row>
    <row r="54" spans="1:3">
      <c r="A54" s="4" t="s">
        <v>197</v>
      </c>
      <c r="B54" s="5" t="n">
        <v>27507</v>
      </c>
      <c r="C54" s="5" t="n">
        <v>15014</v>
      </c>
    </row>
    <row r="55" spans="1:3">
      <c r="A55" s="4" t="s">
        <v>198</v>
      </c>
      <c r="B55" s="5" t="n">
        <v>3718</v>
      </c>
      <c r="C55" s="5" t="n">
        <v>750</v>
      </c>
    </row>
    <row r="56" spans="1:3">
      <c r="A56" s="4" t="s">
        <v>75</v>
      </c>
    </row>
    <row r="57" spans="1:3">
      <c r="A57" s="3" t="s">
        <v>199</v>
      </c>
    </row>
    <row r="58" spans="1:3">
      <c r="A58" s="4" t="s">
        <v>200</v>
      </c>
      <c r="B58" s="5" t="n">
        <v>267</v>
      </c>
      <c r="C58" s="5" t="n">
        <v>267</v>
      </c>
    </row>
    <row r="59" spans="1:3">
      <c r="A59" s="4" t="s">
        <v>79</v>
      </c>
    </row>
    <row r="60" spans="1:3">
      <c r="A60" s="3" t="s">
        <v>199</v>
      </c>
    </row>
    <row r="61" spans="1:3">
      <c r="A61" s="4" t="s">
        <v>200</v>
      </c>
      <c r="B61" s="5" t="n">
        <v>203</v>
      </c>
      <c r="C61" s="5" t="n">
        <v>203</v>
      </c>
    </row>
    <row r="62" spans="1:3">
      <c r="A62" s="4" t="s">
        <v>81</v>
      </c>
    </row>
    <row r="63" spans="1:3">
      <c r="A63" s="3" t="s">
        <v>199</v>
      </c>
    </row>
    <row r="64" spans="1:3">
      <c r="A64" s="4" t="s">
        <v>200</v>
      </c>
      <c r="B64" s="7" t="n">
        <v>159</v>
      </c>
      <c r="C64" s="7" t="n">
        <v>15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861</v>
      </c>
      <c r="B1" s="2" t="s">
        <v>1</v>
      </c>
    </row>
    <row r="2" spans="1:6">
      <c r="B2" s="2" t="s">
        <v>2</v>
      </c>
      <c r="C2" s="2" t="s">
        <v>25</v>
      </c>
      <c r="D2" s="2" t="s">
        <v>739</v>
      </c>
      <c r="E2" s="2" t="s">
        <v>862</v>
      </c>
      <c r="F2" s="2" t="s">
        <v>863</v>
      </c>
    </row>
    <row r="3" spans="1:6">
      <c r="A3" s="3" t="s">
        <v>864</v>
      </c>
    </row>
    <row r="4" spans="1:6">
      <c r="A4" s="4" t="s">
        <v>865</v>
      </c>
      <c r="B4" s="7" t="n">
        <v>2776422</v>
      </c>
      <c r="C4" s="7" t="n">
        <v>2652538</v>
      </c>
    </row>
    <row r="5" spans="1:6">
      <c r="A5" s="4" t="s">
        <v>29</v>
      </c>
      <c r="B5" s="5" t="n">
        <v>2702097</v>
      </c>
      <c r="C5" s="5" t="n">
        <v>2579127</v>
      </c>
    </row>
    <row r="6" spans="1:6">
      <c r="A6" s="4" t="s">
        <v>866</v>
      </c>
      <c r="B6" s="5" t="n">
        <v>281761</v>
      </c>
      <c r="C6" s="5" t="n">
        <v>292249</v>
      </c>
    </row>
    <row r="7" spans="1:6">
      <c r="A7" s="4" t="s">
        <v>867</v>
      </c>
      <c r="B7" s="5" t="n">
        <v>52673</v>
      </c>
      <c r="C7" s="5" t="n">
        <v>40566</v>
      </c>
    </row>
    <row r="8" spans="1:6">
      <c r="A8" s="4" t="s">
        <v>32</v>
      </c>
      <c r="B8" s="5" t="n">
        <v>36764</v>
      </c>
      <c r="C8" s="5" t="n">
        <v>27837</v>
      </c>
    </row>
    <row r="9" spans="1:6">
      <c r="A9" s="4" t="s">
        <v>868</v>
      </c>
      <c r="B9" s="5" t="n">
        <v>292411</v>
      </c>
      <c r="C9" s="5" t="n">
        <v>77984</v>
      </c>
    </row>
    <row r="10" spans="1:6">
      <c r="A10" s="3" t="s">
        <v>869</v>
      </c>
    </row>
    <row r="11" spans="1:6">
      <c r="A11" s="4" t="s">
        <v>870</v>
      </c>
      <c r="B11" s="5" t="n">
        <v>629724</v>
      </c>
      <c r="C11" s="5" t="n">
        <v>530938</v>
      </c>
    </row>
    <row r="12" spans="1:6">
      <c r="A12" s="4" t="s">
        <v>871</v>
      </c>
      <c r="B12" s="5" t="n">
        <v>626063</v>
      </c>
      <c r="C12" s="5" t="n">
        <v>528573</v>
      </c>
    </row>
    <row r="13" spans="1:6">
      <c r="A13" s="4" t="s">
        <v>41</v>
      </c>
      <c r="B13" s="5" t="n">
        <v>1419838</v>
      </c>
      <c r="C13" s="5" t="n">
        <v>1418422</v>
      </c>
    </row>
    <row r="14" spans="1:6">
      <c r="A14" s="4" t="s">
        <v>42</v>
      </c>
      <c r="B14" s="5" t="n">
        <v>68176</v>
      </c>
      <c r="C14" s="5" t="n">
        <v>68084</v>
      </c>
    </row>
    <row r="15" spans="1:6">
      <c r="A15" s="4" t="s">
        <v>43</v>
      </c>
      <c r="B15" s="5" t="n">
        <v>196090</v>
      </c>
      <c r="C15" s="5" t="n">
        <v>95280</v>
      </c>
    </row>
    <row r="16" spans="1:6">
      <c r="A16" s="4" t="s">
        <v>44</v>
      </c>
      <c r="B16" s="5" t="n">
        <v>232577</v>
      </c>
      <c r="C16" s="5" t="n">
        <v>231287</v>
      </c>
    </row>
    <row r="17" spans="1:6">
      <c r="A17" s="4" t="s">
        <v>798</v>
      </c>
      <c r="B17" s="5" t="n">
        <v>139760</v>
      </c>
      <c r="C17" s="5" t="n">
        <v>139590</v>
      </c>
    </row>
    <row r="18" spans="1:6">
      <c r="A18" s="4" t="s">
        <v>46</v>
      </c>
      <c r="C18" s="5" t="n">
        <v>50000</v>
      </c>
    </row>
    <row r="19" spans="1:6">
      <c r="A19" s="4" t="s">
        <v>868</v>
      </c>
      <c r="B19" s="7" t="n">
        <v>57850</v>
      </c>
      <c r="C19" s="5" t="n">
        <v>291421</v>
      </c>
    </row>
    <row r="20" spans="1:6">
      <c r="A20" s="3" t="s">
        <v>30</v>
      </c>
    </row>
    <row r="21" spans="1:6">
      <c r="A21" s="4" t="s">
        <v>495</v>
      </c>
      <c r="B21" s="4" t="s">
        <v>496</v>
      </c>
    </row>
    <row r="22" spans="1:6">
      <c r="A22" s="4" t="s">
        <v>465</v>
      </c>
    </row>
    <row r="23" spans="1:6">
      <c r="A23" s="3" t="s">
        <v>864</v>
      </c>
    </row>
    <row r="24" spans="1:6">
      <c r="A24" s="4" t="s">
        <v>29</v>
      </c>
      <c r="B24" s="7" t="n">
        <v>2702097</v>
      </c>
      <c r="C24" s="5" t="n">
        <v>2579127</v>
      </c>
    </row>
    <row r="25" spans="1:6">
      <c r="A25" s="4" t="s">
        <v>30</v>
      </c>
      <c r="B25" s="5" t="n">
        <v>286325</v>
      </c>
      <c r="C25" s="5" t="n">
        <v>297443</v>
      </c>
    </row>
    <row r="26" spans="1:6">
      <c r="A26" s="4" t="s">
        <v>31</v>
      </c>
      <c r="B26" s="5" t="n">
        <v>255732</v>
      </c>
      <c r="C26" s="5" t="n">
        <v>252608</v>
      </c>
    </row>
    <row r="27" spans="1:6">
      <c r="A27" s="4" t="s">
        <v>32</v>
      </c>
      <c r="B27" s="5" t="n">
        <v>36764</v>
      </c>
      <c r="C27" s="5" t="n">
        <v>27837</v>
      </c>
    </row>
    <row r="28" spans="1:6">
      <c r="A28" s="4" t="s">
        <v>872</v>
      </c>
      <c r="B28" s="5" t="n">
        <v>2763</v>
      </c>
      <c r="C28" s="5" t="n">
        <v>684</v>
      </c>
    </row>
    <row r="29" spans="1:6">
      <c r="A29" s="3" t="s">
        <v>869</v>
      </c>
    </row>
    <row r="30" spans="1:6">
      <c r="A30" s="4" t="s">
        <v>871</v>
      </c>
      <c r="B30" s="5" t="n">
        <v>626063</v>
      </c>
      <c r="C30" s="5" t="n">
        <v>528573</v>
      </c>
    </row>
    <row r="31" spans="1:6">
      <c r="A31" s="4" t="s">
        <v>41</v>
      </c>
      <c r="B31" s="5" t="n">
        <v>1419838</v>
      </c>
      <c r="C31" s="5" t="n">
        <v>1418422</v>
      </c>
    </row>
    <row r="32" spans="1:6">
      <c r="A32" s="4" t="s">
        <v>42</v>
      </c>
      <c r="B32" s="5" t="n">
        <v>68176</v>
      </c>
      <c r="C32" s="5" t="n">
        <v>68084</v>
      </c>
    </row>
    <row r="33" spans="1:6">
      <c r="A33" s="4" t="s">
        <v>43</v>
      </c>
      <c r="B33" s="5" t="n">
        <v>196090</v>
      </c>
      <c r="C33" s="5" t="n">
        <v>95280</v>
      </c>
    </row>
    <row r="34" spans="1:6">
      <c r="A34" s="4" t="s">
        <v>44</v>
      </c>
      <c r="B34" s="5" t="n">
        <v>232577</v>
      </c>
      <c r="C34" s="5" t="n">
        <v>231287</v>
      </c>
    </row>
    <row r="35" spans="1:6">
      <c r="A35" s="4" t="s">
        <v>798</v>
      </c>
      <c r="B35" s="5" t="n">
        <v>139760</v>
      </c>
      <c r="C35" s="5" t="n">
        <v>139590</v>
      </c>
    </row>
    <row r="36" spans="1:6">
      <c r="A36" s="4" t="s">
        <v>46</v>
      </c>
      <c r="C36" s="5" t="n">
        <v>50000</v>
      </c>
    </row>
    <row r="37" spans="1:6">
      <c r="A37" s="4" t="s">
        <v>872</v>
      </c>
      <c r="B37" s="5" t="n">
        <v>300</v>
      </c>
      <c r="C37" s="5" t="n">
        <v>1306</v>
      </c>
    </row>
    <row r="38" spans="1:6">
      <c r="A38" s="4" t="s">
        <v>226</v>
      </c>
    </row>
    <row r="39" spans="1:6">
      <c r="A39" s="3" t="s">
        <v>864</v>
      </c>
    </row>
    <row r="40" spans="1:6">
      <c r="A40" s="4" t="s">
        <v>29</v>
      </c>
      <c r="B40" s="5" t="n">
        <v>2774333</v>
      </c>
      <c r="C40" s="5" t="n">
        <v>2652520</v>
      </c>
    </row>
    <row r="41" spans="1:6">
      <c r="A41" s="4" t="s">
        <v>30</v>
      </c>
      <c r="B41" s="5" t="n">
        <v>292153</v>
      </c>
      <c r="C41" s="5" t="n">
        <v>302883</v>
      </c>
    </row>
    <row r="42" spans="1:6">
      <c r="A42" s="4" t="s">
        <v>31</v>
      </c>
      <c r="B42" s="5" t="n">
        <v>299392</v>
      </c>
      <c r="C42" s="5" t="n">
        <v>286073</v>
      </c>
    </row>
    <row r="43" spans="1:6">
      <c r="A43" s="4" t="s">
        <v>32</v>
      </c>
      <c r="B43" s="5" t="n">
        <v>37273</v>
      </c>
      <c r="C43" s="5" t="n">
        <v>28439</v>
      </c>
    </row>
    <row r="44" spans="1:6">
      <c r="A44" s="4" t="s">
        <v>872</v>
      </c>
      <c r="B44" s="5" t="n">
        <v>2763</v>
      </c>
      <c r="C44" s="5" t="n">
        <v>684</v>
      </c>
    </row>
    <row r="45" spans="1:6">
      <c r="A45" s="3" t="s">
        <v>869</v>
      </c>
    </row>
    <row r="46" spans="1:6">
      <c r="A46" s="4" t="s">
        <v>871</v>
      </c>
      <c r="B46" s="5" t="n">
        <v>628510</v>
      </c>
      <c r="C46" s="5" t="n">
        <v>529992</v>
      </c>
    </row>
    <row r="47" spans="1:6">
      <c r="A47" s="4" t="s">
        <v>41</v>
      </c>
      <c r="B47" s="5" t="n">
        <v>1438567</v>
      </c>
      <c r="C47" s="5" t="n">
        <v>1436871</v>
      </c>
    </row>
    <row r="48" spans="1:6">
      <c r="A48" s="4" t="s">
        <v>42</v>
      </c>
      <c r="B48" s="5" t="n">
        <v>70139</v>
      </c>
      <c r="C48" s="5" t="n">
        <v>70000</v>
      </c>
    </row>
    <row r="49" spans="1:6">
      <c r="A49" s="4" t="s">
        <v>43</v>
      </c>
      <c r="B49" s="5" t="n">
        <v>198995</v>
      </c>
      <c r="C49" s="5" t="n">
        <v>99582</v>
      </c>
    </row>
    <row r="50" spans="1:6">
      <c r="A50" s="4" t="s">
        <v>44</v>
      </c>
      <c r="B50" s="5" t="n">
        <v>254727</v>
      </c>
      <c r="C50" s="5" t="n">
        <v>254335</v>
      </c>
    </row>
    <row r="51" spans="1:6">
      <c r="A51" s="4" t="s">
        <v>798</v>
      </c>
      <c r="B51" s="5" t="n">
        <v>94638</v>
      </c>
      <c r="C51" s="5" t="n">
        <v>94215</v>
      </c>
    </row>
    <row r="52" spans="1:6">
      <c r="A52" s="4" t="s">
        <v>46</v>
      </c>
      <c r="C52" s="5" t="n">
        <v>49682</v>
      </c>
    </row>
    <row r="53" spans="1:6">
      <c r="A53" s="4" t="s">
        <v>872</v>
      </c>
      <c r="B53" s="5" t="n">
        <v>300</v>
      </c>
      <c r="C53" s="5" t="n">
        <v>1306</v>
      </c>
    </row>
    <row r="54" spans="1:6">
      <c r="A54" s="4" t="s">
        <v>294</v>
      </c>
    </row>
    <row r="55" spans="1:6">
      <c r="A55" s="3" t="s">
        <v>869</v>
      </c>
    </row>
    <row r="56" spans="1:6">
      <c r="A56" s="4" t="s">
        <v>873</v>
      </c>
      <c r="B56" s="5" t="n">
        <v>1436274</v>
      </c>
      <c r="C56" s="5" t="n">
        <v>1436274</v>
      </c>
    </row>
    <row r="57" spans="1:6">
      <c r="A57" s="4" t="s">
        <v>41</v>
      </c>
      <c r="B57" s="5" t="n">
        <v>1419838</v>
      </c>
      <c r="C57" s="5" t="n">
        <v>1418422</v>
      </c>
    </row>
    <row r="58" spans="1:6">
      <c r="A58" s="4" t="s">
        <v>874</v>
      </c>
    </row>
    <row r="59" spans="1:6">
      <c r="A59" s="3" t="s">
        <v>869</v>
      </c>
    </row>
    <row r="60" spans="1:6">
      <c r="A60" s="4" t="s">
        <v>873</v>
      </c>
      <c r="B60" s="5" t="n">
        <v>70000</v>
      </c>
      <c r="C60" s="5" t="n">
        <v>70000</v>
      </c>
    </row>
    <row r="61" spans="1:6">
      <c r="A61" s="4" t="s">
        <v>875</v>
      </c>
    </row>
    <row r="62" spans="1:6">
      <c r="A62" s="3" t="s">
        <v>869</v>
      </c>
    </row>
    <row r="63" spans="1:6">
      <c r="A63" s="4" t="s">
        <v>873</v>
      </c>
      <c r="B63" s="5" t="n">
        <v>197860</v>
      </c>
      <c r="C63" s="5" t="n">
        <v>97860</v>
      </c>
    </row>
    <row r="64" spans="1:6">
      <c r="A64" s="4" t="s">
        <v>771</v>
      </c>
    </row>
    <row r="65" spans="1:6">
      <c r="A65" s="3" t="s">
        <v>869</v>
      </c>
    </row>
    <row r="66" spans="1:6">
      <c r="A66" s="4" t="s">
        <v>873</v>
      </c>
      <c r="B66" s="5" t="n">
        <v>243750</v>
      </c>
      <c r="C66" s="5" t="n">
        <v>243750</v>
      </c>
      <c r="D66" s="7" t="n">
        <v>143800</v>
      </c>
      <c r="E66" s="7" t="n">
        <v>100000</v>
      </c>
      <c r="F66" s="7" t="n">
        <v>86300</v>
      </c>
    </row>
    <row r="67" spans="1:6">
      <c r="A67" s="4" t="s">
        <v>798</v>
      </c>
    </row>
    <row r="68" spans="1:6">
      <c r="A68" s="3" t="s">
        <v>869</v>
      </c>
    </row>
    <row r="69" spans="1:6">
      <c r="A69" s="4" t="s">
        <v>873</v>
      </c>
      <c r="B69" s="5" t="n">
        <v>154336</v>
      </c>
      <c r="C69" s="5" t="n">
        <v>154336</v>
      </c>
    </row>
    <row r="70" spans="1:6">
      <c r="A70" s="4" t="s">
        <v>798</v>
      </c>
      <c r="B70" s="7" t="n">
        <v>139800</v>
      </c>
      <c r="C70" s="7" t="n">
        <v>1396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876</v>
      </c>
      <c r="B1" s="2" t="s">
        <v>550</v>
      </c>
      <c r="C1" s="2" t="s">
        <v>454</v>
      </c>
    </row>
    <row r="2" spans="1:3">
      <c r="A2" s="3" t="s">
        <v>864</v>
      </c>
    </row>
    <row r="3" spans="1:3">
      <c r="A3" s="4" t="s">
        <v>877</v>
      </c>
      <c r="B3" s="7" t="n">
        <v>63108</v>
      </c>
      <c r="C3" s="7" t="n">
        <v>62783</v>
      </c>
    </row>
    <row r="4" spans="1:3">
      <c r="A4" s="4" t="s">
        <v>878</v>
      </c>
      <c r="B4" s="5" t="n">
        <v>5</v>
      </c>
    </row>
    <row r="5" spans="1:3">
      <c r="A5" s="4" t="s">
        <v>471</v>
      </c>
    </row>
    <row r="6" spans="1:3">
      <c r="A6" s="3" t="s">
        <v>864</v>
      </c>
    </row>
    <row r="7" spans="1:3">
      <c r="A7" s="4" t="s">
        <v>877</v>
      </c>
      <c r="B7" s="7" t="n">
        <v>5700</v>
      </c>
      <c r="C7" s="5" t="n">
        <v>5700</v>
      </c>
    </row>
    <row r="8" spans="1:3">
      <c r="A8" s="4" t="s">
        <v>465</v>
      </c>
    </row>
    <row r="9" spans="1:3">
      <c r="A9" s="3" t="s">
        <v>864</v>
      </c>
    </row>
    <row r="10" spans="1:3">
      <c r="A10" s="4" t="s">
        <v>872</v>
      </c>
      <c r="B10" s="5" t="n">
        <v>2763</v>
      </c>
      <c r="C10" s="5" t="n">
        <v>684</v>
      </c>
    </row>
    <row r="11" spans="1:3">
      <c r="A11" s="4" t="s">
        <v>879</v>
      </c>
      <c r="B11" s="5" t="n">
        <v>163900</v>
      </c>
    </row>
    <row r="12" spans="1:3">
      <c r="A12" s="3" t="s">
        <v>869</v>
      </c>
    </row>
    <row r="13" spans="1:3">
      <c r="A13" s="4" t="s">
        <v>872</v>
      </c>
      <c r="B13" s="5" t="n">
        <v>300</v>
      </c>
      <c r="C13" s="5" t="n">
        <v>1306</v>
      </c>
    </row>
    <row r="14" spans="1:3">
      <c r="A14" s="4" t="s">
        <v>226</v>
      </c>
    </row>
    <row r="15" spans="1:3">
      <c r="A15" s="3" t="s">
        <v>864</v>
      </c>
    </row>
    <row r="16" spans="1:3">
      <c r="A16" s="4" t="s">
        <v>872</v>
      </c>
      <c r="B16" s="5" t="n">
        <v>2763</v>
      </c>
      <c r="C16" s="5" t="n">
        <v>684</v>
      </c>
    </row>
    <row r="17" spans="1:3">
      <c r="A17" s="3" t="s">
        <v>869</v>
      </c>
    </row>
    <row r="18" spans="1:3">
      <c r="A18" s="4" t="s">
        <v>872</v>
      </c>
      <c r="B18" s="5" t="n">
        <v>300</v>
      </c>
      <c r="C18" s="7" t="n">
        <v>1306</v>
      </c>
    </row>
    <row r="19" spans="1:3">
      <c r="A19" s="4" t="s">
        <v>880</v>
      </c>
    </row>
    <row r="20" spans="1:3">
      <c r="A20" s="3" t="s">
        <v>864</v>
      </c>
    </row>
    <row r="21" spans="1:3">
      <c r="A21" s="4" t="s">
        <v>872</v>
      </c>
      <c r="B21" s="5" t="n">
        <v>2763</v>
      </c>
    </row>
    <row r="22" spans="1:3">
      <c r="A22" s="3" t="s">
        <v>869</v>
      </c>
    </row>
    <row r="23" spans="1:3">
      <c r="A23" s="4" t="s">
        <v>872</v>
      </c>
      <c r="B23" s="5" t="n">
        <v>300</v>
      </c>
    </row>
    <row r="24" spans="1:3">
      <c r="A24" s="4" t="s">
        <v>881</v>
      </c>
    </row>
    <row r="25" spans="1:3">
      <c r="A25" s="3" t="s">
        <v>864</v>
      </c>
    </row>
    <row r="26" spans="1:3">
      <c r="A26" s="4" t="s">
        <v>872</v>
      </c>
      <c r="B26" s="5" t="n">
        <v>2763</v>
      </c>
    </row>
    <row r="27" spans="1:3">
      <c r="A27" s="3" t="s">
        <v>869</v>
      </c>
    </row>
    <row r="28" spans="1:3">
      <c r="A28" s="4" t="s">
        <v>872</v>
      </c>
      <c r="B28" s="5" t="n">
        <v>300</v>
      </c>
    </row>
    <row r="29" spans="1:3">
      <c r="A29" s="4" t="s">
        <v>882</v>
      </c>
    </row>
    <row r="30" spans="1:3">
      <c r="A30" s="3" t="s">
        <v>864</v>
      </c>
    </row>
    <row r="31" spans="1:3">
      <c r="A31" s="4" t="s">
        <v>883</v>
      </c>
      <c r="B31" s="5" t="n">
        <v>100798</v>
      </c>
    </row>
    <row r="32" spans="1:3">
      <c r="A32" s="4" t="s">
        <v>884</v>
      </c>
    </row>
    <row r="33" spans="1:3">
      <c r="A33" s="3" t="s">
        <v>864</v>
      </c>
    </row>
    <row r="34" spans="1:3">
      <c r="A34" s="4" t="s">
        <v>883</v>
      </c>
      <c r="B34" s="5" t="n">
        <v>100798</v>
      </c>
    </row>
    <row r="35" spans="1:3">
      <c r="A35" s="4" t="s">
        <v>885</v>
      </c>
    </row>
    <row r="36" spans="1:3">
      <c r="A36" s="3" t="s">
        <v>864</v>
      </c>
    </row>
    <row r="37" spans="1:3">
      <c r="A37" s="4" t="s">
        <v>872</v>
      </c>
      <c r="B37" s="5" t="n">
        <v>2046</v>
      </c>
    </row>
    <row r="38" spans="1:3">
      <c r="A38" s="3" t="s">
        <v>869</v>
      </c>
    </row>
    <row r="39" spans="1:3">
      <c r="A39" s="4" t="s">
        <v>872</v>
      </c>
      <c r="B39" s="5" t="n">
        <v>300</v>
      </c>
    </row>
    <row r="40" spans="1:3">
      <c r="A40" s="4" t="s">
        <v>886</v>
      </c>
    </row>
    <row r="41" spans="1:3">
      <c r="A41" s="3" t="s">
        <v>864</v>
      </c>
    </row>
    <row r="42" spans="1:3">
      <c r="A42" s="4" t="s">
        <v>872</v>
      </c>
      <c r="B42" s="5" t="n">
        <v>717</v>
      </c>
    </row>
    <row r="43" spans="1:3">
      <c r="A43" s="4" t="s">
        <v>887</v>
      </c>
    </row>
    <row r="44" spans="1:3">
      <c r="A44" s="3" t="s">
        <v>864</v>
      </c>
    </row>
    <row r="45" spans="1:3">
      <c r="A45" s="4" t="s">
        <v>883</v>
      </c>
      <c r="B45" s="7" t="n">
        <v>1007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1</v>
      </c>
    </row>
    <row r="2" spans="1:2">
      <c r="B2" s="2" t="s">
        <v>889</v>
      </c>
    </row>
    <row r="3" spans="1:2">
      <c r="A3" s="4" t="s">
        <v>470</v>
      </c>
    </row>
    <row r="4" spans="1:2">
      <c r="A4" s="3" t="s">
        <v>864</v>
      </c>
    </row>
    <row r="5" spans="1:2">
      <c r="A5" s="4" t="s">
        <v>890</v>
      </c>
      <c r="B5" s="4" t="s">
        <v>519</v>
      </c>
    </row>
    <row r="6" spans="1:2">
      <c r="A6" s="4" t="s">
        <v>891</v>
      </c>
      <c r="B6" s="4" t="s">
        <v>892</v>
      </c>
    </row>
    <row r="7" spans="1:2">
      <c r="A7" s="4" t="s">
        <v>893</v>
      </c>
      <c r="B7" s="4" t="s">
        <v>407</v>
      </c>
    </row>
    <row r="8" spans="1:2">
      <c r="A8" s="4" t="s">
        <v>471</v>
      </c>
    </row>
    <row r="9" spans="1:2">
      <c r="A9" s="3" t="s">
        <v>864</v>
      </c>
    </row>
    <row r="10" spans="1:2">
      <c r="A10" s="4" t="s">
        <v>890</v>
      </c>
      <c r="B10" s="4" t="s">
        <v>894</v>
      </c>
    </row>
    <row r="11" spans="1:2">
      <c r="A11" s="4" t="s">
        <v>891</v>
      </c>
      <c r="B11" s="4" t="s">
        <v>397</v>
      </c>
    </row>
    <row r="12" spans="1:2">
      <c r="A12" s="4" t="s">
        <v>893</v>
      </c>
      <c r="B12" s="4" t="s">
        <v>774</v>
      </c>
    </row>
    <row r="13" spans="1:2">
      <c r="A13" s="4" t="s">
        <v>472</v>
      </c>
    </row>
    <row r="14" spans="1:2">
      <c r="A14" s="3" t="s">
        <v>864</v>
      </c>
    </row>
    <row r="15" spans="1:2">
      <c r="A15" s="4" t="s">
        <v>890</v>
      </c>
      <c r="B15" s="4" t="s">
        <v>422</v>
      </c>
    </row>
    <row r="16" spans="1:2">
      <c r="A16" s="4" t="s">
        <v>891</v>
      </c>
      <c r="B16" s="4" t="s">
        <v>894</v>
      </c>
    </row>
    <row r="17" spans="1:2">
      <c r="A17" s="4" t="s">
        <v>893</v>
      </c>
      <c r="B17" s="4" t="s">
        <v>644</v>
      </c>
    </row>
    <row r="18" spans="1:2">
      <c r="A18" s="4" t="s">
        <v>895</v>
      </c>
    </row>
    <row r="19" spans="1:2">
      <c r="A19" s="3" t="s">
        <v>864</v>
      </c>
    </row>
    <row r="20" spans="1:2">
      <c r="A20" s="4" t="s">
        <v>890</v>
      </c>
      <c r="B20" s="4" t="s">
        <v>896</v>
      </c>
    </row>
    <row r="21" spans="1:2">
      <c r="A21" s="4" t="s">
        <v>897</v>
      </c>
    </row>
    <row r="22" spans="1:2">
      <c r="A22" s="3" t="s">
        <v>864</v>
      </c>
    </row>
    <row r="23" spans="1:2">
      <c r="A23" s="4" t="s">
        <v>898</v>
      </c>
      <c r="B23" s="7" t="n">
        <v>70965</v>
      </c>
    </row>
    <row r="24" spans="1:2">
      <c r="A24" s="4" t="s">
        <v>899</v>
      </c>
    </row>
    <row r="25" spans="1:2">
      <c r="A25" s="3" t="s">
        <v>864</v>
      </c>
    </row>
    <row r="26" spans="1:2">
      <c r="A26" s="4" t="s">
        <v>898</v>
      </c>
      <c r="B26" s="5" t="n">
        <v>29050</v>
      </c>
    </row>
    <row r="27" spans="1:2">
      <c r="A27" s="4" t="s">
        <v>900</v>
      </c>
    </row>
    <row r="28" spans="1:2">
      <c r="A28" s="3" t="s">
        <v>864</v>
      </c>
    </row>
    <row r="29" spans="1:2">
      <c r="A29" s="4" t="s">
        <v>898</v>
      </c>
      <c r="B29" s="5" t="n">
        <v>783</v>
      </c>
    </row>
    <row r="30" spans="1:2">
      <c r="A30" s="4" t="s">
        <v>901</v>
      </c>
    </row>
    <row r="31" spans="1:2">
      <c r="A31" s="3" t="s">
        <v>864</v>
      </c>
    </row>
    <row r="32" spans="1:2">
      <c r="A32" s="4" t="s">
        <v>902</v>
      </c>
      <c r="B32" s="7" t="n">
        <v>7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03</v>
      </c>
      <c r="B1" s="2" t="s">
        <v>1</v>
      </c>
    </row>
    <row r="2" spans="1:3">
      <c r="B2" s="2" t="s">
        <v>2</v>
      </c>
      <c r="C2" s="2" t="s">
        <v>84</v>
      </c>
    </row>
    <row r="3" spans="1:3">
      <c r="A3" s="3" t="s">
        <v>904</v>
      </c>
    </row>
    <row r="4" spans="1:3">
      <c r="A4" s="4" t="s">
        <v>505</v>
      </c>
      <c r="B4" s="7" t="n">
        <v>276</v>
      </c>
      <c r="C4" s="7" t="n">
        <v>2816</v>
      </c>
    </row>
    <row r="5" spans="1:3">
      <c r="A5" s="4" t="s">
        <v>905</v>
      </c>
      <c r="B5" s="5" t="n">
        <v>-19193</v>
      </c>
      <c r="C5" s="5" t="n">
        <v>-19649</v>
      </c>
    </row>
    <row r="6" spans="1:3">
      <c r="A6" s="4" t="s">
        <v>906</v>
      </c>
      <c r="B6" s="5" t="n">
        <v>18917</v>
      </c>
      <c r="C6" s="5" t="n">
        <v>16833</v>
      </c>
    </row>
    <row r="7" spans="1:3">
      <c r="A7" s="4" t="s">
        <v>907</v>
      </c>
      <c r="B7" s="5" t="n">
        <v>717</v>
      </c>
      <c r="C7" s="5" t="n">
        <v>381</v>
      </c>
    </row>
    <row r="8" spans="1:3">
      <c r="A8" s="4" t="s">
        <v>506</v>
      </c>
      <c r="B8" s="7" t="n">
        <v>717</v>
      </c>
      <c r="C8" s="7" t="n">
        <v>3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908</v>
      </c>
      <c r="B1" s="2" t="s">
        <v>1</v>
      </c>
    </row>
    <row r="2" spans="1:2">
      <c r="B2" s="2" t="s">
        <v>889</v>
      </c>
    </row>
    <row r="3" spans="1:2">
      <c r="A3" s="4" t="s">
        <v>909</v>
      </c>
      <c r="B3" s="7" t="n">
        <v>5917</v>
      </c>
    </row>
    <row r="4" spans="1:2">
      <c r="A4" s="4" t="s">
        <v>910</v>
      </c>
      <c r="B4" s="5" t="n">
        <v>5917</v>
      </c>
    </row>
    <row r="5" spans="1:2">
      <c r="A5" s="4" t="s">
        <v>911</v>
      </c>
    </row>
    <row r="6" spans="1:2">
      <c r="A6" s="4" t="s">
        <v>912</v>
      </c>
      <c r="B6" s="5" t="n">
        <v>34250</v>
      </c>
    </row>
    <row r="7" spans="1:2">
      <c r="A7" s="4" t="s">
        <v>909</v>
      </c>
      <c r="B7" s="5" t="n">
        <v>717</v>
      </c>
    </row>
    <row r="8" spans="1:2">
      <c r="A8" s="4" t="s">
        <v>913</v>
      </c>
      <c r="B8" s="5" t="n">
        <v>-278</v>
      </c>
    </row>
    <row r="9" spans="1:2">
      <c r="A9" s="4" t="s">
        <v>910</v>
      </c>
      <c r="B9" s="5" t="n">
        <v>439</v>
      </c>
    </row>
    <row r="10" spans="1:2">
      <c r="A10" s="4" t="s">
        <v>914</v>
      </c>
    </row>
    <row r="11" spans="1:2">
      <c r="A11" s="4" t="s">
        <v>912</v>
      </c>
      <c r="B11" s="5" t="n">
        <v>316011</v>
      </c>
    </row>
    <row r="12" spans="1:2">
      <c r="A12" s="4" t="s">
        <v>913</v>
      </c>
      <c r="B12" s="5" t="n">
        <v>278</v>
      </c>
    </row>
    <row r="13" spans="1:2">
      <c r="A13" s="4" t="s">
        <v>910</v>
      </c>
      <c r="B13" s="5" t="n">
        <v>278</v>
      </c>
    </row>
    <row r="14" spans="1:2">
      <c r="A14" s="4" t="s">
        <v>30</v>
      </c>
    </row>
    <row r="15" spans="1:2">
      <c r="A15" s="4" t="s">
        <v>912</v>
      </c>
      <c r="B15" s="5" t="n">
        <v>281761</v>
      </c>
    </row>
    <row r="16" spans="1:2">
      <c r="A16" s="4" t="s">
        <v>909</v>
      </c>
      <c r="B16" s="5" t="n">
        <v>5200</v>
      </c>
    </row>
    <row r="17" spans="1:2">
      <c r="A17" s="4" t="s">
        <v>910</v>
      </c>
      <c r="B17" s="7" t="n">
        <v>52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5</v>
      </c>
    </row>
    <row r="2" spans="1:3">
      <c r="A2" s="3" t="s">
        <v>864</v>
      </c>
    </row>
    <row r="3" spans="1:3">
      <c r="A3" s="4" t="s">
        <v>29</v>
      </c>
      <c r="B3" s="7" t="n">
        <v>2702097</v>
      </c>
      <c r="C3" s="7" t="n">
        <v>2579127</v>
      </c>
    </row>
    <row r="4" spans="1:3">
      <c r="A4" s="4" t="s">
        <v>32</v>
      </c>
      <c r="B4" s="5" t="n">
        <v>36764</v>
      </c>
      <c r="C4" s="5" t="n">
        <v>27837</v>
      </c>
    </row>
    <row r="5" spans="1:3">
      <c r="A5" s="3" t="s">
        <v>869</v>
      </c>
    </row>
    <row r="6" spans="1:3">
      <c r="A6" s="4" t="s">
        <v>871</v>
      </c>
      <c r="B6" s="5" t="n">
        <v>626063</v>
      </c>
      <c r="C6" s="5" t="n">
        <v>528573</v>
      </c>
    </row>
    <row r="7" spans="1:3">
      <c r="A7" s="4" t="s">
        <v>41</v>
      </c>
      <c r="B7" s="5" t="n">
        <v>1419838</v>
      </c>
      <c r="C7" s="5" t="n">
        <v>1418422</v>
      </c>
    </row>
    <row r="8" spans="1:3">
      <c r="A8" s="4" t="s">
        <v>42</v>
      </c>
      <c r="B8" s="5" t="n">
        <v>68176</v>
      </c>
      <c r="C8" s="5" t="n">
        <v>68084</v>
      </c>
    </row>
    <row r="9" spans="1:3">
      <c r="A9" s="4" t="s">
        <v>43</v>
      </c>
      <c r="B9" s="5" t="n">
        <v>196090</v>
      </c>
      <c r="C9" s="5" t="n">
        <v>95280</v>
      </c>
    </row>
    <row r="10" spans="1:3">
      <c r="A10" s="4" t="s">
        <v>44</v>
      </c>
      <c r="B10" s="5" t="n">
        <v>232577</v>
      </c>
      <c r="C10" s="5" t="n">
        <v>231287</v>
      </c>
    </row>
    <row r="11" spans="1:3">
      <c r="A11" s="4" t="s">
        <v>798</v>
      </c>
      <c r="B11" s="5" t="n">
        <v>139760</v>
      </c>
      <c r="C11" s="5" t="n">
        <v>139590</v>
      </c>
    </row>
    <row r="12" spans="1:3">
      <c r="A12" s="11" t="n">
        <v>1</v>
      </c>
    </row>
    <row r="13" spans="1:3">
      <c r="A13" s="3" t="s">
        <v>869</v>
      </c>
    </row>
    <row r="14" spans="1:3">
      <c r="A14" s="4" t="s">
        <v>43</v>
      </c>
      <c r="B14" s="5" t="n">
        <v>98995</v>
      </c>
    </row>
    <row r="15" spans="1:3">
      <c r="A15" s="11" t="n">
        <v>2</v>
      </c>
    </row>
    <row r="16" spans="1:3">
      <c r="A16" s="3" t="s">
        <v>864</v>
      </c>
    </row>
    <row r="17" spans="1:3">
      <c r="A17" s="4" t="s">
        <v>30</v>
      </c>
      <c r="B17" s="5" t="n">
        <v>286953</v>
      </c>
    </row>
    <row r="18" spans="1:3">
      <c r="A18" s="3" t="s">
        <v>869</v>
      </c>
    </row>
    <row r="19" spans="1:3">
      <c r="A19" s="4" t="s">
        <v>871</v>
      </c>
      <c r="B19" s="5" t="n">
        <v>281338</v>
      </c>
    </row>
    <row r="20" spans="1:3">
      <c r="A20" s="4" t="s">
        <v>43</v>
      </c>
      <c r="B20" s="5" t="n">
        <v>100000</v>
      </c>
    </row>
    <row r="21" spans="1:3">
      <c r="A21" s="4" t="s">
        <v>44</v>
      </c>
      <c r="B21" s="5" t="n">
        <v>254727</v>
      </c>
    </row>
    <row r="22" spans="1:3">
      <c r="A22" s="11" t="n">
        <v>3</v>
      </c>
    </row>
    <row r="23" spans="1:3">
      <c r="A23" s="3" t="s">
        <v>864</v>
      </c>
    </row>
    <row r="24" spans="1:3">
      <c r="A24" s="4" t="s">
        <v>29</v>
      </c>
      <c r="B24" s="5" t="n">
        <v>2774333</v>
      </c>
    </row>
    <row r="25" spans="1:3">
      <c r="A25" s="4" t="s">
        <v>30</v>
      </c>
      <c r="B25" s="5" t="n">
        <v>5200</v>
      </c>
    </row>
    <row r="26" spans="1:3">
      <c r="A26" s="4" t="s">
        <v>31</v>
      </c>
      <c r="B26" s="5" t="n">
        <v>299392</v>
      </c>
    </row>
    <row r="27" spans="1:3">
      <c r="A27" s="4" t="s">
        <v>32</v>
      </c>
      <c r="B27" s="5" t="n">
        <v>37273</v>
      </c>
    </row>
    <row r="28" spans="1:3">
      <c r="A28" s="3" t="s">
        <v>869</v>
      </c>
    </row>
    <row r="29" spans="1:3">
      <c r="A29" s="4" t="s">
        <v>871</v>
      </c>
      <c r="B29" s="5" t="n">
        <v>347172</v>
      </c>
    </row>
    <row r="30" spans="1:3">
      <c r="A30" s="4" t="s">
        <v>41</v>
      </c>
      <c r="B30" s="5" t="n">
        <v>1438567</v>
      </c>
    </row>
    <row r="31" spans="1:3">
      <c r="A31" s="4" t="s">
        <v>42</v>
      </c>
      <c r="B31" s="5" t="n">
        <v>70139</v>
      </c>
    </row>
    <row r="32" spans="1:3">
      <c r="A32" s="4" t="s">
        <v>798</v>
      </c>
      <c r="B32" s="5" t="n">
        <v>94638</v>
      </c>
    </row>
    <row r="33" spans="1:3">
      <c r="A33" s="4" t="s">
        <v>465</v>
      </c>
    </row>
    <row r="34" spans="1:3">
      <c r="A34" s="3" t="s">
        <v>864</v>
      </c>
    </row>
    <row r="35" spans="1:3">
      <c r="A35" s="4" t="s">
        <v>29</v>
      </c>
      <c r="B35" s="5" t="n">
        <v>2702097</v>
      </c>
      <c r="C35" s="5" t="n">
        <v>2579127</v>
      </c>
    </row>
    <row r="36" spans="1:3">
      <c r="A36" s="4" t="s">
        <v>30</v>
      </c>
      <c r="B36" s="5" t="n">
        <v>286325</v>
      </c>
      <c r="C36" s="5" t="n">
        <v>297443</v>
      </c>
    </row>
    <row r="37" spans="1:3">
      <c r="A37" s="4" t="s">
        <v>31</v>
      </c>
      <c r="B37" s="5" t="n">
        <v>255732</v>
      </c>
    </row>
    <row r="38" spans="1:3">
      <c r="A38" s="4" t="s">
        <v>32</v>
      </c>
      <c r="B38" s="5" t="n">
        <v>36764</v>
      </c>
      <c r="C38" s="5" t="n">
        <v>27837</v>
      </c>
    </row>
    <row r="39" spans="1:3">
      <c r="A39" s="3" t="s">
        <v>869</v>
      </c>
    </row>
    <row r="40" spans="1:3">
      <c r="A40" s="4" t="s">
        <v>871</v>
      </c>
      <c r="B40" s="5" t="n">
        <v>626063</v>
      </c>
      <c r="C40" s="5" t="n">
        <v>528573</v>
      </c>
    </row>
    <row r="41" spans="1:3">
      <c r="A41" s="4" t="s">
        <v>41</v>
      </c>
      <c r="B41" s="5" t="n">
        <v>1419838</v>
      </c>
      <c r="C41" s="5" t="n">
        <v>1418422</v>
      </c>
    </row>
    <row r="42" spans="1:3">
      <c r="A42" s="4" t="s">
        <v>42</v>
      </c>
      <c r="B42" s="5" t="n">
        <v>68176</v>
      </c>
      <c r="C42" s="5" t="n">
        <v>68084</v>
      </c>
    </row>
    <row r="43" spans="1:3">
      <c r="A43" s="4" t="s">
        <v>43</v>
      </c>
      <c r="B43" s="5" t="n">
        <v>196090</v>
      </c>
      <c r="C43" s="5" t="n">
        <v>95280</v>
      </c>
    </row>
    <row r="44" spans="1:3">
      <c r="A44" s="4" t="s">
        <v>44</v>
      </c>
      <c r="B44" s="5" t="n">
        <v>232577</v>
      </c>
      <c r="C44" s="5" t="n">
        <v>231287</v>
      </c>
    </row>
    <row r="45" spans="1:3">
      <c r="A45" s="4" t="s">
        <v>798</v>
      </c>
      <c r="B45" s="5" t="n">
        <v>139760</v>
      </c>
      <c r="C45" s="5" t="n">
        <v>139590</v>
      </c>
    </row>
    <row r="46" spans="1:3">
      <c r="A46" s="4" t="s">
        <v>226</v>
      </c>
    </row>
    <row r="47" spans="1:3">
      <c r="A47" s="3" t="s">
        <v>864</v>
      </c>
    </row>
    <row r="48" spans="1:3">
      <c r="A48" s="4" t="s">
        <v>29</v>
      </c>
      <c r="B48" s="5" t="n">
        <v>2774333</v>
      </c>
      <c r="C48" s="5" t="n">
        <v>2652520</v>
      </c>
    </row>
    <row r="49" spans="1:3">
      <c r="A49" s="4" t="s">
        <v>30</v>
      </c>
      <c r="B49" s="5" t="n">
        <v>292153</v>
      </c>
      <c r="C49" s="5" t="n">
        <v>302883</v>
      </c>
    </row>
    <row r="50" spans="1:3">
      <c r="A50" s="4" t="s">
        <v>31</v>
      </c>
      <c r="B50" s="5" t="n">
        <v>299392</v>
      </c>
    </row>
    <row r="51" spans="1:3">
      <c r="A51" s="4" t="s">
        <v>32</v>
      </c>
      <c r="B51" s="5" t="n">
        <v>37273</v>
      </c>
      <c r="C51" s="5" t="n">
        <v>28439</v>
      </c>
    </row>
    <row r="52" spans="1:3">
      <c r="A52" s="3" t="s">
        <v>869</v>
      </c>
    </row>
    <row r="53" spans="1:3">
      <c r="A53" s="4" t="s">
        <v>871</v>
      </c>
      <c r="B53" s="5" t="n">
        <v>628510</v>
      </c>
      <c r="C53" s="5" t="n">
        <v>529992</v>
      </c>
    </row>
    <row r="54" spans="1:3">
      <c r="A54" s="4" t="s">
        <v>41</v>
      </c>
      <c r="B54" s="5" t="n">
        <v>1438567</v>
      </c>
      <c r="C54" s="5" t="n">
        <v>1436871</v>
      </c>
    </row>
    <row r="55" spans="1:3">
      <c r="A55" s="4" t="s">
        <v>42</v>
      </c>
      <c r="B55" s="5" t="n">
        <v>70139</v>
      </c>
      <c r="C55" s="5" t="n">
        <v>70000</v>
      </c>
    </row>
    <row r="56" spans="1:3">
      <c r="A56" s="4" t="s">
        <v>43</v>
      </c>
      <c r="B56" s="5" t="n">
        <v>198995</v>
      </c>
      <c r="C56" s="5" t="n">
        <v>99582</v>
      </c>
    </row>
    <row r="57" spans="1:3">
      <c r="A57" s="4" t="s">
        <v>44</v>
      </c>
      <c r="B57" s="5" t="n">
        <v>254727</v>
      </c>
      <c r="C57" s="5" t="n">
        <v>254335</v>
      </c>
    </row>
    <row r="58" spans="1:3">
      <c r="A58" s="4" t="s">
        <v>798</v>
      </c>
      <c r="B58" s="7" t="n">
        <v>94638</v>
      </c>
      <c r="C58" s="7" t="n">
        <v>942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6</v>
      </c>
      <c r="B1" s="2" t="s">
        <v>1</v>
      </c>
    </row>
    <row r="2" spans="1:3">
      <c r="B2" s="2" t="s">
        <v>2</v>
      </c>
      <c r="C2" s="2" t="s">
        <v>25</v>
      </c>
    </row>
    <row r="3" spans="1:3">
      <c r="A3" s="3" t="s">
        <v>917</v>
      </c>
    </row>
    <row r="4" spans="1:3">
      <c r="A4" s="4" t="s">
        <v>721</v>
      </c>
      <c r="B4" s="7" t="n">
        <v>131659</v>
      </c>
      <c r="C4" s="7" t="n">
        <v>139398</v>
      </c>
    </row>
    <row r="5" spans="1:3">
      <c r="A5" s="3" t="s">
        <v>220</v>
      </c>
    </row>
    <row r="6" spans="1:3">
      <c r="A6" s="4" t="s">
        <v>918</v>
      </c>
      <c r="B6" s="5" t="n">
        <v>477800</v>
      </c>
    </row>
    <row r="7" spans="1:3">
      <c r="A7" s="5" t="n">
        <v>2019</v>
      </c>
      <c r="B7" s="5" t="n">
        <v>554700</v>
      </c>
    </row>
    <row r="8" spans="1:3">
      <c r="A8" s="5" t="n">
        <v>2020</v>
      </c>
      <c r="B8" s="5" t="n">
        <v>925700</v>
      </c>
    </row>
    <row r="9" spans="1:3">
      <c r="A9" s="5" t="n">
        <v>2021</v>
      </c>
      <c r="B9" s="5" t="n">
        <v>387900</v>
      </c>
    </row>
    <row r="10" spans="1:3">
      <c r="A10" s="5" t="n">
        <v>2022</v>
      </c>
      <c r="B10" s="5" t="n">
        <v>71000</v>
      </c>
    </row>
    <row r="11" spans="1:3">
      <c r="A11" s="4" t="s">
        <v>514</v>
      </c>
      <c r="B11" s="5" t="n">
        <v>314700</v>
      </c>
    </row>
    <row r="12" spans="1:3">
      <c r="A12" s="3" t="s">
        <v>919</v>
      </c>
    </row>
    <row r="13" spans="1:3">
      <c r="A13" s="4" t="s">
        <v>920</v>
      </c>
      <c r="B13" s="5" t="n">
        <v>66900</v>
      </c>
    </row>
    <row r="14" spans="1:3">
      <c r="A14" s="4" t="s">
        <v>921</v>
      </c>
    </row>
    <row r="15" spans="1:3">
      <c r="A15" s="3" t="s">
        <v>917</v>
      </c>
    </row>
    <row r="16" spans="1:3">
      <c r="A16" s="4" t="s">
        <v>922</v>
      </c>
      <c r="B16" s="5" t="n">
        <v>5000</v>
      </c>
    </row>
    <row r="17" spans="1:3">
      <c r="A17" s="4" t="s">
        <v>923</v>
      </c>
      <c r="B17" s="7" t="n">
        <v>5000</v>
      </c>
    </row>
    <row r="18" spans="1:3">
      <c r="A18" s="4" t="s">
        <v>924</v>
      </c>
    </row>
    <row r="19" spans="1:3">
      <c r="A19" s="3" t="s">
        <v>917</v>
      </c>
    </row>
    <row r="20" spans="1:3">
      <c r="A20" s="4" t="s">
        <v>925</v>
      </c>
      <c r="B20" s="4" t="s">
        <v>496</v>
      </c>
    </row>
    <row r="21" spans="1:3">
      <c r="A21" s="4" t="s">
        <v>501</v>
      </c>
    </row>
    <row r="22" spans="1:3">
      <c r="A22" s="3" t="s">
        <v>917</v>
      </c>
    </row>
    <row r="23" spans="1:3">
      <c r="A23" s="4" t="s">
        <v>926</v>
      </c>
      <c r="B23" s="7" t="n">
        <v>12600</v>
      </c>
    </row>
    <row r="24" spans="1:3">
      <c r="A24" s="4" t="s">
        <v>927</v>
      </c>
      <c r="B24" s="4" t="s">
        <v>928</v>
      </c>
    </row>
    <row r="25" spans="1:3">
      <c r="A25" s="4" t="s">
        <v>929</v>
      </c>
    </row>
    <row r="26" spans="1:3">
      <c r="A26" s="3" t="s">
        <v>917</v>
      </c>
    </row>
    <row r="27" spans="1:3">
      <c r="A27" s="4" t="s">
        <v>930</v>
      </c>
      <c r="B27" s="7" t="n">
        <v>42000</v>
      </c>
    </row>
    <row r="28" spans="1:3">
      <c r="A28" s="4" t="s">
        <v>721</v>
      </c>
      <c r="B28" s="5" t="n">
        <v>400</v>
      </c>
    </row>
    <row r="29" spans="1:3">
      <c r="A29" s="4" t="s">
        <v>931</v>
      </c>
      <c r="B29" s="7" t="n">
        <v>28400</v>
      </c>
    </row>
    <row r="30" spans="1:3">
      <c r="A30" s="4" t="s">
        <v>932</v>
      </c>
      <c r="B30" s="4" t="s">
        <v>9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s>
  <sheetData>
    <row r="1" spans="1:4">
      <c r="A1" s="1" t="s">
        <v>933</v>
      </c>
      <c r="B1" s="2" t="s">
        <v>934</v>
      </c>
      <c r="C1" s="2" t="s">
        <v>935</v>
      </c>
      <c r="D1" s="2" t="s">
        <v>936</v>
      </c>
    </row>
    <row r="2" spans="1:4">
      <c r="A2" s="4" t="s">
        <v>937</v>
      </c>
    </row>
    <row r="3" spans="1:4">
      <c r="A3" s="3" t="s">
        <v>938</v>
      </c>
    </row>
    <row r="4" spans="1:4">
      <c r="A4" s="4" t="s">
        <v>939</v>
      </c>
      <c r="B4" s="7" t="n">
        <v>115</v>
      </c>
    </row>
    <row r="5" spans="1:4">
      <c r="A5" s="4" t="s">
        <v>940</v>
      </c>
    </row>
    <row r="6" spans="1:4">
      <c r="A6" s="3" t="s">
        <v>938</v>
      </c>
    </row>
    <row r="7" spans="1:4">
      <c r="A7" s="4" t="s">
        <v>941</v>
      </c>
      <c r="D7" s="5" t="n">
        <v>3</v>
      </c>
    </row>
    <row r="8" spans="1:4">
      <c r="A8" s="4" t="s">
        <v>942</v>
      </c>
      <c r="D8" s="5" t="n">
        <v>2</v>
      </c>
    </row>
    <row r="9" spans="1:4">
      <c r="A9" s="4" t="s">
        <v>943</v>
      </c>
      <c r="D9" s="5" t="n">
        <v>73</v>
      </c>
    </row>
    <row r="10" spans="1:4">
      <c r="A10" s="4" t="s">
        <v>944</v>
      </c>
      <c r="D10" s="5" t="n">
        <v>55</v>
      </c>
    </row>
    <row r="11" spans="1:4">
      <c r="A11" s="4" t="s">
        <v>945</v>
      </c>
      <c r="D11" s="5" t="n">
        <v>18</v>
      </c>
    </row>
    <row r="12" spans="1:4">
      <c r="A12" s="4" t="s">
        <v>946</v>
      </c>
    </row>
    <row r="13" spans="1:4">
      <c r="A13" s="3" t="s">
        <v>938</v>
      </c>
    </row>
    <row r="14" spans="1:4">
      <c r="A14" s="4" t="s">
        <v>941</v>
      </c>
      <c r="B14" s="5" t="n">
        <v>2</v>
      </c>
    </row>
    <row r="15" spans="1:4">
      <c r="A15" s="4" t="s">
        <v>943</v>
      </c>
      <c r="B15" s="5" t="n">
        <v>2</v>
      </c>
    </row>
    <row r="16" spans="1:4">
      <c r="A16" s="4" t="s">
        <v>947</v>
      </c>
    </row>
    <row r="17" spans="1:4">
      <c r="A17" s="3" t="s">
        <v>938</v>
      </c>
    </row>
    <row r="18" spans="1:4">
      <c r="A18" s="4" t="s">
        <v>948</v>
      </c>
      <c r="C18" s="5" t="n">
        <v>1</v>
      </c>
    </row>
    <row r="19" spans="1:4">
      <c r="A19" s="4" t="s">
        <v>949</v>
      </c>
      <c r="C19" s="5" t="n">
        <v>47</v>
      </c>
    </row>
    <row r="20" spans="1:4">
      <c r="A20" s="4" t="s">
        <v>950</v>
      </c>
      <c r="C20" s="5" t="n">
        <v>0</v>
      </c>
    </row>
    <row r="21" spans="1:4">
      <c r="A21" s="4" t="s">
        <v>951</v>
      </c>
      <c r="C21" s="5" t="n">
        <v>26</v>
      </c>
    </row>
    <row r="22" spans="1:4">
      <c r="A22" s="4" t="s">
        <v>944</v>
      </c>
      <c r="C22" s="5" t="n">
        <v>16</v>
      </c>
    </row>
    <row r="23" spans="1:4">
      <c r="A23" s="4" t="s">
        <v>945</v>
      </c>
      <c r="C23" s="5" t="n">
        <v>10</v>
      </c>
    </row>
    <row r="24" spans="1:4">
      <c r="A24" s="4" t="s">
        <v>952</v>
      </c>
      <c r="C24" s="5" t="n">
        <v>100</v>
      </c>
    </row>
    <row r="25" spans="1:4">
      <c r="A25" s="4" t="s">
        <v>953</v>
      </c>
      <c r="C25" s="5" t="n">
        <v>17</v>
      </c>
    </row>
    <row r="26" spans="1:4">
      <c r="A26" s="4" t="s">
        <v>954</v>
      </c>
      <c r="C26" s="7" t="n">
        <v>1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955</v>
      </c>
      <c r="B1" s="2" t="s">
        <v>1</v>
      </c>
    </row>
    <row r="2" spans="1:5">
      <c r="B2" s="2" t="s">
        <v>550</v>
      </c>
      <c r="C2" s="2" t="s">
        <v>454</v>
      </c>
      <c r="D2" s="2" t="s">
        <v>359</v>
      </c>
      <c r="E2" s="2" t="s">
        <v>360</v>
      </c>
    </row>
    <row r="3" spans="1:5">
      <c r="A3" s="3" t="s">
        <v>230</v>
      </c>
    </row>
    <row r="4" spans="1:5">
      <c r="A4" s="4" t="s">
        <v>956</v>
      </c>
      <c r="B4" s="7" t="n">
        <v>63108000</v>
      </c>
      <c r="C4" s="7" t="n">
        <v>62783000</v>
      </c>
      <c r="D4" s="7" t="n">
        <v>83016000</v>
      </c>
      <c r="E4" s="7" t="n">
        <v>83712000</v>
      </c>
    </row>
    <row r="5" spans="1:5">
      <c r="A5" s="3" t="s">
        <v>26</v>
      </c>
    </row>
    <row r="6" spans="1:5">
      <c r="A6" s="4" t="s">
        <v>28</v>
      </c>
      <c r="B6" s="5" t="n">
        <v>131659000</v>
      </c>
      <c r="C6" s="5" t="n">
        <v>139398000</v>
      </c>
    </row>
    <row r="7" spans="1:5">
      <c r="A7" s="4" t="s">
        <v>29</v>
      </c>
      <c r="B7" s="5" t="n">
        <v>2702097000</v>
      </c>
      <c r="C7" s="5" t="n">
        <v>2579127000</v>
      </c>
    </row>
    <row r="8" spans="1:5">
      <c r="A8" s="4" t="s">
        <v>37</v>
      </c>
      <c r="B8" s="5" t="n">
        <v>69258000</v>
      </c>
      <c r="C8" s="5" t="n">
        <v>62264000</v>
      </c>
    </row>
    <row r="9" spans="1:5">
      <c r="A9" s="4" t="s">
        <v>38</v>
      </c>
      <c r="B9" s="5" t="n">
        <v>3748768000</v>
      </c>
      <c r="C9" s="5" t="n">
        <v>3625945000</v>
      </c>
    </row>
    <row r="10" spans="1:5">
      <c r="A10" s="3" t="s">
        <v>957</v>
      </c>
    </row>
    <row r="11" spans="1:5">
      <c r="A11" s="4" t="s">
        <v>41</v>
      </c>
      <c r="B11" s="5" t="n">
        <v>1419838000</v>
      </c>
      <c r="C11" s="5" t="n">
        <v>1418422000</v>
      </c>
    </row>
    <row r="12" spans="1:5">
      <c r="A12" s="4" t="s">
        <v>42</v>
      </c>
      <c r="B12" s="5" t="n">
        <v>68176000</v>
      </c>
      <c r="C12" s="5" t="n">
        <v>68084000</v>
      </c>
    </row>
    <row r="13" spans="1:5">
      <c r="A13" s="4" t="s">
        <v>50</v>
      </c>
      <c r="B13" s="5" t="n">
        <v>77881000</v>
      </c>
      <c r="C13" s="5" t="n">
        <v>99813000</v>
      </c>
    </row>
    <row r="14" spans="1:5">
      <c r="A14" s="4" t="s">
        <v>51</v>
      </c>
      <c r="B14" s="5" t="n">
        <v>2860898000</v>
      </c>
      <c r="C14" s="5" t="n">
        <v>2761389000</v>
      </c>
    </row>
    <row r="15" spans="1:5">
      <c r="A15" s="4" t="s">
        <v>958</v>
      </c>
    </row>
    <row r="16" spans="1:5">
      <c r="A16" s="3" t="s">
        <v>26</v>
      </c>
    </row>
    <row r="17" spans="1:5">
      <c r="A17" s="4" t="s">
        <v>28</v>
      </c>
      <c r="B17" s="5" t="n">
        <v>130656000</v>
      </c>
      <c r="C17" s="5" t="n">
        <v>138736000</v>
      </c>
    </row>
    <row r="18" spans="1:5">
      <c r="A18" s="4" t="s">
        <v>29</v>
      </c>
      <c r="B18" s="5" t="n">
        <v>1838860000</v>
      </c>
      <c r="C18" s="5" t="n">
        <v>1836744000</v>
      </c>
    </row>
    <row r="19" spans="1:5">
      <c r="A19" s="4" t="s">
        <v>37</v>
      </c>
      <c r="B19" s="5" t="n">
        <v>15211000</v>
      </c>
      <c r="C19" s="5" t="n">
        <v>14011000</v>
      </c>
    </row>
    <row r="20" spans="1:5">
      <c r="A20" s="4" t="s">
        <v>38</v>
      </c>
      <c r="B20" s="5" t="n">
        <v>1984727000</v>
      </c>
      <c r="C20" s="5" t="n">
        <v>1989491000</v>
      </c>
    </row>
    <row r="21" spans="1:5">
      <c r="A21" s="3" t="s">
        <v>957</v>
      </c>
    </row>
    <row r="22" spans="1:5">
      <c r="A22" s="4" t="s">
        <v>41</v>
      </c>
      <c r="B22" s="5" t="n">
        <v>1419838000</v>
      </c>
      <c r="C22" s="5" t="n">
        <v>1418422000</v>
      </c>
    </row>
    <row r="23" spans="1:5">
      <c r="A23" s="4" t="s">
        <v>42</v>
      </c>
      <c r="B23" s="5" t="n">
        <v>68176000</v>
      </c>
      <c r="C23" s="5" t="n">
        <v>68084000</v>
      </c>
    </row>
    <row r="24" spans="1:5">
      <c r="A24" s="4" t="s">
        <v>50</v>
      </c>
      <c r="B24" s="5" t="n">
        <v>3187000</v>
      </c>
      <c r="C24" s="5" t="n">
        <v>2046000</v>
      </c>
    </row>
    <row r="25" spans="1:5">
      <c r="A25" s="4" t="s">
        <v>51</v>
      </c>
      <c r="B25" s="7" t="n">
        <v>1491201000</v>
      </c>
      <c r="C25" s="7" t="n">
        <v>1488552000</v>
      </c>
    </row>
    <row r="26" spans="1:5">
      <c r="A26" s="4" t="s">
        <v>959</v>
      </c>
    </row>
    <row r="27" spans="1:5">
      <c r="A27" s="3" t="s">
        <v>230</v>
      </c>
    </row>
    <row r="28" spans="1:5">
      <c r="A28" s="4" t="s">
        <v>960</v>
      </c>
      <c r="B28" s="5" t="n">
        <v>22</v>
      </c>
    </row>
    <row r="29" spans="1:5">
      <c r="A29" s="4" t="s">
        <v>961</v>
      </c>
      <c r="B29" s="7" t="n">
        <v>397880</v>
      </c>
    </row>
    <row r="30" spans="1:5">
      <c r="A30" s="4" t="s">
        <v>962</v>
      </c>
      <c r="B30" s="5" t="n">
        <v>162200000</v>
      </c>
    </row>
    <row r="31" spans="1:5">
      <c r="A31" s="4" t="s">
        <v>956</v>
      </c>
      <c r="B31" s="5" t="n">
        <v>61400000</v>
      </c>
    </row>
    <row r="32" spans="1:5">
      <c r="A32" s="4" t="s">
        <v>963</v>
      </c>
      <c r="B32" s="5" t="n">
        <v>2640000000</v>
      </c>
    </row>
    <row r="33" spans="1:5">
      <c r="A33" s="4" t="s">
        <v>964</v>
      </c>
    </row>
    <row r="34" spans="1:5">
      <c r="A34" s="3" t="s">
        <v>230</v>
      </c>
    </row>
    <row r="35" spans="1:5">
      <c r="A35" s="4" t="s">
        <v>961</v>
      </c>
      <c r="B35" s="5" t="n">
        <v>355086000</v>
      </c>
    </row>
    <row r="36" spans="1:5">
      <c r="A36" s="4" t="s">
        <v>965</v>
      </c>
    </row>
    <row r="37" spans="1:5">
      <c r="A37" s="3" t="s">
        <v>230</v>
      </c>
    </row>
    <row r="38" spans="1:5">
      <c r="A38" s="4" t="s">
        <v>961</v>
      </c>
      <c r="B38" s="5" t="n">
        <v>36764000</v>
      </c>
    </row>
    <row r="39" spans="1:5">
      <c r="A39" s="4" t="s">
        <v>966</v>
      </c>
    </row>
    <row r="40" spans="1:5">
      <c r="A40" s="3" t="s">
        <v>230</v>
      </c>
    </row>
    <row r="41" spans="1:5">
      <c r="A41" s="4" t="s">
        <v>961</v>
      </c>
      <c r="B41" s="5" t="n">
        <v>3862000</v>
      </c>
    </row>
    <row r="42" spans="1:5">
      <c r="A42" s="4" t="s">
        <v>967</v>
      </c>
    </row>
    <row r="43" spans="1:5">
      <c r="A43" s="3" t="s">
        <v>230</v>
      </c>
    </row>
    <row r="44" spans="1:5">
      <c r="A44" s="4" t="s">
        <v>961</v>
      </c>
      <c r="B44" s="7" t="n">
        <v>2168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7"/>
    <col customWidth="1" max="6" min="6" width="37"/>
    <col customWidth="1" max="7" min="7" width="37"/>
    <col customWidth="1" max="8" min="8" width="24"/>
    <col customWidth="1" max="9" min="9" width="30"/>
    <col customWidth="1" max="10" min="10" width="20"/>
    <col customWidth="1" max="11" min="11" width="14"/>
  </cols>
  <sheetData>
    <row r="1" spans="1:11">
      <c r="A1" s="1" t="s">
        <v>968</v>
      </c>
      <c r="B1" s="2" t="s">
        <v>969</v>
      </c>
      <c r="C1" s="2" t="s">
        <v>970</v>
      </c>
      <c r="D1" s="2" t="s">
        <v>971</v>
      </c>
      <c r="E1" s="2" t="s">
        <v>972</v>
      </c>
      <c r="F1" s="2" t="s">
        <v>973</v>
      </c>
      <c r="G1" s="2" t="s">
        <v>973</v>
      </c>
      <c r="H1" s="2" t="s">
        <v>974</v>
      </c>
      <c r="I1" s="2" t="s">
        <v>975</v>
      </c>
      <c r="J1" s="2" t="s">
        <v>976</v>
      </c>
      <c r="K1" s="2" t="s">
        <v>977</v>
      </c>
    </row>
    <row r="2" spans="1:11">
      <c r="A2" s="3" t="s">
        <v>978</v>
      </c>
    </row>
    <row r="3" spans="1:11">
      <c r="A3" s="4" t="s">
        <v>979</v>
      </c>
      <c r="G3" s="7" t="n">
        <v>3014</v>
      </c>
    </row>
    <row r="4" spans="1:11">
      <c r="A4" s="3" t="s">
        <v>138</v>
      </c>
    </row>
    <row r="5" spans="1:11">
      <c r="A5" s="4" t="s">
        <v>980</v>
      </c>
      <c r="F5" s="8" t="n">
        <v>0.01</v>
      </c>
      <c r="G5" s="8" t="n">
        <v>0.01</v>
      </c>
      <c r="I5" s="8" t="n">
        <v>0.01</v>
      </c>
    </row>
    <row r="6" spans="1:11">
      <c r="A6" s="3" t="s">
        <v>981</v>
      </c>
    </row>
    <row r="7" spans="1:11">
      <c r="A7" s="4" t="s">
        <v>982</v>
      </c>
      <c r="G7" s="8" t="n">
        <v>0.21</v>
      </c>
      <c r="H7" s="8" t="n">
        <v>0.17</v>
      </c>
    </row>
    <row r="8" spans="1:11">
      <c r="A8" s="4" t="s">
        <v>131</v>
      </c>
    </row>
    <row r="9" spans="1:11">
      <c r="A9" s="3" t="s">
        <v>978</v>
      </c>
    </row>
    <row r="10" spans="1:11">
      <c r="A10" s="4" t="s">
        <v>983</v>
      </c>
      <c r="F10" s="5" t="n">
        <v>7140000</v>
      </c>
      <c r="G10" s="5" t="n">
        <v>7140000</v>
      </c>
    </row>
    <row r="11" spans="1:11">
      <c r="A11" s="4" t="s">
        <v>984</v>
      </c>
    </row>
    <row r="12" spans="1:11">
      <c r="A12" s="3" t="s">
        <v>985</v>
      </c>
    </row>
    <row r="13" spans="1:11">
      <c r="A13" s="4" t="s">
        <v>986</v>
      </c>
      <c r="G13" s="5" t="n">
        <v>63584</v>
      </c>
    </row>
    <row r="14" spans="1:11">
      <c r="A14" s="4" t="s">
        <v>987</v>
      </c>
      <c r="G14" s="7" t="n">
        <v>600</v>
      </c>
    </row>
    <row r="15" spans="1:11">
      <c r="A15" s="4" t="s">
        <v>988</v>
      </c>
      <c r="G15" s="4" t="s">
        <v>989</v>
      </c>
    </row>
    <row r="16" spans="1:11">
      <c r="A16" s="4" t="s">
        <v>990</v>
      </c>
    </row>
    <row r="17" spans="1:11">
      <c r="A17" s="3" t="s">
        <v>985</v>
      </c>
    </row>
    <row r="18" spans="1:11">
      <c r="A18" s="4" t="s">
        <v>988</v>
      </c>
      <c r="G18" s="4" t="s">
        <v>989</v>
      </c>
    </row>
    <row r="19" spans="1:11">
      <c r="A19" s="4" t="s">
        <v>991</v>
      </c>
    </row>
    <row r="20" spans="1:11">
      <c r="A20" s="3" t="s">
        <v>985</v>
      </c>
    </row>
    <row r="21" spans="1:11">
      <c r="A21" s="4" t="s">
        <v>988</v>
      </c>
      <c r="G21" s="4" t="s">
        <v>989</v>
      </c>
    </row>
    <row r="22" spans="1:11">
      <c r="A22" s="4" t="s">
        <v>992</v>
      </c>
    </row>
    <row r="23" spans="1:11">
      <c r="A23" s="3" t="s">
        <v>985</v>
      </c>
    </row>
    <row r="24" spans="1:11">
      <c r="A24" s="4" t="s">
        <v>988</v>
      </c>
      <c r="G24" s="4" t="s">
        <v>989</v>
      </c>
    </row>
    <row r="25" spans="1:11">
      <c r="A25" s="4" t="s">
        <v>993</v>
      </c>
    </row>
    <row r="26" spans="1:11">
      <c r="A26" s="3" t="s">
        <v>985</v>
      </c>
    </row>
    <row r="27" spans="1:11">
      <c r="A27" s="4" t="s">
        <v>994</v>
      </c>
      <c r="G27" s="5" t="n">
        <v>381503</v>
      </c>
    </row>
    <row r="28" spans="1:11">
      <c r="A28" s="4" t="s">
        <v>995</v>
      </c>
      <c r="G28" s="4" t="s">
        <v>996</v>
      </c>
      <c r="I28" s="4" t="s">
        <v>996</v>
      </c>
      <c r="J28" s="4" t="s">
        <v>996</v>
      </c>
      <c r="K28" s="4" t="s">
        <v>996</v>
      </c>
    </row>
    <row r="29" spans="1:11">
      <c r="A29" s="4" t="s">
        <v>987</v>
      </c>
      <c r="G29" s="7" t="n">
        <v>800</v>
      </c>
    </row>
    <row r="30" spans="1:11">
      <c r="A30" s="4" t="s">
        <v>997</v>
      </c>
    </row>
    <row r="31" spans="1:11">
      <c r="A31" s="3" t="s">
        <v>985</v>
      </c>
    </row>
    <row r="32" spans="1:11">
      <c r="A32" s="4" t="s">
        <v>998</v>
      </c>
      <c r="G32" s="5" t="n">
        <v>100</v>
      </c>
    </row>
    <row r="33" spans="1:11">
      <c r="A33" s="4" t="s">
        <v>999</v>
      </c>
    </row>
    <row r="34" spans="1:11">
      <c r="A34" s="3" t="s">
        <v>985</v>
      </c>
    </row>
    <row r="35" spans="1:11">
      <c r="A35" s="4" t="s">
        <v>998</v>
      </c>
      <c r="G35" s="7" t="n">
        <v>100</v>
      </c>
    </row>
    <row r="36" spans="1:11">
      <c r="A36" s="4" t="s">
        <v>1000</v>
      </c>
    </row>
    <row r="37" spans="1:11">
      <c r="A37" s="3" t="s">
        <v>985</v>
      </c>
    </row>
    <row r="38" spans="1:11">
      <c r="A38" s="4" t="s">
        <v>986</v>
      </c>
      <c r="F38" s="5" t="n">
        <v>265444</v>
      </c>
    </row>
    <row r="39" spans="1:11">
      <c r="A39" s="4" t="s">
        <v>987</v>
      </c>
      <c r="F39" s="7" t="n">
        <v>2300</v>
      </c>
    </row>
    <row r="40" spans="1:11">
      <c r="A40" s="4" t="s">
        <v>988</v>
      </c>
      <c r="F40" s="4" t="s">
        <v>1001</v>
      </c>
    </row>
    <row r="41" spans="1:11">
      <c r="A41" s="4" t="s">
        <v>1002</v>
      </c>
    </row>
    <row r="42" spans="1:11">
      <c r="A42" s="3" t="s">
        <v>985</v>
      </c>
    </row>
    <row r="43" spans="1:11">
      <c r="A43" s="4" t="s">
        <v>988</v>
      </c>
      <c r="F43" s="4" t="s">
        <v>1001</v>
      </c>
    </row>
    <row r="44" spans="1:11">
      <c r="A44" s="4" t="s">
        <v>1003</v>
      </c>
    </row>
    <row r="45" spans="1:11">
      <c r="A45" s="3" t="s">
        <v>985</v>
      </c>
    </row>
    <row r="46" spans="1:11">
      <c r="A46" s="4" t="s">
        <v>988</v>
      </c>
      <c r="F46" s="4" t="s">
        <v>1001</v>
      </c>
    </row>
    <row r="47" spans="1:11">
      <c r="A47" s="4" t="s">
        <v>1004</v>
      </c>
    </row>
    <row r="48" spans="1:11">
      <c r="A48" s="3" t="s">
        <v>985</v>
      </c>
    </row>
    <row r="49" spans="1:11">
      <c r="A49" s="4" t="s">
        <v>998</v>
      </c>
      <c r="F49" s="7" t="n">
        <v>800</v>
      </c>
    </row>
    <row r="50" spans="1:11">
      <c r="A50" s="4" t="s">
        <v>75</v>
      </c>
    </row>
    <row r="51" spans="1:11">
      <c r="A51" s="3" t="s">
        <v>130</v>
      </c>
    </row>
    <row r="52" spans="1:11">
      <c r="A52" s="4" t="s">
        <v>1005</v>
      </c>
      <c r="G52" s="4" t="s">
        <v>77</v>
      </c>
      <c r="H52" s="4" t="s">
        <v>77</v>
      </c>
      <c r="I52" s="4" t="s">
        <v>77</v>
      </c>
    </row>
    <row r="53" spans="1:11">
      <c r="A53" s="4" t="s">
        <v>79</v>
      </c>
    </row>
    <row r="54" spans="1:11">
      <c r="A54" s="3" t="s">
        <v>130</v>
      </c>
    </row>
    <row r="55" spans="1:11">
      <c r="A55" s="4" t="s">
        <v>1005</v>
      </c>
      <c r="G55" s="4" t="s">
        <v>80</v>
      </c>
      <c r="H55" s="4" t="s">
        <v>80</v>
      </c>
      <c r="I55" s="4" t="s">
        <v>80</v>
      </c>
    </row>
    <row r="56" spans="1:11">
      <c r="A56" s="4" t="s">
        <v>81</v>
      </c>
    </row>
    <row r="57" spans="1:11">
      <c r="A57" s="3" t="s">
        <v>130</v>
      </c>
    </row>
    <row r="58" spans="1:11">
      <c r="A58" s="4" t="s">
        <v>1005</v>
      </c>
      <c r="G58" s="4" t="s">
        <v>82</v>
      </c>
      <c r="H58" s="4" t="s">
        <v>82</v>
      </c>
      <c r="I58" s="4" t="s">
        <v>82</v>
      </c>
    </row>
    <row r="59" spans="1:11">
      <c r="A59" s="4" t="s">
        <v>131</v>
      </c>
    </row>
    <row r="60" spans="1:11">
      <c r="A60" s="3" t="s">
        <v>978</v>
      </c>
    </row>
    <row r="61" spans="1:11">
      <c r="A61" s="4" t="s">
        <v>1006</v>
      </c>
      <c r="F61" s="5" t="n">
        <v>7500000</v>
      </c>
      <c r="G61" s="5" t="n">
        <v>7500000</v>
      </c>
    </row>
    <row r="62" spans="1:11">
      <c r="A62" s="4" t="s">
        <v>1007</v>
      </c>
      <c r="G62" s="5" t="n">
        <v>360000</v>
      </c>
    </row>
    <row r="63" spans="1:11">
      <c r="A63" s="4" t="s">
        <v>979</v>
      </c>
      <c r="G63" s="7" t="n">
        <v>3000</v>
      </c>
    </row>
    <row r="64" spans="1:11">
      <c r="A64" s="4" t="s">
        <v>1008</v>
      </c>
      <c r="F64" s="7" t="n">
        <v>176600</v>
      </c>
      <c r="G64" s="5" t="n">
        <v>176600</v>
      </c>
    </row>
    <row r="65" spans="1:11">
      <c r="A65" s="4" t="s">
        <v>1009</v>
      </c>
      <c r="F65" s="7" t="n">
        <v>500000</v>
      </c>
      <c r="G65" s="7" t="n">
        <v>500000</v>
      </c>
    </row>
    <row r="66" spans="1:11">
      <c r="A66" s="3" t="s">
        <v>981</v>
      </c>
    </row>
    <row r="67" spans="1:11">
      <c r="A67" s="4" t="s">
        <v>982</v>
      </c>
      <c r="B67" s="8" t="n">
        <v>0.25</v>
      </c>
      <c r="C67" s="8" t="n">
        <v>0.21</v>
      </c>
    </row>
    <row r="68" spans="1:11">
      <c r="A68" s="4" t="s">
        <v>1010</v>
      </c>
    </row>
    <row r="69" spans="1:11">
      <c r="A69" s="3" t="s">
        <v>985</v>
      </c>
    </row>
    <row r="70" spans="1:11">
      <c r="A70" s="4" t="s">
        <v>986</v>
      </c>
      <c r="F70" s="5" t="n">
        <v>58620</v>
      </c>
    </row>
    <row r="71" spans="1:11">
      <c r="A71" s="4" t="s">
        <v>1011</v>
      </c>
    </row>
    <row r="72" spans="1:11">
      <c r="A72" s="3" t="s">
        <v>985</v>
      </c>
    </row>
    <row r="73" spans="1:11">
      <c r="A73" s="4" t="s">
        <v>998</v>
      </c>
      <c r="F73" s="7" t="n">
        <v>500</v>
      </c>
    </row>
    <row r="74" spans="1:11">
      <c r="A74" s="4" t="s">
        <v>1012</v>
      </c>
    </row>
    <row r="75" spans="1:11">
      <c r="A75" s="3" t="s">
        <v>981</v>
      </c>
    </row>
    <row r="76" spans="1:11">
      <c r="A76" s="4" t="s">
        <v>1013</v>
      </c>
      <c r="B76" s="12" t="n">
        <v>0.515625</v>
      </c>
      <c r="D76" s="12" t="n">
        <v>0.515625</v>
      </c>
    </row>
    <row r="77" spans="1:11">
      <c r="A77" s="3" t="s">
        <v>130</v>
      </c>
    </row>
    <row r="78" spans="1:11">
      <c r="A78" s="4" t="s">
        <v>1005</v>
      </c>
      <c r="B78" s="4" t="s">
        <v>77</v>
      </c>
    </row>
    <row r="79" spans="1:11">
      <c r="A79" s="4" t="s">
        <v>1014</v>
      </c>
    </row>
    <row r="80" spans="1:11">
      <c r="A80" s="3" t="s">
        <v>981</v>
      </c>
    </row>
    <row r="81" spans="1:11">
      <c r="A81" s="4" t="s">
        <v>1013</v>
      </c>
      <c r="B81" s="12" t="n">
        <v>0.484375</v>
      </c>
      <c r="D81" s="13" t="n">
        <v>0.484375</v>
      </c>
    </row>
    <row r="82" spans="1:11">
      <c r="A82" s="3" t="s">
        <v>130</v>
      </c>
    </row>
    <row r="83" spans="1:11">
      <c r="A83" s="4" t="s">
        <v>1005</v>
      </c>
      <c r="B83" s="4" t="s">
        <v>80</v>
      </c>
    </row>
    <row r="84" spans="1:11">
      <c r="A84" s="4" t="s">
        <v>1015</v>
      </c>
    </row>
    <row r="85" spans="1:11">
      <c r="A85" s="3" t="s">
        <v>981</v>
      </c>
    </row>
    <row r="86" spans="1:11">
      <c r="A86" s="4" t="s">
        <v>1013</v>
      </c>
      <c r="B86" s="14" t="n">
        <v>0.53125</v>
      </c>
      <c r="D86" s="14" t="n">
        <v>0.53125</v>
      </c>
    </row>
    <row r="87" spans="1:11">
      <c r="A87" s="3" t="s">
        <v>130</v>
      </c>
    </row>
    <row r="88" spans="1:11">
      <c r="A88" s="4" t="s">
        <v>1005</v>
      </c>
      <c r="B88" s="4" t="s">
        <v>82</v>
      </c>
    </row>
    <row r="89" spans="1:11">
      <c r="A89" s="4" t="s">
        <v>1016</v>
      </c>
    </row>
    <row r="90" spans="1:11">
      <c r="A90" s="3" t="s">
        <v>138</v>
      </c>
    </row>
    <row r="91" spans="1:11">
      <c r="A91" s="4" t="s">
        <v>1017</v>
      </c>
      <c r="G91" s="5" t="n">
        <v>15450421</v>
      </c>
      <c r="I91" s="5" t="n">
        <v>5780348</v>
      </c>
      <c r="J91" s="5" t="n">
        <v>21230769</v>
      </c>
    </row>
    <row r="92" spans="1:11">
      <c r="A92" s="4" t="s">
        <v>1018</v>
      </c>
      <c r="J92" s="5" t="n">
        <v>1</v>
      </c>
    </row>
    <row r="93" spans="1:11">
      <c r="A93" s="4" t="s">
        <v>1019</v>
      </c>
    </row>
    <row r="94" spans="1:11">
      <c r="A94" s="3" t="s">
        <v>138</v>
      </c>
    </row>
    <row r="95" spans="1:11">
      <c r="A95" s="4" t="s">
        <v>1017</v>
      </c>
      <c r="E95" s="5" t="n">
        <v>21230769</v>
      </c>
    </row>
    <row r="96" spans="1:11">
      <c r="A96" s="4" t="s">
        <v>1020</v>
      </c>
      <c r="E96" s="7" t="n">
        <v>154800</v>
      </c>
    </row>
    <row r="97" spans="1:11">
      <c r="A97" s="4" t="s">
        <v>1021</v>
      </c>
      <c r="G97" s="5" t="n">
        <v>1</v>
      </c>
    </row>
    <row r="98" spans="1:11">
      <c r="A98" s="4" t="s">
        <v>1022</v>
      </c>
    </row>
    <row r="99" spans="1:11">
      <c r="A99" s="3" t="s">
        <v>138</v>
      </c>
    </row>
    <row r="100" spans="1:11">
      <c r="A100" s="4" t="s">
        <v>1018</v>
      </c>
      <c r="G100" s="5" t="n">
        <v>1</v>
      </c>
    </row>
    <row r="101" spans="1:11">
      <c r="A101" s="4" t="s">
        <v>980</v>
      </c>
      <c r="F101" s="8" t="n">
        <v>0.01</v>
      </c>
      <c r="G101" s="8" t="n">
        <v>0.01</v>
      </c>
    </row>
    <row r="102" spans="1:11">
      <c r="A102" s="4" t="s">
        <v>1023</v>
      </c>
      <c r="G102" s="4" t="s">
        <v>10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01</v>
      </c>
      <c r="B1" s="2" t="s">
        <v>1</v>
      </c>
      <c r="D1" s="2" t="s">
        <v>65</v>
      </c>
    </row>
    <row r="2" spans="1:4">
      <c r="B2" s="2" t="s">
        <v>2</v>
      </c>
      <c r="C2" s="2" t="s">
        <v>84</v>
      </c>
      <c r="D2" s="2" t="s">
        <v>25</v>
      </c>
    </row>
    <row r="3" spans="1:4">
      <c r="A3" s="4" t="s">
        <v>75</v>
      </c>
    </row>
    <row r="4" spans="1:4">
      <c r="A4" s="4" t="s">
        <v>76</v>
      </c>
      <c r="B4" s="4" t="s">
        <v>77</v>
      </c>
      <c r="C4" s="4" t="s">
        <v>77</v>
      </c>
      <c r="D4" s="4" t="s">
        <v>77</v>
      </c>
    </row>
    <row r="5" spans="1:4">
      <c r="A5" s="4" t="s">
        <v>79</v>
      </c>
    </row>
    <row r="6" spans="1:4">
      <c r="A6" s="4" t="s">
        <v>76</v>
      </c>
      <c r="B6" s="4" t="s">
        <v>80</v>
      </c>
      <c r="C6" s="4" t="s">
        <v>80</v>
      </c>
      <c r="D6" s="4" t="s">
        <v>80</v>
      </c>
    </row>
    <row r="7" spans="1:4">
      <c r="A7" s="4" t="s">
        <v>81</v>
      </c>
    </row>
    <row r="8" spans="1:4">
      <c r="A8" s="4" t="s">
        <v>76</v>
      </c>
      <c r="B8" s="4" t="s">
        <v>82</v>
      </c>
      <c r="C8" s="4" t="s">
        <v>82</v>
      </c>
      <c r="D8" s="4" t="s">
        <v>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5</v>
      </c>
      <c r="B1" s="2" t="s">
        <v>1</v>
      </c>
      <c r="D1" s="2" t="s">
        <v>65</v>
      </c>
    </row>
    <row r="2" spans="1:6">
      <c r="B2" s="2" t="s">
        <v>2</v>
      </c>
      <c r="C2" s="2" t="s">
        <v>84</v>
      </c>
      <c r="D2" s="2" t="s">
        <v>25</v>
      </c>
      <c r="E2" s="2" t="s">
        <v>863</v>
      </c>
      <c r="F2" s="2" t="s">
        <v>977</v>
      </c>
    </row>
    <row r="3" spans="1:6">
      <c r="A3" s="3" t="s">
        <v>1026</v>
      </c>
    </row>
    <row r="4" spans="1:6">
      <c r="A4" s="4" t="s">
        <v>113</v>
      </c>
      <c r="B4" s="7" t="n">
        <v>26189</v>
      </c>
      <c r="C4" s="7" t="n">
        <v>15614</v>
      </c>
    </row>
    <row r="5" spans="1:6">
      <c r="A5" s="4" t="s">
        <v>1027</v>
      </c>
      <c r="B5" s="5" t="n">
        <v>61842336</v>
      </c>
      <c r="C5" s="5" t="n">
        <v>51461156</v>
      </c>
    </row>
    <row r="6" spans="1:6">
      <c r="A6" s="4" t="s">
        <v>1028</v>
      </c>
      <c r="B6" s="8" t="n">
        <v>0.42</v>
      </c>
      <c r="C6" s="8" t="n">
        <v>0.3</v>
      </c>
    </row>
    <row r="7" spans="1:6">
      <c r="A7" s="3" t="s">
        <v>1029</v>
      </c>
    </row>
    <row r="8" spans="1:6">
      <c r="A8" s="4" t="s">
        <v>112</v>
      </c>
      <c r="B8" s="7" t="n">
        <v>8991</v>
      </c>
      <c r="C8" s="7" t="n">
        <v>6442</v>
      </c>
    </row>
    <row r="9" spans="1:6">
      <c r="A9" s="4" t="s">
        <v>1030</v>
      </c>
      <c r="B9" s="7" t="n">
        <v>35180</v>
      </c>
      <c r="C9" s="7" t="n">
        <v>22056</v>
      </c>
    </row>
    <row r="10" spans="1:6">
      <c r="A10" s="4" t="s">
        <v>1027</v>
      </c>
      <c r="B10" s="5" t="n">
        <v>61842336</v>
      </c>
      <c r="C10" s="5" t="n">
        <v>51461156</v>
      </c>
    </row>
    <row r="11" spans="1:6">
      <c r="A11" s="4" t="s">
        <v>1031</v>
      </c>
      <c r="B11" s="5" t="n">
        <v>21230769</v>
      </c>
      <c r="C11" s="5" t="n">
        <v>21230769</v>
      </c>
    </row>
    <row r="12" spans="1:6">
      <c r="A12" s="4" t="s">
        <v>1032</v>
      </c>
      <c r="B12" s="5" t="n">
        <v>1261382</v>
      </c>
      <c r="C12" s="5" t="n">
        <v>1038143</v>
      </c>
    </row>
    <row r="13" spans="1:6">
      <c r="A13" s="4" t="s">
        <v>1033</v>
      </c>
      <c r="B13" s="5" t="n">
        <v>365248</v>
      </c>
    </row>
    <row r="14" spans="1:6">
      <c r="A14" s="4" t="s">
        <v>1034</v>
      </c>
      <c r="B14" s="5" t="n">
        <v>84699735</v>
      </c>
      <c r="C14" s="5" t="n">
        <v>73730068</v>
      </c>
    </row>
    <row r="15" spans="1:6">
      <c r="A15" s="4" t="s">
        <v>1028</v>
      </c>
      <c r="B15" s="8" t="n">
        <v>0.42</v>
      </c>
      <c r="C15" s="8" t="n">
        <v>0.3</v>
      </c>
    </row>
    <row r="16" spans="1:6">
      <c r="A16" s="4" t="s">
        <v>993</v>
      </c>
    </row>
    <row r="17" spans="1:6">
      <c r="A17" s="3" t="s">
        <v>1029</v>
      </c>
    </row>
    <row r="18" spans="1:6">
      <c r="A18" s="4" t="s">
        <v>995</v>
      </c>
      <c r="B18" s="4" t="s">
        <v>996</v>
      </c>
      <c r="D18" s="4" t="s">
        <v>996</v>
      </c>
      <c r="E18" s="4" t="s">
        <v>996</v>
      </c>
      <c r="F18" s="4" t="s">
        <v>996</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s>
  <sheetData>
    <row r="1" spans="1:5">
      <c r="A1" s="1" t="s">
        <v>1035</v>
      </c>
      <c r="B1" s="2" t="s">
        <v>610</v>
      </c>
      <c r="C1" s="2" t="s">
        <v>1</v>
      </c>
      <c r="E1" s="2" t="s">
        <v>65</v>
      </c>
    </row>
    <row r="2" spans="1:5">
      <c r="B2" s="2" t="s">
        <v>611</v>
      </c>
      <c r="C2" s="2" t="s">
        <v>2</v>
      </c>
      <c r="D2" s="2" t="s">
        <v>84</v>
      </c>
      <c r="E2" s="2" t="s">
        <v>25</v>
      </c>
    </row>
    <row r="3" spans="1:5">
      <c r="A3" s="4" t="s">
        <v>1036</v>
      </c>
      <c r="C3" s="4" t="s">
        <v>420</v>
      </c>
      <c r="E3" s="4" t="s">
        <v>435</v>
      </c>
    </row>
    <row r="4" spans="1:5">
      <c r="A4" s="4" t="s">
        <v>109</v>
      </c>
      <c r="C4" s="7" t="n">
        <v>8784</v>
      </c>
      <c r="D4" s="7" t="n">
        <v>-6101</v>
      </c>
    </row>
    <row r="5" spans="1:5">
      <c r="A5" s="4" t="s">
        <v>163</v>
      </c>
      <c r="C5" s="5" t="n">
        <v>-13320</v>
      </c>
      <c r="D5" s="5" t="n">
        <v>1827</v>
      </c>
    </row>
    <row r="6" spans="1:5">
      <c r="A6" s="4" t="s">
        <v>1037</v>
      </c>
      <c r="C6" s="5" t="n">
        <v>4500</v>
      </c>
      <c r="D6" s="7" t="n">
        <v>4300</v>
      </c>
    </row>
    <row r="7" spans="1:5">
      <c r="A7" s="4" t="s">
        <v>808</v>
      </c>
      <c r="C7" s="7" t="n">
        <v>50000</v>
      </c>
    </row>
    <row r="8" spans="1:5">
      <c r="A8" s="4" t="s">
        <v>811</v>
      </c>
    </row>
    <row r="9" spans="1:5">
      <c r="A9" s="4" t="s">
        <v>808</v>
      </c>
      <c r="B9" s="7" t="n">
        <v>5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8</v>
      </c>
      <c r="B1" s="2" t="s">
        <v>1</v>
      </c>
    </row>
    <row r="2" spans="1:3">
      <c r="B2" s="2" t="s">
        <v>2</v>
      </c>
      <c r="C2" s="2" t="s">
        <v>84</v>
      </c>
    </row>
    <row r="3" spans="1:3">
      <c r="A3" s="3" t="s">
        <v>1039</v>
      </c>
    </row>
    <row r="4" spans="1:3">
      <c r="A4" s="4" t="s">
        <v>1040</v>
      </c>
      <c r="C4" s="7" t="n">
        <v>4</v>
      </c>
    </row>
    <row r="5" spans="1:3">
      <c r="A5" s="4" t="s">
        <v>1041</v>
      </c>
    </row>
    <row r="6" spans="1:3">
      <c r="A6" s="3" t="s">
        <v>1042</v>
      </c>
    </row>
    <row r="7" spans="1:3">
      <c r="A7" s="4" t="s">
        <v>1043</v>
      </c>
      <c r="B7" s="9" t="n">
        <v>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23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0"/>
    <col customWidth="1" max="7" min="7" width="25"/>
    <col customWidth="1" max="8" min="8" width="21"/>
    <col customWidth="1" max="9" min="9" width="27"/>
    <col customWidth="1" max="10" min="10" width="33"/>
    <col customWidth="1" max="11" min="11" width="25"/>
    <col customWidth="1" max="12" min="12" width="35"/>
    <col customWidth="1" max="13" min="13" width="35"/>
    <col customWidth="1" max="14" min="14" width="25"/>
    <col customWidth="1" max="15" min="15" width="29"/>
    <col customWidth="1" max="16" min="16" width="21"/>
    <col customWidth="1" max="17" min="17" width="21"/>
  </cols>
  <sheetData>
    <row r="1" spans="1:17">
      <c r="A1" s="1" t="s">
        <v>1044</v>
      </c>
      <c r="B1" s="2" t="s">
        <v>610</v>
      </c>
      <c r="I1" s="2" t="s">
        <v>1</v>
      </c>
      <c r="L1" s="2" t="s">
        <v>65</v>
      </c>
    </row>
    <row r="2" spans="1:17">
      <c r="B2" s="2" t="s">
        <v>1045</v>
      </c>
      <c r="C2" s="2" t="s">
        <v>1046</v>
      </c>
      <c r="D2" s="2" t="s">
        <v>1047</v>
      </c>
      <c r="E2" s="2" t="s">
        <v>1048</v>
      </c>
      <c r="F2" s="2" t="s">
        <v>1049</v>
      </c>
      <c r="G2" s="2" t="s">
        <v>1050</v>
      </c>
      <c r="H2" s="2" t="s">
        <v>770</v>
      </c>
      <c r="I2" s="2" t="s">
        <v>1051</v>
      </c>
      <c r="J2" s="2" t="s">
        <v>1052</v>
      </c>
      <c r="K2" s="2" t="s">
        <v>1050</v>
      </c>
      <c r="L2" s="2" t="s">
        <v>1053</v>
      </c>
      <c r="M2" s="2" t="s">
        <v>1054</v>
      </c>
      <c r="N2" s="2" t="s">
        <v>1055</v>
      </c>
      <c r="O2" s="2" t="s">
        <v>1056</v>
      </c>
      <c r="P2" s="2" t="s">
        <v>1057</v>
      </c>
      <c r="Q2" s="2" t="s">
        <v>1058</v>
      </c>
    </row>
    <row r="3" spans="1:17">
      <c r="A3" s="3" t="s">
        <v>1042</v>
      </c>
    </row>
    <row r="4" spans="1:17">
      <c r="A4" s="4" t="s">
        <v>35</v>
      </c>
      <c r="C4" s="7" t="n">
        <v>688</v>
      </c>
      <c r="I4" s="7" t="n">
        <v>3719</v>
      </c>
      <c r="J4" s="7" t="n">
        <v>688</v>
      </c>
      <c r="L4" s="7" t="n">
        <v>688</v>
      </c>
    </row>
    <row r="5" spans="1:17">
      <c r="A5" s="4" t="s">
        <v>47</v>
      </c>
      <c r="I5" s="5" t="n">
        <v>1558</v>
      </c>
    </row>
    <row r="6" spans="1:17">
      <c r="A6" s="4" t="s">
        <v>46</v>
      </c>
      <c r="C6" s="5" t="n">
        <v>50000</v>
      </c>
      <c r="J6" s="5" t="n">
        <v>50000</v>
      </c>
      <c r="L6" s="5" t="n">
        <v>50000</v>
      </c>
    </row>
    <row r="7" spans="1:17">
      <c r="A7" s="4" t="s">
        <v>809</v>
      </c>
      <c r="C7" s="5" t="n">
        <v>50000</v>
      </c>
      <c r="J7" s="5" t="n">
        <v>50000</v>
      </c>
      <c r="L7" s="5" t="n">
        <v>50000</v>
      </c>
    </row>
    <row r="8" spans="1:17">
      <c r="A8" s="4" t="s">
        <v>108</v>
      </c>
      <c r="I8" s="5" t="n">
        <v>746</v>
      </c>
      <c r="K8" s="7" t="n">
        <v>763</v>
      </c>
    </row>
    <row r="9" spans="1:17">
      <c r="A9" s="4" t="s">
        <v>33</v>
      </c>
      <c r="C9" s="5" t="n">
        <v>23653</v>
      </c>
      <c r="I9" s="5" t="n">
        <v>23625</v>
      </c>
      <c r="J9" s="5" t="n">
        <v>23653</v>
      </c>
      <c r="L9" s="5" t="n">
        <v>23653</v>
      </c>
    </row>
    <row r="10" spans="1:17">
      <c r="A10" s="4" t="s">
        <v>1059</v>
      </c>
    </row>
    <row r="11" spans="1:17">
      <c r="A11" s="3" t="s">
        <v>1042</v>
      </c>
    </row>
    <row r="12" spans="1:17">
      <c r="A12" s="4" t="s">
        <v>1060</v>
      </c>
      <c r="N12" s="4" t="s">
        <v>1061</v>
      </c>
    </row>
    <row r="13" spans="1:17">
      <c r="A13" s="4" t="s">
        <v>1062</v>
      </c>
      <c r="N13" s="7" t="n">
        <v>3100</v>
      </c>
    </row>
    <row r="14" spans="1:17">
      <c r="A14" s="4" t="s">
        <v>396</v>
      </c>
    </row>
    <row r="15" spans="1:17">
      <c r="A15" s="3" t="s">
        <v>1042</v>
      </c>
    </row>
    <row r="16" spans="1:17">
      <c r="A16" s="4" t="s">
        <v>757</v>
      </c>
      <c r="C16" s="5" t="n">
        <v>5000</v>
      </c>
      <c r="H16" s="7" t="n">
        <v>15000</v>
      </c>
      <c r="J16" s="5" t="n">
        <v>5000</v>
      </c>
      <c r="L16" s="5" t="n">
        <v>5000</v>
      </c>
    </row>
    <row r="17" spans="1:17">
      <c r="A17" s="4" t="s">
        <v>1063</v>
      </c>
      <c r="H17" s="7" t="n">
        <v>5000</v>
      </c>
    </row>
    <row r="18" spans="1:17">
      <c r="A18" s="4" t="s">
        <v>1064</v>
      </c>
      <c r="K18" s="5" t="n">
        <v>200</v>
      </c>
    </row>
    <row r="19" spans="1:17">
      <c r="A19" s="4" t="s">
        <v>1065</v>
      </c>
      <c r="H19" s="4" t="s">
        <v>422</v>
      </c>
    </row>
    <row r="20" spans="1:17">
      <c r="A20" s="4" t="s">
        <v>1066</v>
      </c>
      <c r="H20" s="7" t="n">
        <v>5000</v>
      </c>
    </row>
    <row r="21" spans="1:17">
      <c r="A21" s="4" t="s">
        <v>406</v>
      </c>
    </row>
    <row r="22" spans="1:17">
      <c r="A22" s="3" t="s">
        <v>1042</v>
      </c>
    </row>
    <row r="23" spans="1:17">
      <c r="A23" s="4" t="s">
        <v>1064</v>
      </c>
      <c r="I23" s="5" t="n">
        <v>100</v>
      </c>
      <c r="K23" s="5" t="n">
        <v>100</v>
      </c>
    </row>
    <row r="24" spans="1:17">
      <c r="A24" s="4" t="s">
        <v>1065</v>
      </c>
      <c r="N24" s="4" t="s">
        <v>1067</v>
      </c>
    </row>
    <row r="25" spans="1:17">
      <c r="A25" s="4" t="s">
        <v>1068</v>
      </c>
      <c r="N25" s="7" t="n">
        <v>3000</v>
      </c>
    </row>
    <row r="26" spans="1:17">
      <c r="A26" s="4" t="s">
        <v>810</v>
      </c>
    </row>
    <row r="27" spans="1:17">
      <c r="A27" s="3" t="s">
        <v>1042</v>
      </c>
    </row>
    <row r="28" spans="1:17">
      <c r="A28" s="4" t="s">
        <v>35</v>
      </c>
      <c r="C28" s="5" t="n">
        <v>700</v>
      </c>
      <c r="I28" s="5" t="n">
        <v>3700</v>
      </c>
      <c r="J28" s="5" t="n">
        <v>700</v>
      </c>
      <c r="L28" s="7" t="n">
        <v>700</v>
      </c>
    </row>
    <row r="29" spans="1:17">
      <c r="A29" s="4" t="s">
        <v>47</v>
      </c>
      <c r="I29" s="5" t="n">
        <v>1600</v>
      </c>
    </row>
    <row r="30" spans="1:17">
      <c r="A30" s="4" t="s">
        <v>46</v>
      </c>
      <c r="P30" s="7" t="n">
        <v>50000</v>
      </c>
    </row>
    <row r="31" spans="1:17">
      <c r="A31" s="4" t="s">
        <v>1069</v>
      </c>
      <c r="I31" s="5" t="n">
        <v>300</v>
      </c>
      <c r="K31" s="5" t="n">
        <v>1000</v>
      </c>
    </row>
    <row r="32" spans="1:17">
      <c r="A32" s="4" t="s">
        <v>809</v>
      </c>
      <c r="P32" s="7" t="n">
        <v>50000</v>
      </c>
    </row>
    <row r="33" spans="1:17">
      <c r="A33" s="4" t="s">
        <v>1070</v>
      </c>
    </row>
    <row r="34" spans="1:17">
      <c r="A34" s="3" t="s">
        <v>1042</v>
      </c>
    </row>
    <row r="35" spans="1:17">
      <c r="A35" s="4" t="s">
        <v>1071</v>
      </c>
      <c r="N35" s="4" t="s">
        <v>1061</v>
      </c>
    </row>
    <row r="36" spans="1:17">
      <c r="A36" s="4" t="s">
        <v>1072</v>
      </c>
      <c r="N36" s="4" t="s">
        <v>1073</v>
      </c>
    </row>
    <row r="37" spans="1:17">
      <c r="A37" s="4" t="s">
        <v>1074</v>
      </c>
      <c r="N37" s="7" t="n">
        <v>9600</v>
      </c>
    </row>
    <row r="38" spans="1:17">
      <c r="A38" s="4" t="s">
        <v>108</v>
      </c>
      <c r="I38" s="7" t="n">
        <v>100</v>
      </c>
      <c r="K38" s="5" t="n">
        <v>100</v>
      </c>
    </row>
    <row r="39" spans="1:17">
      <c r="A39" s="4" t="s">
        <v>1060</v>
      </c>
      <c r="N39" s="4" t="s">
        <v>1061</v>
      </c>
    </row>
    <row r="40" spans="1:17">
      <c r="A40" s="4" t="s">
        <v>1075</v>
      </c>
    </row>
    <row r="41" spans="1:17">
      <c r="A41" s="3" t="s">
        <v>1042</v>
      </c>
    </row>
    <row r="42" spans="1:17">
      <c r="A42" s="4" t="s">
        <v>1018</v>
      </c>
      <c r="M42" s="5" t="n">
        <v>1</v>
      </c>
    </row>
    <row r="43" spans="1:17">
      <c r="A43" s="4" t="s">
        <v>1076</v>
      </c>
      <c r="I43" s="5" t="n">
        <v>5349053</v>
      </c>
    </row>
    <row r="44" spans="1:17">
      <c r="A44" s="4" t="s">
        <v>1077</v>
      </c>
      <c r="I44" s="5" t="n">
        <v>15450421</v>
      </c>
      <c r="L44" s="5" t="n">
        <v>5780348</v>
      </c>
      <c r="M44" s="5" t="n">
        <v>21230769</v>
      </c>
    </row>
    <row r="45" spans="1:17">
      <c r="A45" s="4" t="s">
        <v>1078</v>
      </c>
      <c r="M45" s="4" t="s">
        <v>1079</v>
      </c>
    </row>
    <row r="46" spans="1:17">
      <c r="A46" s="4" t="s">
        <v>1080</v>
      </c>
    </row>
    <row r="47" spans="1:17">
      <c r="A47" s="3" t="s">
        <v>1042</v>
      </c>
    </row>
    <row r="48" spans="1:17">
      <c r="A48" s="4" t="s">
        <v>1081</v>
      </c>
      <c r="N48" s="7" t="n">
        <v>16100</v>
      </c>
    </row>
    <row r="49" spans="1:17">
      <c r="A49" s="4" t="s">
        <v>587</v>
      </c>
      <c r="I49" s="7" t="n">
        <v>200</v>
      </c>
      <c r="N49" s="5" t="n">
        <v>16400</v>
      </c>
    </row>
    <row r="50" spans="1:17">
      <c r="A50" s="4" t="s">
        <v>1082</v>
      </c>
    </row>
    <row r="51" spans="1:17">
      <c r="A51" s="3" t="s">
        <v>1042</v>
      </c>
    </row>
    <row r="52" spans="1:17">
      <c r="A52" s="4" t="s">
        <v>1083</v>
      </c>
      <c r="N52" s="7" t="n">
        <v>47000</v>
      </c>
    </row>
    <row r="53" spans="1:17">
      <c r="A53" s="4" t="s">
        <v>1084</v>
      </c>
    </row>
    <row r="54" spans="1:17">
      <c r="A54" s="3" t="s">
        <v>1042</v>
      </c>
    </row>
    <row r="55" spans="1:17">
      <c r="A55" s="4" t="s">
        <v>46</v>
      </c>
      <c r="C55" s="5" t="n">
        <v>50000</v>
      </c>
      <c r="J55" s="5" t="n">
        <v>50000</v>
      </c>
      <c r="L55" s="7" t="n">
        <v>50000</v>
      </c>
    </row>
    <row r="56" spans="1:17">
      <c r="A56" s="4" t="s">
        <v>1069</v>
      </c>
      <c r="I56" s="5" t="n">
        <v>300</v>
      </c>
      <c r="K56" s="5" t="n">
        <v>1000</v>
      </c>
    </row>
    <row r="57" spans="1:17">
      <c r="A57" s="4" t="s">
        <v>809</v>
      </c>
      <c r="C57" s="5" t="n">
        <v>50000</v>
      </c>
      <c r="J57" s="5" t="n">
        <v>50000</v>
      </c>
      <c r="L57" s="5" t="n">
        <v>50000</v>
      </c>
    </row>
    <row r="58" spans="1:17">
      <c r="A58" s="4" t="s">
        <v>1085</v>
      </c>
    </row>
    <row r="59" spans="1:17">
      <c r="A59" s="3" t="s">
        <v>1042</v>
      </c>
    </row>
    <row r="60" spans="1:17">
      <c r="A60" s="4" t="s">
        <v>1086</v>
      </c>
      <c r="O60" s="4" t="s">
        <v>1087</v>
      </c>
    </row>
    <row r="61" spans="1:17">
      <c r="A61" s="4" t="s">
        <v>1064</v>
      </c>
      <c r="I61" s="5" t="n">
        <v>200</v>
      </c>
      <c r="K61" s="5" t="n">
        <v>200</v>
      </c>
    </row>
    <row r="62" spans="1:17">
      <c r="A62" s="4" t="s">
        <v>1088</v>
      </c>
      <c r="O62" s="5" t="n">
        <v>2</v>
      </c>
    </row>
    <row r="63" spans="1:17">
      <c r="A63" s="4" t="s">
        <v>1089</v>
      </c>
    </row>
    <row r="64" spans="1:17">
      <c r="A64" s="3" t="s">
        <v>1042</v>
      </c>
    </row>
    <row r="65" spans="1:17">
      <c r="A65" s="4" t="s">
        <v>1083</v>
      </c>
      <c r="O65" s="7" t="n">
        <v>14600</v>
      </c>
    </row>
    <row r="66" spans="1:17">
      <c r="A66" s="4" t="s">
        <v>1090</v>
      </c>
    </row>
    <row r="67" spans="1:17">
      <c r="A67" s="3" t="s">
        <v>1042</v>
      </c>
    </row>
    <row r="68" spans="1:17">
      <c r="A68" s="4" t="s">
        <v>1091</v>
      </c>
      <c r="M68" s="7" t="n">
        <v>5100</v>
      </c>
    </row>
    <row r="69" spans="1:17">
      <c r="A69" s="4" t="s">
        <v>1083</v>
      </c>
      <c r="O69" s="7" t="n">
        <v>5100</v>
      </c>
    </row>
    <row r="70" spans="1:17">
      <c r="A70" s="4" t="s">
        <v>1092</v>
      </c>
    </row>
    <row r="71" spans="1:17">
      <c r="A71" s="3" t="s">
        <v>1042</v>
      </c>
    </row>
    <row r="72" spans="1:17">
      <c r="A72" s="4" t="s">
        <v>1083</v>
      </c>
      <c r="Q72" s="7" t="n">
        <v>14600</v>
      </c>
    </row>
    <row r="73" spans="1:17">
      <c r="A73" s="4" t="s">
        <v>1093</v>
      </c>
    </row>
    <row r="74" spans="1:17">
      <c r="A74" s="3" t="s">
        <v>1042</v>
      </c>
    </row>
    <row r="75" spans="1:17">
      <c r="A75" s="4" t="s">
        <v>1094</v>
      </c>
      <c r="F75" s="4" t="s">
        <v>374</v>
      </c>
    </row>
    <row r="76" spans="1:17">
      <c r="A76" s="4" t="s">
        <v>757</v>
      </c>
      <c r="F76" s="7" t="n">
        <v>46900</v>
      </c>
    </row>
    <row r="77" spans="1:17">
      <c r="A77" s="4" t="s">
        <v>1095</v>
      </c>
      <c r="F77" s="4" t="s">
        <v>1096</v>
      </c>
    </row>
    <row r="78" spans="1:17">
      <c r="A78" s="4" t="s">
        <v>1097</v>
      </c>
    </row>
    <row r="79" spans="1:17">
      <c r="A79" s="3" t="s">
        <v>1042</v>
      </c>
    </row>
    <row r="80" spans="1:17">
      <c r="A80" s="4" t="s">
        <v>1098</v>
      </c>
      <c r="I80" s="5" t="n">
        <v>100</v>
      </c>
    </row>
    <row r="81" spans="1:17">
      <c r="A81" s="4" t="s">
        <v>1099</v>
      </c>
    </row>
    <row r="82" spans="1:17">
      <c r="A82" s="3" t="s">
        <v>1042</v>
      </c>
    </row>
    <row r="83" spans="1:17">
      <c r="A83" s="4" t="s">
        <v>1100</v>
      </c>
      <c r="G83" s="7" t="n">
        <v>2000</v>
      </c>
      <c r="K83" s="7" t="n">
        <v>2000</v>
      </c>
    </row>
    <row r="84" spans="1:17">
      <c r="A84" s="4" t="s">
        <v>1101</v>
      </c>
      <c r="G84" s="4" t="s">
        <v>1102</v>
      </c>
      <c r="K84" s="4" t="s">
        <v>1102</v>
      </c>
    </row>
    <row r="85" spans="1:17">
      <c r="A85" s="4" t="s">
        <v>1103</v>
      </c>
      <c r="G85" s="5" t="n">
        <v>2</v>
      </c>
      <c r="K85" s="5" t="n">
        <v>2</v>
      </c>
    </row>
    <row r="86" spans="1:17">
      <c r="A86" s="4" t="s">
        <v>1104</v>
      </c>
    </row>
    <row r="87" spans="1:17">
      <c r="A87" s="3" t="s">
        <v>1042</v>
      </c>
    </row>
    <row r="88" spans="1:17">
      <c r="A88" s="4" t="s">
        <v>47</v>
      </c>
      <c r="B88" s="7" t="n">
        <v>9400</v>
      </c>
    </row>
    <row r="89" spans="1:17">
      <c r="A89" s="4" t="s">
        <v>1095</v>
      </c>
      <c r="B89" s="4" t="s">
        <v>1105</v>
      </c>
    </row>
    <row r="90" spans="1:17">
      <c r="A90" s="4" t="s">
        <v>1086</v>
      </c>
      <c r="B90" s="4" t="s">
        <v>374</v>
      </c>
    </row>
    <row r="91" spans="1:17">
      <c r="A91" s="4" t="s">
        <v>1106</v>
      </c>
      <c r="B91" s="4" t="s">
        <v>1107</v>
      </c>
    </row>
    <row r="92" spans="1:17">
      <c r="A92" s="4" t="s">
        <v>1108</v>
      </c>
    </row>
    <row r="93" spans="1:17">
      <c r="A93" s="3" t="s">
        <v>1042</v>
      </c>
    </row>
    <row r="94" spans="1:17">
      <c r="A94" s="4" t="s">
        <v>757</v>
      </c>
      <c r="M94" s="7" t="n">
        <v>48000</v>
      </c>
    </row>
    <row r="95" spans="1:17">
      <c r="A95" s="4" t="s">
        <v>1109</v>
      </c>
      <c r="M95" s="5" t="n">
        <v>6</v>
      </c>
    </row>
    <row r="96" spans="1:17">
      <c r="A96" s="4" t="s">
        <v>1086</v>
      </c>
      <c r="M96" s="4" t="s">
        <v>1110</v>
      </c>
    </row>
    <row r="97" spans="1:17">
      <c r="A97" s="4" t="s">
        <v>1106</v>
      </c>
      <c r="M97" s="4" t="s">
        <v>1111</v>
      </c>
    </row>
    <row r="98" spans="1:17">
      <c r="A98" s="4" t="s">
        <v>1064</v>
      </c>
      <c r="I98" s="5" t="n">
        <v>600</v>
      </c>
      <c r="K98" s="7" t="n">
        <v>700</v>
      </c>
    </row>
    <row r="99" spans="1:17">
      <c r="A99" s="4" t="s">
        <v>1091</v>
      </c>
      <c r="D99" s="7" t="n">
        <v>6800</v>
      </c>
    </row>
    <row r="100" spans="1:17">
      <c r="A100" s="4" t="s">
        <v>1112</v>
      </c>
    </row>
    <row r="101" spans="1:17">
      <c r="A101" s="3" t="s">
        <v>1042</v>
      </c>
    </row>
    <row r="102" spans="1:17">
      <c r="A102" s="4" t="s">
        <v>1095</v>
      </c>
      <c r="M102" s="4" t="s">
        <v>1113</v>
      </c>
    </row>
    <row r="103" spans="1:17">
      <c r="A103" s="4" t="s">
        <v>1114</v>
      </c>
    </row>
    <row r="104" spans="1:17">
      <c r="A104" s="3" t="s">
        <v>1042</v>
      </c>
    </row>
    <row r="105" spans="1:17">
      <c r="A105" s="4" t="s">
        <v>1095</v>
      </c>
      <c r="M105" s="4" t="s">
        <v>521</v>
      </c>
    </row>
    <row r="106" spans="1:17">
      <c r="A106" s="4" t="s">
        <v>1115</v>
      </c>
    </row>
    <row r="107" spans="1:17">
      <c r="A107" s="3" t="s">
        <v>1042</v>
      </c>
    </row>
    <row r="108" spans="1:17">
      <c r="A108" s="4" t="s">
        <v>1086</v>
      </c>
      <c r="N108" s="4" t="s">
        <v>374</v>
      </c>
    </row>
    <row r="109" spans="1:17">
      <c r="A109" s="4" t="s">
        <v>1106</v>
      </c>
      <c r="N109" s="4" t="s">
        <v>1111</v>
      </c>
    </row>
    <row r="110" spans="1:17">
      <c r="A110" s="4" t="s">
        <v>1064</v>
      </c>
      <c r="I110" s="5" t="n">
        <v>300</v>
      </c>
      <c r="K110" s="5" t="n">
        <v>300</v>
      </c>
    </row>
    <row r="111" spans="1:17">
      <c r="A111" s="4" t="s">
        <v>1088</v>
      </c>
      <c r="N111" s="5" t="n">
        <v>2</v>
      </c>
    </row>
    <row r="112" spans="1:17">
      <c r="A112" s="4" t="s">
        <v>1116</v>
      </c>
      <c r="N112" s="7" t="n">
        <v>16700</v>
      </c>
    </row>
    <row r="113" spans="1:17">
      <c r="A113" s="4" t="s">
        <v>1117</v>
      </c>
    </row>
    <row r="114" spans="1:17">
      <c r="A114" s="3" t="s">
        <v>1042</v>
      </c>
    </row>
    <row r="115" spans="1:17">
      <c r="A115" s="4" t="s">
        <v>47</v>
      </c>
      <c r="C115" s="7" t="n">
        <v>32800</v>
      </c>
      <c r="J115" s="7" t="n">
        <v>32800</v>
      </c>
      <c r="L115" s="7" t="n">
        <v>32800</v>
      </c>
    </row>
    <row r="116" spans="1:17">
      <c r="A116" s="4" t="s">
        <v>1118</v>
      </c>
      <c r="C116" s="4" t="s">
        <v>388</v>
      </c>
    </row>
    <row r="117" spans="1:17">
      <c r="A117" s="4" t="s">
        <v>1086</v>
      </c>
      <c r="C117" s="4" t="s">
        <v>374</v>
      </c>
      <c r="J117" s="4" t="s">
        <v>374</v>
      </c>
      <c r="L117" s="4" t="s">
        <v>374</v>
      </c>
    </row>
    <row r="118" spans="1:17">
      <c r="A118" s="4" t="s">
        <v>1106</v>
      </c>
      <c r="C118" s="4" t="s">
        <v>1119</v>
      </c>
    </row>
    <row r="119" spans="1:17">
      <c r="A119" s="4" t="s">
        <v>1064</v>
      </c>
      <c r="I119" s="5" t="n">
        <v>500</v>
      </c>
    </row>
    <row r="120" spans="1:17">
      <c r="A120" s="4" t="s">
        <v>1120</v>
      </c>
    </row>
    <row r="121" spans="1:17">
      <c r="A121" s="3" t="s">
        <v>1042</v>
      </c>
    </row>
    <row r="122" spans="1:17">
      <c r="A122" s="4" t="s">
        <v>757</v>
      </c>
      <c r="C122" s="7" t="n">
        <v>28000</v>
      </c>
      <c r="J122" s="7" t="n">
        <v>28000</v>
      </c>
      <c r="L122" s="7" t="n">
        <v>28000</v>
      </c>
    </row>
    <row r="123" spans="1:17">
      <c r="A123" s="4" t="s">
        <v>1109</v>
      </c>
      <c r="C123" s="5" t="n">
        <v>2</v>
      </c>
      <c r="J123" s="5" t="n">
        <v>2</v>
      </c>
      <c r="L123" s="5" t="n">
        <v>2</v>
      </c>
    </row>
    <row r="124" spans="1:17">
      <c r="A124" s="4" t="s">
        <v>1095</v>
      </c>
      <c r="J124" s="4" t="s">
        <v>1121</v>
      </c>
    </row>
    <row r="125" spans="1:17">
      <c r="A125" s="4" t="s">
        <v>1086</v>
      </c>
      <c r="C125" s="4" t="s">
        <v>805</v>
      </c>
      <c r="J125" s="4" t="s">
        <v>805</v>
      </c>
      <c r="L125" s="4" t="s">
        <v>805</v>
      </c>
    </row>
    <row r="126" spans="1:17">
      <c r="A126" s="4" t="s">
        <v>1064</v>
      </c>
      <c r="I126" s="5" t="n">
        <v>500</v>
      </c>
    </row>
    <row r="127" spans="1:17">
      <c r="A127" s="4" t="s">
        <v>1122</v>
      </c>
      <c r="J127" s="5" t="n">
        <v>2</v>
      </c>
    </row>
    <row r="128" spans="1:17">
      <c r="A128" s="4" t="s">
        <v>1123</v>
      </c>
    </row>
    <row r="129" spans="1:17">
      <c r="A129" s="3" t="s">
        <v>1042</v>
      </c>
    </row>
    <row r="130" spans="1:17">
      <c r="A130" s="4" t="s">
        <v>1106</v>
      </c>
      <c r="J130" s="4" t="s">
        <v>1124</v>
      </c>
    </row>
    <row r="131" spans="1:17">
      <c r="A131" s="4" t="s">
        <v>1125</v>
      </c>
    </row>
    <row r="132" spans="1:17">
      <c r="A132" s="3" t="s">
        <v>1042</v>
      </c>
    </row>
    <row r="133" spans="1:17">
      <c r="A133" s="4" t="s">
        <v>1106</v>
      </c>
      <c r="J133" s="4" t="s">
        <v>1126</v>
      </c>
    </row>
    <row r="134" spans="1:17">
      <c r="A134" s="4" t="s">
        <v>1127</v>
      </c>
    </row>
    <row r="135" spans="1:17">
      <c r="A135" s="3" t="s">
        <v>1042</v>
      </c>
    </row>
    <row r="136" spans="1:17">
      <c r="A136" s="4" t="s">
        <v>757</v>
      </c>
      <c r="E136" s="7" t="n">
        <v>36000</v>
      </c>
    </row>
    <row r="137" spans="1:17">
      <c r="A137" s="4" t="s">
        <v>1095</v>
      </c>
      <c r="E137" s="4" t="s">
        <v>1128</v>
      </c>
    </row>
    <row r="138" spans="1:17">
      <c r="A138" s="4" t="s">
        <v>1086</v>
      </c>
      <c r="E138" s="4" t="s">
        <v>1110</v>
      </c>
    </row>
    <row r="139" spans="1:17">
      <c r="A139" s="4" t="s">
        <v>1106</v>
      </c>
      <c r="E139" s="4" t="s">
        <v>431</v>
      </c>
    </row>
    <row r="140" spans="1:17">
      <c r="A140" s="4" t="s">
        <v>1064</v>
      </c>
      <c r="I140" s="5" t="n">
        <v>600</v>
      </c>
    </row>
    <row r="141" spans="1:17">
      <c r="A141" s="4" t="s">
        <v>1129</v>
      </c>
    </row>
    <row r="142" spans="1:17">
      <c r="A142" s="3" t="s">
        <v>1042</v>
      </c>
    </row>
    <row r="143" spans="1:17">
      <c r="A143" s="4" t="s">
        <v>757</v>
      </c>
      <c r="M143" s="7" t="n">
        <v>12700</v>
      </c>
    </row>
    <row r="144" spans="1:17">
      <c r="A144" s="4" t="s">
        <v>1109</v>
      </c>
      <c r="M144" s="5" t="n">
        <v>2</v>
      </c>
    </row>
    <row r="145" spans="1:17">
      <c r="A145" s="4" t="s">
        <v>1095</v>
      </c>
      <c r="M145" s="4" t="s">
        <v>1061</v>
      </c>
    </row>
    <row r="146" spans="1:17">
      <c r="A146" s="4" t="s">
        <v>1086</v>
      </c>
      <c r="M146" s="4" t="s">
        <v>1110</v>
      </c>
    </row>
    <row r="147" spans="1:17">
      <c r="A147" s="4" t="s">
        <v>1106</v>
      </c>
      <c r="M147" s="4" t="s">
        <v>1111</v>
      </c>
    </row>
    <row r="148" spans="1:17">
      <c r="A148" s="4" t="s">
        <v>1064</v>
      </c>
      <c r="I148" s="5" t="n">
        <v>300</v>
      </c>
      <c r="K148" s="5" t="n">
        <v>300</v>
      </c>
    </row>
    <row r="149" spans="1:17">
      <c r="A149" s="4" t="s">
        <v>1130</v>
      </c>
    </row>
    <row r="150" spans="1:17">
      <c r="A150" s="3" t="s">
        <v>1042</v>
      </c>
    </row>
    <row r="151" spans="1:17">
      <c r="A151" s="4" t="s">
        <v>757</v>
      </c>
      <c r="M151" s="7" t="n">
        <v>19000</v>
      </c>
    </row>
    <row r="152" spans="1:17">
      <c r="A152" s="4" t="s">
        <v>1095</v>
      </c>
      <c r="M152" s="4" t="s">
        <v>1131</v>
      </c>
    </row>
    <row r="153" spans="1:17">
      <c r="A153" s="4" t="s">
        <v>1086</v>
      </c>
      <c r="M153" s="4" t="s">
        <v>1110</v>
      </c>
    </row>
    <row r="154" spans="1:17">
      <c r="A154" s="4" t="s">
        <v>1106</v>
      </c>
      <c r="M154" s="4" t="s">
        <v>1111</v>
      </c>
    </row>
    <row r="155" spans="1:17">
      <c r="A155" s="4" t="s">
        <v>1064</v>
      </c>
      <c r="I155" s="7" t="n">
        <v>300</v>
      </c>
      <c r="K155" s="5" t="n">
        <v>300</v>
      </c>
    </row>
    <row r="156" spans="1:17">
      <c r="A156" s="4" t="s">
        <v>1132</v>
      </c>
    </row>
    <row r="157" spans="1:17">
      <c r="A157" s="3" t="s">
        <v>1042</v>
      </c>
    </row>
    <row r="158" spans="1:17">
      <c r="A158" s="4" t="s">
        <v>1133</v>
      </c>
      <c r="M158" s="7" t="n">
        <v>5200</v>
      </c>
    </row>
    <row r="159" spans="1:17">
      <c r="A159" s="4" t="s">
        <v>1065</v>
      </c>
      <c r="M159" s="4" t="s">
        <v>538</v>
      </c>
    </row>
    <row r="160" spans="1:17">
      <c r="A160" s="4" t="s">
        <v>1134</v>
      </c>
    </row>
    <row r="161" spans="1:17">
      <c r="A161" s="3" t="s">
        <v>1042</v>
      </c>
    </row>
    <row r="162" spans="1:17">
      <c r="A162" s="4" t="s">
        <v>1095</v>
      </c>
      <c r="N162" s="4" t="s">
        <v>1131</v>
      </c>
    </row>
    <row r="163" spans="1:17">
      <c r="A163" s="4" t="s">
        <v>1086</v>
      </c>
      <c r="N163" s="4" t="s">
        <v>1110</v>
      </c>
    </row>
    <row r="164" spans="1:17">
      <c r="A164" s="4" t="s">
        <v>1106</v>
      </c>
      <c r="N164" s="4" t="s">
        <v>1111</v>
      </c>
    </row>
    <row r="165" spans="1:17">
      <c r="A165" s="4" t="s">
        <v>1064</v>
      </c>
      <c r="K165" s="5" t="n">
        <v>100</v>
      </c>
    </row>
    <row r="166" spans="1:17">
      <c r="A166" s="4" t="s">
        <v>1068</v>
      </c>
      <c r="N166" s="7" t="n">
        <v>7100</v>
      </c>
    </row>
    <row r="167" spans="1:17">
      <c r="A167" s="4" t="s">
        <v>1135</v>
      </c>
    </row>
    <row r="168" spans="1:17">
      <c r="A168" s="3" t="s">
        <v>1042</v>
      </c>
    </row>
    <row r="169" spans="1:17">
      <c r="A169" s="4" t="s">
        <v>1136</v>
      </c>
      <c r="I169" s="4" t="s">
        <v>374</v>
      </c>
    </row>
    <row r="170" spans="1:17">
      <c r="A170" s="4" t="s">
        <v>1137</v>
      </c>
    </row>
    <row r="171" spans="1:17">
      <c r="A171" s="3" t="s">
        <v>1042</v>
      </c>
    </row>
    <row r="172" spans="1:17">
      <c r="A172" s="4" t="s">
        <v>1138</v>
      </c>
      <c r="O172" s="5" t="n">
        <v>2</v>
      </c>
    </row>
    <row r="173" spans="1:17">
      <c r="A173" s="4" t="s">
        <v>1095</v>
      </c>
      <c r="O173" s="4" t="s">
        <v>1128</v>
      </c>
    </row>
    <row r="174" spans="1:17">
      <c r="A174" s="4" t="s">
        <v>1086</v>
      </c>
      <c r="O174" s="4" t="s">
        <v>1139</v>
      </c>
    </row>
    <row r="175" spans="1:17">
      <c r="A175" s="4" t="s">
        <v>1064</v>
      </c>
      <c r="K175" s="5" t="n">
        <v>100</v>
      </c>
    </row>
    <row r="176" spans="1:17">
      <c r="A176" s="4" t="s">
        <v>1068</v>
      </c>
      <c r="O176" s="7" t="n">
        <v>1700</v>
      </c>
    </row>
    <row r="177" spans="1:17">
      <c r="A177" s="4" t="s">
        <v>33</v>
      </c>
      <c r="O177" s="7" t="n">
        <v>100</v>
      </c>
    </row>
    <row r="178" spans="1:17">
      <c r="A178" s="4" t="s">
        <v>1101</v>
      </c>
      <c r="O178" s="4" t="s">
        <v>374</v>
      </c>
    </row>
    <row r="179" spans="1:17">
      <c r="A179" s="4" t="s">
        <v>1140</v>
      </c>
    </row>
    <row r="180" spans="1:17">
      <c r="A180" s="3" t="s">
        <v>1042</v>
      </c>
    </row>
    <row r="181" spans="1:17">
      <c r="A181" s="4" t="s">
        <v>1095</v>
      </c>
      <c r="O181" s="4" t="s">
        <v>386</v>
      </c>
    </row>
    <row r="182" spans="1:17">
      <c r="A182" s="4" t="s">
        <v>1083</v>
      </c>
      <c r="O182" s="7" t="n">
        <v>30400</v>
      </c>
    </row>
    <row r="183" spans="1:17">
      <c r="A183" s="4" t="s">
        <v>1141</v>
      </c>
    </row>
    <row r="184" spans="1:17">
      <c r="A184" s="3" t="s">
        <v>1042</v>
      </c>
    </row>
    <row r="185" spans="1:17">
      <c r="A185" s="4" t="s">
        <v>1086</v>
      </c>
      <c r="D185" s="4" t="s">
        <v>375</v>
      </c>
    </row>
    <row r="186" spans="1:17">
      <c r="A186" s="4" t="s">
        <v>1106</v>
      </c>
      <c r="D186" s="4" t="s">
        <v>1142</v>
      </c>
    </row>
    <row r="187" spans="1:17">
      <c r="A187" s="4" t="s">
        <v>1083</v>
      </c>
      <c r="D187" s="7" t="n">
        <v>43200</v>
      </c>
    </row>
    <row r="188" spans="1:17">
      <c r="A188" s="4" t="s">
        <v>1143</v>
      </c>
    </row>
    <row r="189" spans="1:17">
      <c r="A189" s="3" t="s">
        <v>1042</v>
      </c>
    </row>
    <row r="190" spans="1:17">
      <c r="A190" s="4" t="s">
        <v>1064</v>
      </c>
      <c r="K190" s="5" t="n">
        <v>800</v>
      </c>
    </row>
    <row r="191" spans="1:17">
      <c r="A191" s="4" t="s">
        <v>1065</v>
      </c>
      <c r="M191" s="4" t="s">
        <v>521</v>
      </c>
    </row>
    <row r="192" spans="1:17">
      <c r="A192" s="4" t="s">
        <v>1083</v>
      </c>
      <c r="M192" s="7" t="n">
        <v>4600</v>
      </c>
    </row>
    <row r="193" spans="1:17">
      <c r="A193" s="4" t="s">
        <v>1144</v>
      </c>
    </row>
    <row r="194" spans="1:17">
      <c r="A194" s="3" t="s">
        <v>1042</v>
      </c>
    </row>
    <row r="195" spans="1:17">
      <c r="A195" s="4" t="s">
        <v>1145</v>
      </c>
      <c r="I195" s="4" t="s">
        <v>1105</v>
      </c>
    </row>
    <row r="196" spans="1:17">
      <c r="A196" s="4" t="s">
        <v>1146</v>
      </c>
    </row>
    <row r="197" spans="1:17">
      <c r="A197" s="3" t="s">
        <v>1042</v>
      </c>
    </row>
    <row r="198" spans="1:17">
      <c r="A198" s="4" t="s">
        <v>1147</v>
      </c>
      <c r="I198" s="4" t="s">
        <v>1148</v>
      </c>
    </row>
    <row r="199" spans="1:17">
      <c r="A199" s="4" t="s">
        <v>1149</v>
      </c>
      <c r="I199" s="4" t="s">
        <v>1150</v>
      </c>
    </row>
    <row r="200" spans="1:17">
      <c r="A200" s="4" t="s">
        <v>591</v>
      </c>
    </row>
    <row r="201" spans="1:17">
      <c r="A201" s="3" t="s">
        <v>1042</v>
      </c>
    </row>
    <row r="202" spans="1:17">
      <c r="A202" s="4" t="s">
        <v>1151</v>
      </c>
      <c r="I202" s="7" t="n">
        <v>310300</v>
      </c>
    </row>
    <row r="203" spans="1:17">
      <c r="A203" s="4" t="s">
        <v>1152</v>
      </c>
    </row>
    <row r="204" spans="1:17">
      <c r="A204" s="3" t="s">
        <v>1042</v>
      </c>
    </row>
    <row r="205" spans="1:17">
      <c r="A205" s="4" t="s">
        <v>108</v>
      </c>
      <c r="I205" s="7" t="n">
        <v>600</v>
      </c>
      <c r="K205" s="5" t="n">
        <v>700</v>
      </c>
    </row>
    <row r="206" spans="1:17">
      <c r="A206" s="4" t="s">
        <v>1153</v>
      </c>
    </row>
    <row r="207" spans="1:17">
      <c r="A207" s="3" t="s">
        <v>1042</v>
      </c>
    </row>
    <row r="208" spans="1:17">
      <c r="A208" s="4" t="s">
        <v>1154</v>
      </c>
      <c r="H208" s="7" t="n">
        <v>8300</v>
      </c>
    </row>
    <row r="209" spans="1:17">
      <c r="A209" s="4" t="s">
        <v>1094</v>
      </c>
      <c r="H209" s="4" t="s">
        <v>412</v>
      </c>
    </row>
    <row r="210" spans="1:17">
      <c r="A210" s="4" t="s">
        <v>1155</v>
      </c>
      <c r="H210" s="4" t="s">
        <v>431</v>
      </c>
    </row>
    <row r="211" spans="1:17">
      <c r="A211" s="4" t="s">
        <v>1118</v>
      </c>
      <c r="I211" s="4" t="s">
        <v>1156</v>
      </c>
    </row>
    <row r="212" spans="1:17">
      <c r="A212" s="4" t="s">
        <v>1157</v>
      </c>
    </row>
    <row r="213" spans="1:17">
      <c r="A213" s="3" t="s">
        <v>1042</v>
      </c>
    </row>
    <row r="214" spans="1:17">
      <c r="A214" s="4" t="s">
        <v>1098</v>
      </c>
      <c r="I214" s="7" t="n">
        <v>100</v>
      </c>
      <c r="K214" s="5" t="n">
        <v>100</v>
      </c>
    </row>
    <row r="215" spans="1:17">
      <c r="A215" s="4" t="s">
        <v>591</v>
      </c>
    </row>
    <row r="216" spans="1:17">
      <c r="A216" s="3" t="s">
        <v>1042</v>
      </c>
    </row>
    <row r="217" spans="1:17">
      <c r="A217" s="4" t="s">
        <v>108</v>
      </c>
      <c r="I217" s="5" t="n">
        <v>600</v>
      </c>
      <c r="K217" s="5" t="n">
        <v>700</v>
      </c>
    </row>
    <row r="218" spans="1:17">
      <c r="A218" s="4" t="s">
        <v>1158</v>
      </c>
    </row>
    <row r="219" spans="1:17">
      <c r="A219" s="3" t="s">
        <v>1042</v>
      </c>
    </row>
    <row r="220" spans="1:17">
      <c r="A220" s="4" t="s">
        <v>757</v>
      </c>
      <c r="G220" s="7" t="n">
        <v>14800</v>
      </c>
      <c r="K220" s="7" t="n">
        <v>14800</v>
      </c>
    </row>
    <row r="221" spans="1:17">
      <c r="A221" s="4" t="s">
        <v>1086</v>
      </c>
      <c r="G221" s="4" t="s">
        <v>805</v>
      </c>
      <c r="K221" s="4" t="s">
        <v>805</v>
      </c>
    </row>
    <row r="222" spans="1:17">
      <c r="A222" s="4" t="s">
        <v>1106</v>
      </c>
      <c r="G222" s="4" t="s">
        <v>688</v>
      </c>
    </row>
    <row r="223" spans="1:17">
      <c r="A223" s="4" t="s">
        <v>1064</v>
      </c>
      <c r="I223" s="7" t="n">
        <v>200</v>
      </c>
      <c r="K223" s="7" t="n">
        <v>200</v>
      </c>
    </row>
    <row r="224" spans="1:17">
      <c r="A224" s="4" t="s">
        <v>1122</v>
      </c>
      <c r="G224" s="5" t="n">
        <v>2</v>
      </c>
    </row>
    <row r="225" spans="1:17">
      <c r="A225" s="4" t="s">
        <v>1159</v>
      </c>
    </row>
    <row r="226" spans="1:17">
      <c r="A226" s="3" t="s">
        <v>1042</v>
      </c>
    </row>
    <row r="227" spans="1:17">
      <c r="A227" s="4" t="s">
        <v>1160</v>
      </c>
      <c r="J227" s="7" t="n">
        <v>6500</v>
      </c>
    </row>
    <row r="228" spans="1:17">
      <c r="A228" s="4" t="s">
        <v>1161</v>
      </c>
    </row>
    <row r="229" spans="1:17">
      <c r="A229" s="3" t="s">
        <v>1042</v>
      </c>
    </row>
    <row r="230" spans="1:17">
      <c r="A230" s="4" t="s">
        <v>1162</v>
      </c>
      <c r="H230" s="4" t="s">
        <v>1001</v>
      </c>
    </row>
  </sheetData>
  <mergeCells count="4">
    <mergeCell ref="A1:A2"/>
    <mergeCell ref="B1:H1"/>
    <mergeCell ref="I1:K1"/>
    <mergeCell ref="L1:O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3</v>
      </c>
      <c r="B1" s="2" t="s">
        <v>1</v>
      </c>
    </row>
    <row r="2" spans="1:3">
      <c r="B2" s="2" t="s">
        <v>2</v>
      </c>
      <c r="C2" s="2" t="s">
        <v>84</v>
      </c>
    </row>
    <row r="3" spans="1:3">
      <c r="A3" s="3" t="s">
        <v>238</v>
      </c>
    </row>
    <row r="4" spans="1:3">
      <c r="A4" s="4" t="s">
        <v>86</v>
      </c>
      <c r="B4" s="7" t="n">
        <v>51612</v>
      </c>
      <c r="C4" s="7" t="n">
        <v>33525</v>
      </c>
    </row>
    <row r="5" spans="1:3">
      <c r="A5" s="4" t="s">
        <v>87</v>
      </c>
      <c r="B5" s="5" t="n">
        <v>33387</v>
      </c>
      <c r="C5" s="5" t="n">
        <v>19437</v>
      </c>
    </row>
    <row r="6" spans="1:3">
      <c r="A6" s="4" t="s">
        <v>88</v>
      </c>
      <c r="B6" s="5" t="n">
        <v>18225</v>
      </c>
      <c r="C6" s="5" t="n">
        <v>14088</v>
      </c>
    </row>
    <row r="7" spans="1:3">
      <c r="A7" s="3" t="s">
        <v>89</v>
      </c>
    </row>
    <row r="8" spans="1:3">
      <c r="A8" s="4" t="s">
        <v>90</v>
      </c>
      <c r="B8" s="5" t="n">
        <v>18193</v>
      </c>
      <c r="C8" s="5" t="n">
        <v>19171</v>
      </c>
    </row>
    <row r="9" spans="1:3">
      <c r="A9" s="4" t="s">
        <v>91</v>
      </c>
      <c r="B9" s="5" t="n">
        <v>19634</v>
      </c>
      <c r="C9" s="5" t="n">
        <v>20030</v>
      </c>
    </row>
    <row r="10" spans="1:3">
      <c r="A10" s="4" t="s">
        <v>1098</v>
      </c>
      <c r="B10" s="5" t="n">
        <v>21412</v>
      </c>
      <c r="C10" s="5" t="n">
        <v>16682</v>
      </c>
    </row>
    <row r="11" spans="1:3">
      <c r="A11" s="4" t="s">
        <v>1164</v>
      </c>
      <c r="B11" s="5" t="n">
        <v>-11865</v>
      </c>
      <c r="C11" s="5" t="n">
        <v>-11888</v>
      </c>
    </row>
    <row r="12" spans="1:3">
      <c r="A12" s="4" t="s">
        <v>93</v>
      </c>
      <c r="B12" s="5" t="n">
        <v>2910</v>
      </c>
      <c r="C12" s="5" t="n">
        <v>3223</v>
      </c>
    </row>
    <row r="13" spans="1:3">
      <c r="A13" s="4" t="s">
        <v>94</v>
      </c>
      <c r="B13" s="5" t="n">
        <v>2878</v>
      </c>
      <c r="C13" s="5" t="n">
        <v>-886</v>
      </c>
    </row>
    <row r="14" spans="1:3">
      <c r="A14" s="4" t="s">
        <v>95</v>
      </c>
      <c r="B14" s="5" t="n">
        <v>53162</v>
      </c>
      <c r="C14" s="5" t="n">
        <v>46332</v>
      </c>
    </row>
    <row r="15" spans="1:3">
      <c r="A15" s="3" t="s">
        <v>96</v>
      </c>
    </row>
    <row r="16" spans="1:3">
      <c r="A16" s="4" t="s">
        <v>97</v>
      </c>
      <c r="B16" s="5" t="n">
        <v>29494</v>
      </c>
      <c r="C16" s="5" t="n">
        <v>19841</v>
      </c>
    </row>
    <row r="17" spans="1:3">
      <c r="A17" s="4" t="s">
        <v>98</v>
      </c>
      <c r="B17" s="5" t="n">
        <v>8915</v>
      </c>
      <c r="C17" s="5" t="n">
        <v>7695</v>
      </c>
    </row>
    <row r="18" spans="1:3">
      <c r="A18" s="4" t="s">
        <v>99</v>
      </c>
      <c r="B18" s="5" t="n">
        <v>2796</v>
      </c>
      <c r="C18" s="5" t="n">
        <v>2638</v>
      </c>
    </row>
    <row r="19" spans="1:3">
      <c r="A19" s="4" t="s">
        <v>100</v>
      </c>
      <c r="B19" s="5" t="n">
        <v>1846</v>
      </c>
      <c r="C19" s="5" t="n">
        <v>1897</v>
      </c>
    </row>
    <row r="20" spans="1:3">
      <c r="A20" s="4" t="s">
        <v>101</v>
      </c>
      <c r="C20" s="5" t="n">
        <v>1200</v>
      </c>
    </row>
    <row r="21" spans="1:3">
      <c r="A21" s="4" t="s">
        <v>102</v>
      </c>
      <c r="B21" s="5" t="n">
        <v>473</v>
      </c>
      <c r="C21" s="5" t="n">
        <v>1679</v>
      </c>
    </row>
    <row r="22" spans="1:3">
      <c r="A22" s="4" t="s">
        <v>103</v>
      </c>
      <c r="B22" s="5" t="n">
        <v>325</v>
      </c>
      <c r="C22" s="5" t="n">
        <v>-696</v>
      </c>
    </row>
    <row r="23" spans="1:3">
      <c r="A23" s="4" t="s">
        <v>104</v>
      </c>
      <c r="C23" s="5" t="n">
        <v>4000</v>
      </c>
    </row>
    <row r="24" spans="1:3">
      <c r="A24" s="4" t="s">
        <v>105</v>
      </c>
      <c r="B24" s="5" t="n">
        <v>43849</v>
      </c>
      <c r="C24" s="5" t="n">
        <v>38254</v>
      </c>
    </row>
    <row r="25" spans="1:3">
      <c r="A25" s="4" t="s">
        <v>1165</v>
      </c>
      <c r="B25" s="5" t="n">
        <v>27538</v>
      </c>
      <c r="C25" s="5" t="n">
        <v>22166</v>
      </c>
    </row>
    <row r="26" spans="1:3">
      <c r="A26" s="4" t="s">
        <v>107</v>
      </c>
      <c r="C26" s="5" t="n">
        <v>7116</v>
      </c>
    </row>
    <row r="27" spans="1:3">
      <c r="A27" s="4" t="s">
        <v>108</v>
      </c>
      <c r="B27" s="5" t="n">
        <v>746</v>
      </c>
      <c r="C27" s="5" t="n">
        <v>763</v>
      </c>
    </row>
    <row r="28" spans="1:3">
      <c r="A28" s="4" t="s">
        <v>109</v>
      </c>
      <c r="B28" s="5" t="n">
        <v>8784</v>
      </c>
      <c r="C28" s="5" t="n">
        <v>-6101</v>
      </c>
    </row>
    <row r="29" spans="1:3">
      <c r="A29" s="4" t="s">
        <v>110</v>
      </c>
      <c r="B29" s="5" t="n">
        <v>37068</v>
      </c>
      <c r="C29" s="5" t="n">
        <v>23944</v>
      </c>
    </row>
    <row r="30" spans="1:3">
      <c r="A30" s="4" t="s">
        <v>111</v>
      </c>
      <c r="B30" s="5" t="n">
        <v>1888</v>
      </c>
      <c r="C30" s="5" t="n">
        <v>1888</v>
      </c>
    </row>
    <row r="31" spans="1:3">
      <c r="A31" s="4" t="s">
        <v>112</v>
      </c>
      <c r="B31" s="5" t="n">
        <v>8991</v>
      </c>
      <c r="C31" s="5" t="n">
        <v>6442</v>
      </c>
    </row>
    <row r="32" spans="1:3">
      <c r="A32" s="4" t="s">
        <v>113</v>
      </c>
      <c r="B32" s="5" t="n">
        <v>26189</v>
      </c>
      <c r="C32" s="5" t="n">
        <v>15614</v>
      </c>
    </row>
    <row r="33" spans="1:3">
      <c r="A33" s="4" t="s">
        <v>1166</v>
      </c>
    </row>
    <row r="34" spans="1:3">
      <c r="A34" s="3" t="s">
        <v>238</v>
      </c>
    </row>
    <row r="35" spans="1:3">
      <c r="A35" s="4" t="s">
        <v>86</v>
      </c>
      <c r="B35" s="5" t="n">
        <v>47236</v>
      </c>
      <c r="C35" s="5" t="n">
        <v>28509</v>
      </c>
    </row>
    <row r="36" spans="1:3">
      <c r="A36" s="4" t="s">
        <v>87</v>
      </c>
      <c r="B36" s="5" t="n">
        <v>30205</v>
      </c>
      <c r="C36" s="5" t="n">
        <v>15241</v>
      </c>
    </row>
    <row r="37" spans="1:3">
      <c r="A37" s="4" t="s">
        <v>88</v>
      </c>
      <c r="B37" s="5" t="n">
        <v>17031</v>
      </c>
      <c r="C37" s="5" t="n">
        <v>13268</v>
      </c>
    </row>
    <row r="38" spans="1:3">
      <c r="A38" s="3" t="s">
        <v>89</v>
      </c>
    </row>
    <row r="39" spans="1:3">
      <c r="A39" s="4" t="s">
        <v>93</v>
      </c>
      <c r="B39" s="5" t="n">
        <v>2910</v>
      </c>
      <c r="C39" s="5" t="n">
        <v>3223</v>
      </c>
    </row>
    <row r="40" spans="1:3">
      <c r="A40" s="4" t="s">
        <v>94</v>
      </c>
      <c r="B40" s="5" t="n">
        <v>233</v>
      </c>
      <c r="C40" s="5" t="n">
        <v>111</v>
      </c>
    </row>
    <row r="41" spans="1:3">
      <c r="A41" s="4" t="s">
        <v>95</v>
      </c>
      <c r="B41" s="5" t="n">
        <v>3143</v>
      </c>
      <c r="C41" s="5" t="n">
        <v>3334</v>
      </c>
    </row>
    <row r="42" spans="1:3">
      <c r="A42" s="3" t="s">
        <v>96</v>
      </c>
    </row>
    <row r="43" spans="1:3">
      <c r="A43" s="4" t="s">
        <v>97</v>
      </c>
      <c r="B43" s="5" t="n">
        <v>7586</v>
      </c>
      <c r="C43" s="5" t="n">
        <v>3832</v>
      </c>
    </row>
    <row r="44" spans="1:3">
      <c r="A44" s="4" t="s">
        <v>98</v>
      </c>
      <c r="B44" s="5" t="n">
        <v>3538</v>
      </c>
      <c r="C44" s="5" t="n">
        <v>3082</v>
      </c>
    </row>
    <row r="45" spans="1:3">
      <c r="A45" s="4" t="s">
        <v>99</v>
      </c>
      <c r="B45" s="5" t="n">
        <v>2796</v>
      </c>
      <c r="C45" s="5" t="n">
        <v>2638</v>
      </c>
    </row>
    <row r="46" spans="1:3">
      <c r="A46" s="4" t="s">
        <v>100</v>
      </c>
      <c r="B46" s="5" t="n">
        <v>446</v>
      </c>
      <c r="C46" s="5" t="n">
        <v>497</v>
      </c>
    </row>
    <row r="47" spans="1:3">
      <c r="A47" s="4" t="s">
        <v>101</v>
      </c>
      <c r="C47" s="5" t="n">
        <v>1200</v>
      </c>
    </row>
    <row r="48" spans="1:3">
      <c r="A48" s="4" t="s">
        <v>103</v>
      </c>
      <c r="B48" s="5" t="n">
        <v>325</v>
      </c>
      <c r="C48" s="5" t="n">
        <v>-696</v>
      </c>
    </row>
    <row r="49" spans="1:3">
      <c r="A49" s="4" t="s">
        <v>104</v>
      </c>
      <c r="C49" s="5" t="n">
        <v>1975</v>
      </c>
    </row>
    <row r="50" spans="1:3">
      <c r="A50" s="4" t="s">
        <v>105</v>
      </c>
      <c r="B50" s="5" t="n">
        <v>14691</v>
      </c>
      <c r="C50" s="5" t="n">
        <v>12528</v>
      </c>
    </row>
    <row r="51" spans="1:3">
      <c r="A51" s="4" t="s">
        <v>1165</v>
      </c>
      <c r="B51" s="5" t="n">
        <v>5483</v>
      </c>
      <c r="C51" s="5" t="n">
        <v>4074</v>
      </c>
    </row>
    <row r="52" spans="1:3">
      <c r="A52" s="4" t="s">
        <v>107</v>
      </c>
      <c r="C52" s="5" t="n">
        <v>7116</v>
      </c>
    </row>
    <row r="53" spans="1:3">
      <c r="A53" s="4" t="s">
        <v>108</v>
      </c>
      <c r="B53" s="5" t="n">
        <v>746</v>
      </c>
      <c r="C53" s="5" t="n">
        <v>763</v>
      </c>
    </row>
    <row r="54" spans="1:3">
      <c r="A54" s="4" t="s">
        <v>110</v>
      </c>
      <c r="B54" s="5" t="n">
        <v>6229</v>
      </c>
      <c r="C54" s="5" t="n">
        <v>11953</v>
      </c>
    </row>
    <row r="55" spans="1:3">
      <c r="A55" s="4" t="s">
        <v>111</v>
      </c>
      <c r="B55" s="5" t="n">
        <v>1888</v>
      </c>
      <c r="C55" s="5" t="n">
        <v>1888</v>
      </c>
    </row>
    <row r="56" spans="1:3">
      <c r="A56" s="4" t="s">
        <v>113</v>
      </c>
      <c r="B56" s="5" t="n">
        <v>4341</v>
      </c>
      <c r="C56" s="5" t="n">
        <v>10065</v>
      </c>
    </row>
    <row r="57" spans="1:3">
      <c r="A57" s="4" t="s">
        <v>1167</v>
      </c>
    </row>
    <row r="58" spans="1:3">
      <c r="A58" s="3" t="s">
        <v>238</v>
      </c>
    </row>
    <row r="59" spans="1:3">
      <c r="A59" s="4" t="s">
        <v>86</v>
      </c>
      <c r="B59" s="5" t="n">
        <v>4376</v>
      </c>
      <c r="C59" s="5" t="n">
        <v>5016</v>
      </c>
    </row>
    <row r="60" spans="1:3">
      <c r="A60" s="4" t="s">
        <v>87</v>
      </c>
      <c r="B60" s="5" t="n">
        <v>2853</v>
      </c>
      <c r="C60" s="5" t="n">
        <v>3234</v>
      </c>
    </row>
    <row r="61" spans="1:3">
      <c r="A61" s="4" t="s">
        <v>88</v>
      </c>
      <c r="B61" s="5" t="n">
        <v>1523</v>
      </c>
      <c r="C61" s="5" t="n">
        <v>1782</v>
      </c>
    </row>
    <row r="62" spans="1:3">
      <c r="A62" s="3" t="s">
        <v>89</v>
      </c>
    </row>
    <row r="63" spans="1:3">
      <c r="A63" s="4" t="s">
        <v>90</v>
      </c>
      <c r="B63" s="5" t="n">
        <v>18193</v>
      </c>
      <c r="C63" s="5" t="n">
        <v>19171</v>
      </c>
    </row>
    <row r="64" spans="1:3">
      <c r="A64" s="4" t="s">
        <v>91</v>
      </c>
      <c r="B64" s="5" t="n">
        <v>19634</v>
      </c>
      <c r="C64" s="5" t="n">
        <v>20030</v>
      </c>
    </row>
    <row r="65" spans="1:3">
      <c r="A65" s="4" t="s">
        <v>1098</v>
      </c>
      <c r="B65" s="5" t="n">
        <v>21412</v>
      </c>
      <c r="C65" s="5" t="n">
        <v>16682</v>
      </c>
    </row>
    <row r="66" spans="1:3">
      <c r="A66" s="4" t="s">
        <v>1164</v>
      </c>
      <c r="B66" s="5" t="n">
        <v>-11865</v>
      </c>
      <c r="C66" s="5" t="n">
        <v>-11888</v>
      </c>
    </row>
    <row r="67" spans="1:3">
      <c r="A67" s="4" t="s">
        <v>94</v>
      </c>
      <c r="B67" s="5" t="n">
        <v>2645</v>
      </c>
      <c r="C67" s="5" t="n">
        <v>-997</v>
      </c>
    </row>
    <row r="68" spans="1:3">
      <c r="A68" s="4" t="s">
        <v>95</v>
      </c>
      <c r="B68" s="5" t="n">
        <v>50019</v>
      </c>
      <c r="C68" s="5" t="n">
        <v>42998</v>
      </c>
    </row>
    <row r="69" spans="1:3">
      <c r="A69" s="3" t="s">
        <v>96</v>
      </c>
    </row>
    <row r="70" spans="1:3">
      <c r="A70" s="4" t="s">
        <v>97</v>
      </c>
      <c r="B70" s="5" t="n">
        <v>21908</v>
      </c>
      <c r="C70" s="5" t="n">
        <v>16009</v>
      </c>
    </row>
    <row r="71" spans="1:3">
      <c r="A71" s="4" t="s">
        <v>98</v>
      </c>
      <c r="B71" s="5" t="n">
        <v>5377</v>
      </c>
      <c r="C71" s="5" t="n">
        <v>4613</v>
      </c>
    </row>
    <row r="72" spans="1:3">
      <c r="A72" s="4" t="s">
        <v>100</v>
      </c>
      <c r="B72" s="5" t="n">
        <v>1400</v>
      </c>
      <c r="C72" s="5" t="n">
        <v>1400</v>
      </c>
    </row>
    <row r="73" spans="1:3">
      <c r="A73" s="4" t="s">
        <v>102</v>
      </c>
      <c r="B73" s="5" t="n">
        <v>473</v>
      </c>
      <c r="C73" s="5" t="n">
        <v>1679</v>
      </c>
    </row>
    <row r="74" spans="1:3">
      <c r="A74" s="4" t="s">
        <v>104</v>
      </c>
      <c r="C74" s="5" t="n">
        <v>2025</v>
      </c>
    </row>
    <row r="75" spans="1:3">
      <c r="A75" s="4" t="s">
        <v>105</v>
      </c>
      <c r="B75" s="5" t="n">
        <v>29158</v>
      </c>
      <c r="C75" s="5" t="n">
        <v>25726</v>
      </c>
    </row>
    <row r="76" spans="1:3">
      <c r="A76" s="4" t="s">
        <v>1165</v>
      </c>
      <c r="B76" s="5" t="n">
        <v>22384</v>
      </c>
      <c r="C76" s="5" t="n">
        <v>19054</v>
      </c>
    </row>
    <row r="77" spans="1:3">
      <c r="A77" s="4" t="s">
        <v>109</v>
      </c>
      <c r="B77" s="5" t="n">
        <v>8784</v>
      </c>
      <c r="C77" s="5" t="n">
        <v>-6101</v>
      </c>
    </row>
    <row r="78" spans="1:3">
      <c r="A78" s="4" t="s">
        <v>110</v>
      </c>
      <c r="B78" s="5" t="n">
        <v>31168</v>
      </c>
      <c r="C78" s="5" t="n">
        <v>12953</v>
      </c>
    </row>
    <row r="79" spans="1:3">
      <c r="A79" s="4" t="s">
        <v>113</v>
      </c>
      <c r="B79" s="5" t="n">
        <v>31168</v>
      </c>
      <c r="C79" s="5" t="n">
        <v>12953</v>
      </c>
    </row>
    <row r="80" spans="1:3">
      <c r="A80" s="4" t="s">
        <v>1168</v>
      </c>
    </row>
    <row r="81" spans="1:3">
      <c r="A81" s="3" t="s">
        <v>238</v>
      </c>
    </row>
    <row r="82" spans="1:3">
      <c r="A82" s="4" t="s">
        <v>87</v>
      </c>
      <c r="B82" s="5" t="n">
        <v>329</v>
      </c>
      <c r="C82" s="5" t="n">
        <v>962</v>
      </c>
    </row>
    <row r="83" spans="1:3">
      <c r="A83" s="4" t="s">
        <v>88</v>
      </c>
      <c r="B83" s="5" t="n">
        <v>-329</v>
      </c>
      <c r="C83" s="5" t="n">
        <v>-962</v>
      </c>
    </row>
    <row r="84" spans="1:3">
      <c r="A84" s="3" t="s">
        <v>96</v>
      </c>
    </row>
    <row r="85" spans="1:3">
      <c r="A85" s="4" t="s">
        <v>1165</v>
      </c>
      <c r="B85" s="5" t="n">
        <v>-329</v>
      </c>
      <c r="C85" s="5" t="n">
        <v>-962</v>
      </c>
    </row>
    <row r="86" spans="1:3">
      <c r="A86" s="4" t="s">
        <v>110</v>
      </c>
      <c r="B86" s="5" t="n">
        <v>-329</v>
      </c>
      <c r="C86" s="5" t="n">
        <v>-962</v>
      </c>
    </row>
    <row r="87" spans="1:3">
      <c r="A87" s="4" t="s">
        <v>112</v>
      </c>
      <c r="B87" s="5" t="n">
        <v>8991</v>
      </c>
      <c r="C87" s="5" t="n">
        <v>6442</v>
      </c>
    </row>
    <row r="88" spans="1:3">
      <c r="A88" s="4" t="s">
        <v>113</v>
      </c>
      <c r="B88" s="7" t="n">
        <v>-9320</v>
      </c>
      <c r="C88" s="7" t="n">
        <v>-740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169</v>
      </c>
      <c r="B1" s="2" t="s">
        <v>2</v>
      </c>
      <c r="C1" s="2" t="s">
        <v>25</v>
      </c>
    </row>
    <row r="2" spans="1:3">
      <c r="A2" s="3" t="s">
        <v>26</v>
      </c>
    </row>
    <row r="3" spans="1:3">
      <c r="A3" s="4" t="s">
        <v>27</v>
      </c>
      <c r="B3" s="7" t="n">
        <v>102548</v>
      </c>
      <c r="C3" s="7" t="n">
        <v>104374</v>
      </c>
    </row>
    <row r="4" spans="1:3">
      <c r="A4" s="4" t="s">
        <v>28</v>
      </c>
      <c r="B4" s="5" t="n">
        <v>131659</v>
      </c>
      <c r="C4" s="5" t="n">
        <v>139398</v>
      </c>
    </row>
    <row r="5" spans="1:3">
      <c r="A5" s="4" t="s">
        <v>29</v>
      </c>
      <c r="B5" s="5" t="n">
        <v>2702097</v>
      </c>
      <c r="C5" s="5" t="n">
        <v>2579127</v>
      </c>
    </row>
    <row r="6" spans="1:3">
      <c r="A6" s="4" t="s">
        <v>30</v>
      </c>
      <c r="B6" s="5" t="n">
        <v>286325</v>
      </c>
      <c r="C6" s="5" t="n">
        <v>297443</v>
      </c>
    </row>
    <row r="7" spans="1:3">
      <c r="A7" s="4" t="s">
        <v>31</v>
      </c>
      <c r="B7" s="5" t="n">
        <v>255732</v>
      </c>
      <c r="C7" s="5" t="n">
        <v>252608</v>
      </c>
    </row>
    <row r="8" spans="1:3">
      <c r="A8" s="4" t="s">
        <v>32</v>
      </c>
      <c r="B8" s="5" t="n">
        <v>36764</v>
      </c>
      <c r="C8" s="5" t="n">
        <v>27837</v>
      </c>
    </row>
    <row r="9" spans="1:3">
      <c r="A9" s="4" t="s">
        <v>33</v>
      </c>
      <c r="B9" s="5" t="n">
        <v>23625</v>
      </c>
      <c r="C9" s="5" t="n">
        <v>23653</v>
      </c>
    </row>
    <row r="10" spans="1:3">
      <c r="A10" s="4" t="s">
        <v>36</v>
      </c>
      <c r="B10" s="5" t="n">
        <v>120366</v>
      </c>
      <c r="C10" s="5" t="n">
        <v>121766</v>
      </c>
    </row>
    <row r="11" spans="1:3">
      <c r="A11" s="4" t="s">
        <v>37</v>
      </c>
      <c r="B11" s="5" t="n">
        <v>89652</v>
      </c>
      <c r="C11" s="5" t="n">
        <v>79739</v>
      </c>
    </row>
    <row r="12" spans="1:3">
      <c r="A12" s="4" t="s">
        <v>38</v>
      </c>
      <c r="B12" s="5" t="n">
        <v>3748768</v>
      </c>
      <c r="C12" s="5" t="n">
        <v>3625945</v>
      </c>
    </row>
    <row r="13" spans="1:3">
      <c r="A13" s="3" t="s">
        <v>957</v>
      </c>
    </row>
    <row r="14" spans="1:3">
      <c r="A14" s="4" t="s">
        <v>1170</v>
      </c>
      <c r="B14" s="5" t="n">
        <v>2682504</v>
      </c>
      <c r="C14" s="5" t="n">
        <v>2531236</v>
      </c>
    </row>
    <row r="15" spans="1:3">
      <c r="A15" s="4" t="s">
        <v>49</v>
      </c>
      <c r="B15" s="5" t="n">
        <v>31097</v>
      </c>
      <c r="C15" s="5" t="n">
        <v>30511</v>
      </c>
    </row>
    <row r="16" spans="1:3">
      <c r="A16" s="4" t="s">
        <v>50</v>
      </c>
      <c r="B16" s="5" t="n">
        <v>147297</v>
      </c>
      <c r="C16" s="5" t="n">
        <v>199642</v>
      </c>
    </row>
    <row r="17" spans="1:3">
      <c r="A17" s="4" t="s">
        <v>51</v>
      </c>
      <c r="B17" s="5" t="n">
        <v>2860898</v>
      </c>
      <c r="C17" s="5" t="n">
        <v>2761389</v>
      </c>
    </row>
    <row r="18" spans="1:3">
      <c r="A18" s="4" t="s">
        <v>1168</v>
      </c>
    </row>
    <row r="19" spans="1:3">
      <c r="A19" s="3" t="s">
        <v>957</v>
      </c>
    </row>
    <row r="20" spans="1:3">
      <c r="A20" s="4" t="s">
        <v>1170</v>
      </c>
      <c r="C20" s="5" t="n">
        <v>50000</v>
      </c>
    </row>
    <row r="21" spans="1:3">
      <c r="A21" s="4" t="s">
        <v>50</v>
      </c>
      <c r="C21" s="5" t="n">
        <v>1009</v>
      </c>
    </row>
    <row r="22" spans="1:3">
      <c r="A22" s="4" t="s">
        <v>51</v>
      </c>
      <c r="C22" s="5" t="n">
        <v>51009</v>
      </c>
    </row>
    <row r="23" spans="1:3">
      <c r="A23" s="4" t="s">
        <v>1171</v>
      </c>
    </row>
    <row r="24" spans="1:3">
      <c r="A24" s="3" t="s">
        <v>26</v>
      </c>
    </row>
    <row r="25" spans="1:3">
      <c r="A25" s="4" t="s">
        <v>27</v>
      </c>
      <c r="B25" s="5" t="n">
        <v>82051</v>
      </c>
      <c r="C25" s="5" t="n">
        <v>37056</v>
      </c>
    </row>
    <row r="26" spans="1:3">
      <c r="A26" s="4" t="s">
        <v>28</v>
      </c>
      <c r="B26" s="5" t="n">
        <v>131264</v>
      </c>
      <c r="C26" s="5" t="n">
        <v>139398</v>
      </c>
    </row>
    <row r="27" spans="1:3">
      <c r="A27" s="4" t="s">
        <v>29</v>
      </c>
      <c r="B27" s="5" t="n">
        <v>2702097</v>
      </c>
      <c r="C27" s="5" t="n">
        <v>2579127</v>
      </c>
    </row>
    <row r="28" spans="1:3">
      <c r="A28" s="4" t="s">
        <v>33</v>
      </c>
      <c r="B28" s="5" t="n">
        <v>23625</v>
      </c>
      <c r="C28" s="5" t="n">
        <v>23653</v>
      </c>
    </row>
    <row r="29" spans="1:3">
      <c r="A29" s="4" t="s">
        <v>36</v>
      </c>
      <c r="B29" s="5" t="n">
        <v>12500</v>
      </c>
      <c r="C29" s="5" t="n">
        <v>12500</v>
      </c>
    </row>
    <row r="30" spans="1:3">
      <c r="A30" s="4" t="s">
        <v>37</v>
      </c>
      <c r="B30" s="5" t="n">
        <v>72593</v>
      </c>
      <c r="C30" s="5" t="n">
        <v>66227</v>
      </c>
    </row>
    <row r="31" spans="1:3">
      <c r="A31" s="4" t="s">
        <v>38</v>
      </c>
      <c r="B31" s="5" t="n">
        <v>3024130</v>
      </c>
      <c r="C31" s="5" t="n">
        <v>2857961</v>
      </c>
    </row>
    <row r="32" spans="1:3">
      <c r="A32" s="3" t="s">
        <v>957</v>
      </c>
    </row>
    <row r="33" spans="1:3">
      <c r="A33" s="4" t="s">
        <v>1170</v>
      </c>
      <c r="B33" s="5" t="n">
        <v>2401166</v>
      </c>
      <c r="C33" s="5" t="n">
        <v>2189700</v>
      </c>
    </row>
    <row r="34" spans="1:3">
      <c r="A34" s="4" t="s">
        <v>50</v>
      </c>
      <c r="B34" s="5" t="n">
        <v>120095</v>
      </c>
      <c r="C34" s="5" t="n">
        <v>155814</v>
      </c>
    </row>
    <row r="35" spans="1:3">
      <c r="A35" s="4" t="s">
        <v>51</v>
      </c>
      <c r="B35" s="5" t="n">
        <v>2521261</v>
      </c>
      <c r="C35" s="5" t="n">
        <v>2345514</v>
      </c>
    </row>
    <row r="36" spans="1:3">
      <c r="A36" s="4" t="s">
        <v>1172</v>
      </c>
    </row>
    <row r="37" spans="1:3">
      <c r="A37" s="3" t="s">
        <v>26</v>
      </c>
    </row>
    <row r="38" spans="1:3">
      <c r="A38" s="4" t="s">
        <v>27</v>
      </c>
      <c r="B38" s="5" t="n">
        <v>20497</v>
      </c>
      <c r="C38" s="5" t="n">
        <v>67318</v>
      </c>
    </row>
    <row r="39" spans="1:3">
      <c r="A39" s="4" t="s">
        <v>28</v>
      </c>
      <c r="B39" s="5" t="n">
        <v>395</v>
      </c>
    </row>
    <row r="40" spans="1:3">
      <c r="A40" s="4" t="s">
        <v>30</v>
      </c>
      <c r="B40" s="5" t="n">
        <v>286325</v>
      </c>
      <c r="C40" s="5" t="n">
        <v>297443</v>
      </c>
    </row>
    <row r="41" spans="1:3">
      <c r="A41" s="4" t="s">
        <v>31</v>
      </c>
      <c r="B41" s="5" t="n">
        <v>255732</v>
      </c>
      <c r="C41" s="5" t="n">
        <v>252608</v>
      </c>
    </row>
    <row r="42" spans="1:3">
      <c r="A42" s="4" t="s">
        <v>32</v>
      </c>
      <c r="B42" s="5" t="n">
        <v>36764</v>
      </c>
      <c r="C42" s="5" t="n">
        <v>27837</v>
      </c>
    </row>
    <row r="43" spans="1:3">
      <c r="A43" s="4" t="s">
        <v>36</v>
      </c>
      <c r="B43" s="5" t="n">
        <v>107866</v>
      </c>
      <c r="C43" s="5" t="n">
        <v>109266</v>
      </c>
    </row>
    <row r="44" spans="1:3">
      <c r="A44" s="4" t="s">
        <v>37</v>
      </c>
      <c r="B44" s="5" t="n">
        <v>17059</v>
      </c>
      <c r="C44" s="5" t="n">
        <v>13512</v>
      </c>
    </row>
    <row r="45" spans="1:3">
      <c r="A45" s="4" t="s">
        <v>38</v>
      </c>
      <c r="B45" s="5" t="n">
        <v>724638</v>
      </c>
      <c r="C45" s="5" t="n">
        <v>767984</v>
      </c>
    </row>
    <row r="46" spans="1:3">
      <c r="A46" s="3" t="s">
        <v>957</v>
      </c>
    </row>
    <row r="47" spans="1:3">
      <c r="A47" s="4" t="s">
        <v>1170</v>
      </c>
      <c r="B47" s="5" t="n">
        <v>281338</v>
      </c>
      <c r="C47" s="5" t="n">
        <v>291536</v>
      </c>
    </row>
    <row r="48" spans="1:3">
      <c r="A48" s="4" t="s">
        <v>49</v>
      </c>
      <c r="B48" s="5" t="n">
        <v>31097</v>
      </c>
      <c r="C48" s="5" t="n">
        <v>30511</v>
      </c>
    </row>
    <row r="49" spans="1:3">
      <c r="A49" s="4" t="s">
        <v>50</v>
      </c>
      <c r="B49" s="5" t="n">
        <v>27202</v>
      </c>
      <c r="C49" s="5" t="n">
        <v>42819</v>
      </c>
    </row>
    <row r="50" spans="1:3">
      <c r="A50" s="4" t="s">
        <v>51</v>
      </c>
      <c r="B50" s="7" t="n">
        <v>339637</v>
      </c>
      <c r="C50" s="7" t="n">
        <v>3648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73</v>
      </c>
      <c r="B1" s="2" t="s">
        <v>1</v>
      </c>
    </row>
    <row r="2" spans="1:3">
      <c r="B2" s="2" t="s">
        <v>2</v>
      </c>
      <c r="C2" s="2" t="s">
        <v>84</v>
      </c>
    </row>
    <row r="3" spans="1:3">
      <c r="A3" s="3" t="s">
        <v>238</v>
      </c>
    </row>
    <row r="4" spans="1:3">
      <c r="A4" s="4" t="s">
        <v>1174</v>
      </c>
      <c r="B4" s="7" t="n">
        <v>1043715</v>
      </c>
      <c r="C4" s="7" t="n">
        <v>1151944</v>
      </c>
    </row>
    <row r="5" spans="1:3">
      <c r="A5" s="3" t="s">
        <v>1175</v>
      </c>
    </row>
    <row r="6" spans="1:3">
      <c r="A6" s="4" t="s">
        <v>1176</v>
      </c>
      <c r="B6" s="4" t="s">
        <v>1177</v>
      </c>
      <c r="C6" s="4" t="s">
        <v>1178</v>
      </c>
    </row>
    <row r="7" spans="1:3">
      <c r="A7" s="4" t="s">
        <v>1179</v>
      </c>
      <c r="B7" s="4" t="s">
        <v>1180</v>
      </c>
      <c r="C7" s="4" t="s">
        <v>1181</v>
      </c>
    </row>
    <row r="8" spans="1:3">
      <c r="A8" s="4" t="s">
        <v>617</v>
      </c>
    </row>
    <row r="9" spans="1:3">
      <c r="A9" s="3" t="s">
        <v>238</v>
      </c>
    </row>
    <row r="10" spans="1:3">
      <c r="A10" s="4" t="s">
        <v>1182</v>
      </c>
      <c r="B10" s="7" t="n">
        <v>314215</v>
      </c>
      <c r="C10" s="7" t="n">
        <v>145918</v>
      </c>
    </row>
    <row r="11" spans="1:3">
      <c r="A11" s="4" t="s">
        <v>1183</v>
      </c>
      <c r="B11" s="5" t="n">
        <v>190615</v>
      </c>
      <c r="C11" s="5" t="n">
        <v>190409</v>
      </c>
    </row>
    <row r="12" spans="1:3">
      <c r="A12" s="4" t="s">
        <v>304</v>
      </c>
    </row>
    <row r="13" spans="1:3">
      <c r="A13" s="3" t="s">
        <v>238</v>
      </c>
    </row>
    <row r="14" spans="1:3">
      <c r="A14" s="4" t="s">
        <v>1174</v>
      </c>
      <c r="B14" s="5" t="n">
        <v>1048043</v>
      </c>
      <c r="C14" s="5" t="n">
        <v>1290887</v>
      </c>
    </row>
    <row r="15" spans="1:3">
      <c r="A15" s="3" t="s">
        <v>1175</v>
      </c>
    </row>
    <row r="16" spans="1:3">
      <c r="A16" s="4" t="s">
        <v>1184</v>
      </c>
      <c r="B16" s="5" t="n">
        <v>1062437</v>
      </c>
      <c r="C16" s="5" t="n">
        <v>1364850</v>
      </c>
    </row>
    <row r="17" spans="1:3">
      <c r="A17" s="4" t="s">
        <v>1185</v>
      </c>
    </row>
    <row r="18" spans="1:3">
      <c r="A18" s="3" t="s">
        <v>238</v>
      </c>
    </row>
    <row r="19" spans="1:3">
      <c r="A19" s="4" t="s">
        <v>1174</v>
      </c>
      <c r="B19" s="5" t="n">
        <v>662921</v>
      </c>
      <c r="C19" s="5" t="n">
        <v>896549</v>
      </c>
    </row>
    <row r="20" spans="1:3">
      <c r="A20" s="3" t="s">
        <v>1175</v>
      </c>
    </row>
    <row r="21" spans="1:3">
      <c r="A21" s="4" t="s">
        <v>1184</v>
      </c>
      <c r="B21" s="5" t="n">
        <v>728395</v>
      </c>
      <c r="C21" s="5" t="n">
        <v>1073347</v>
      </c>
    </row>
    <row r="22" spans="1:3">
      <c r="A22" s="4" t="s">
        <v>1186</v>
      </c>
    </row>
    <row r="23" spans="1:3">
      <c r="A23" s="3" t="s">
        <v>238</v>
      </c>
    </row>
    <row r="24" spans="1:3">
      <c r="A24" s="4" t="s">
        <v>1174</v>
      </c>
      <c r="B24" s="5" t="n">
        <v>308151</v>
      </c>
      <c r="C24" s="5" t="n">
        <v>235032</v>
      </c>
    </row>
    <row r="25" spans="1:3">
      <c r="A25" s="3" t="s">
        <v>1175</v>
      </c>
    </row>
    <row r="26" spans="1:3">
      <c r="A26" s="4" t="s">
        <v>1184</v>
      </c>
      <c r="B26" s="5" t="n">
        <v>278516</v>
      </c>
      <c r="C26" s="5" t="n">
        <v>210238</v>
      </c>
    </row>
    <row r="27" spans="1:3">
      <c r="A27" s="4" t="s">
        <v>1187</v>
      </c>
    </row>
    <row r="28" spans="1:3">
      <c r="A28" s="3" t="s">
        <v>238</v>
      </c>
    </row>
    <row r="29" spans="1:3">
      <c r="A29" s="4" t="s">
        <v>1174</v>
      </c>
      <c r="B29" s="5" t="n">
        <v>60738</v>
      </c>
      <c r="C29" s="5" t="n">
        <v>137936</v>
      </c>
    </row>
    <row r="30" spans="1:3">
      <c r="A30" s="3" t="s">
        <v>1175</v>
      </c>
    </row>
    <row r="31" spans="1:3">
      <c r="A31" s="4" t="s">
        <v>1184</v>
      </c>
      <c r="B31" s="5" t="n">
        <v>39293</v>
      </c>
      <c r="C31" s="5" t="n">
        <v>59895</v>
      </c>
    </row>
    <row r="32" spans="1:3">
      <c r="A32" s="4" t="s">
        <v>1188</v>
      </c>
    </row>
    <row r="33" spans="1:3">
      <c r="A33" s="3" t="s">
        <v>238</v>
      </c>
    </row>
    <row r="34" spans="1:3">
      <c r="A34" s="4" t="s">
        <v>1174</v>
      </c>
      <c r="B34" s="5" t="n">
        <v>16233</v>
      </c>
      <c r="C34" s="5" t="n">
        <v>21370</v>
      </c>
    </row>
    <row r="35" spans="1:3">
      <c r="A35" s="3" t="s">
        <v>1175</v>
      </c>
    </row>
    <row r="36" spans="1:3">
      <c r="A36" s="4" t="s">
        <v>1184</v>
      </c>
      <c r="B36" s="7" t="n">
        <v>16233</v>
      </c>
      <c r="C36" s="7" t="n">
        <v>2137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189</v>
      </c>
      <c r="B1" s="2" t="s">
        <v>1</v>
      </c>
      <c r="C1" s="2" t="s">
        <v>65</v>
      </c>
    </row>
    <row r="2" spans="1:3">
      <c r="B2" s="2" t="s">
        <v>2</v>
      </c>
      <c r="C2" s="2" t="s">
        <v>25</v>
      </c>
    </row>
    <row r="3" spans="1:3">
      <c r="A3" s="3" t="s">
        <v>238</v>
      </c>
    </row>
    <row r="4" spans="1:3">
      <c r="A4" s="4" t="s">
        <v>1190</v>
      </c>
      <c r="B4" s="7" t="n">
        <v>16690006</v>
      </c>
      <c r="C4" s="7" t="n">
        <v>16206315</v>
      </c>
    </row>
    <row r="5" spans="1:3">
      <c r="A5" s="4" t="s">
        <v>1191</v>
      </c>
      <c r="B5" s="4" t="s">
        <v>529</v>
      </c>
      <c r="C5" s="4" t="s">
        <v>530</v>
      </c>
    </row>
    <row r="6" spans="1:3">
      <c r="A6" s="4" t="s">
        <v>1192</v>
      </c>
      <c r="B6" s="4" t="s">
        <v>1193</v>
      </c>
      <c r="C6" s="4" t="s">
        <v>1194</v>
      </c>
    </row>
    <row r="7" spans="1:3">
      <c r="A7" s="4" t="s">
        <v>501</v>
      </c>
    </row>
    <row r="8" spans="1:3">
      <c r="A8" s="3" t="s">
        <v>238</v>
      </c>
    </row>
    <row r="9" spans="1:3">
      <c r="A9" s="4" t="s">
        <v>1190</v>
      </c>
      <c r="B9" s="7" t="n">
        <v>12700635</v>
      </c>
      <c r="C9" s="7" t="n">
        <v>12502699</v>
      </c>
    </row>
    <row r="10" spans="1:3">
      <c r="A10" s="4" t="s">
        <v>1191</v>
      </c>
      <c r="B10" s="4" t="s">
        <v>1195</v>
      </c>
      <c r="C10" s="4" t="s">
        <v>1196</v>
      </c>
    </row>
    <row r="11" spans="1:3">
      <c r="A11" s="4" t="s">
        <v>1192</v>
      </c>
      <c r="B11" s="4" t="s">
        <v>523</v>
      </c>
      <c r="C11" s="4" t="s">
        <v>1197</v>
      </c>
    </row>
    <row r="12" spans="1:3">
      <c r="A12" s="4" t="s">
        <v>502</v>
      </c>
    </row>
    <row r="13" spans="1:3">
      <c r="A13" s="3" t="s">
        <v>238</v>
      </c>
    </row>
    <row r="14" spans="1:3">
      <c r="A14" s="4" t="s">
        <v>1190</v>
      </c>
      <c r="B14" s="7" t="n">
        <v>3397535</v>
      </c>
      <c r="C14" s="7" t="n">
        <v>3166134</v>
      </c>
    </row>
    <row r="15" spans="1:3">
      <c r="A15" s="4" t="s">
        <v>1191</v>
      </c>
      <c r="B15" s="4" t="s">
        <v>1198</v>
      </c>
      <c r="C15" s="4" t="s">
        <v>1199</v>
      </c>
    </row>
    <row r="16" spans="1:3">
      <c r="A16" s="4" t="s">
        <v>1192</v>
      </c>
      <c r="B16" s="4" t="s">
        <v>1200</v>
      </c>
      <c r="C16" s="4" t="s">
        <v>1201</v>
      </c>
    </row>
    <row r="17" spans="1:3">
      <c r="A17" s="4" t="s">
        <v>503</v>
      </c>
    </row>
    <row r="18" spans="1:3">
      <c r="A18" s="3" t="s">
        <v>238</v>
      </c>
    </row>
    <row r="19" spans="1:3">
      <c r="A19" s="4" t="s">
        <v>1190</v>
      </c>
      <c r="B19" s="7" t="n">
        <v>591836</v>
      </c>
      <c r="C19" s="7" t="n">
        <v>537482</v>
      </c>
    </row>
    <row r="20" spans="1:3">
      <c r="A20" s="4" t="s">
        <v>1191</v>
      </c>
      <c r="B20" s="4" t="s">
        <v>1202</v>
      </c>
      <c r="C20" s="4" t="s">
        <v>1203</v>
      </c>
    </row>
    <row r="21" spans="1:3">
      <c r="A21" s="4" t="s">
        <v>1192</v>
      </c>
      <c r="B21" s="4" t="s">
        <v>1204</v>
      </c>
      <c r="C21" s="4" t="s">
        <v>1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8:12:09Z</dcterms:created>
  <dcterms:modified xmlns:dcterms="http://purl.org/dc/terms/" xmlns:xsi="http://www.w3.org/2001/XMLSchema-instance" xsi:type="dcterms:W3CDTF">2018-05-04T08:12:09Z</dcterms:modified>
</cp:coreProperties>
</file>